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STATEMENTS OF CHANGES IN SHAREH" sheetId="7" r:id="rId7"/>
    <s:sheet name="STATEMENTS OF CHANGES IN SHARE8" sheetId="8" r:id="rId8"/>
    <s:sheet name="CONSOLIDATED STATEMENTS OF CASH" sheetId="9" r:id="rId9"/>
    <s:sheet name="GENERAL" sheetId="10" r:id="rId10"/>
    <s:sheet name="SIGNIFICANT ACCOUNTING POLICIES" sheetId="11" r:id="rId11"/>
    <s:sheet name="SHORT-TERM AND LONG-TERM INVEST" sheetId="12" r:id="rId12"/>
    <s:sheet name="PREPAID EXPENSES AND OTHER CURR" sheetId="13" r:id="rId13"/>
    <s:sheet name="OTHER LONG-TERM ASSETS" sheetId="14" r:id="rId14"/>
    <s:sheet name="PROPERTY AND EQUIPMENT, NET" sheetId="15" r:id="rId15"/>
    <s:sheet name="OTHER INTANGIBLE ASSETS, NET" sheetId="16" r:id="rId16"/>
    <s:sheet name="GOODWILL" sheetId="17" r:id="rId17"/>
    <s:sheet name="ACCRUED EXPENSES AND OTHER LIAB" sheetId="18" r:id="rId18"/>
    <s:sheet name="DERIVATIVE INSTRUMENTS" sheetId="19" r:id="rId19"/>
    <s:sheet name="COMMITMENTS AND CONTINGENT LIAB" sheetId="20" r:id="rId20"/>
    <s:sheet name="TAXES ON INCOME" sheetId="21" r:id="rId21"/>
    <s:sheet name="SHAREHOLDERS' EQUITY" sheetId="22" r:id="rId22"/>
    <s:sheet name="REPORTABLE SEGMENTS AND GEOGRAP" sheetId="23" r:id="rId23"/>
    <s:sheet name="SELECTED STATEMENTS OF INCOME D" sheetId="24" r:id="rId24"/>
    <s:sheet name="SUBSEQUENT EVENTS" sheetId="25" r:id="rId25"/>
    <s:sheet name="SIGNIFICANT ACCOUNTING POLICI26" sheetId="26" r:id="rId26"/>
    <s:sheet name="GENERAL (Tables)" sheetId="27" r:id="rId27"/>
    <s:sheet name="SIGNIFICANT ACCOUNTING POLICI28" sheetId="28" r:id="rId28"/>
    <s:sheet name="SHORT-TERM AND LONG-TERM INVE29" sheetId="29" r:id="rId29"/>
    <s:sheet name="PREPAID EXPENSES AND OTHER CU30" sheetId="30" r:id="rId30"/>
    <s:sheet name="OTHER LONG-TERM ASSETS (Tables)" sheetId="31" r:id="rId31"/>
    <s:sheet name="PROPERTY AND EQUIPMENT, NET (Ta" sheetId="32" r:id="rId32"/>
    <s:sheet name="OTHER INTANGIBLE ASSETS, NET (T" sheetId="33" r:id="rId33"/>
    <s:sheet name="GOODWILL (Tables)" sheetId="34" r:id="rId34"/>
    <s:sheet name="ACCRUED EXPENSES AND OTHER LI35" sheetId="35" r:id="rId35"/>
    <s:sheet name="DERIVATIVE INSTRUMENTS (Tables)" sheetId="36" r:id="rId36"/>
    <s:sheet name="COMMITMENTS AND CONTINGENT LI37" sheetId="37" r:id="rId37"/>
    <s:sheet name="TAXES ON INCOME (Tables)" sheetId="38" r:id="rId38"/>
    <s:sheet name="SHAREHOLDERS' EQUITY (Tables)" sheetId="39" r:id="rId39"/>
    <s:sheet name="REPORTABLE SEGMENTS AND GEOGR40" sheetId="40" r:id="rId40"/>
    <s:sheet name="SELECTED STATEMENTS OF INCOME41" sheetId="41" r:id="rId41"/>
    <s:sheet name="GENERAL (Narrative) (Details)" sheetId="42" r:id="rId42"/>
    <s:sheet name="GENERAL (Schedule Of Results of" sheetId="43" r:id="rId43"/>
    <s:sheet name="GENERAL (Schedule of Assets and"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HORT-TERM AND LONG-TERM INVE49" sheetId="49" r:id="rId49"/>
    <s:sheet name="SHORT-TERM AND LONG-TERM INVE50" sheetId="50" r:id="rId50"/>
    <s:sheet name="SHORT-TERM AND LONG-TERM INVE51" sheetId="51" r:id="rId51"/>
    <s:sheet name="PREPAID EXPENSES AND OTHER CU52" sheetId="52" r:id="rId52"/>
    <s:sheet name="OTHER LONG-TERM ASSETS (Schedul" sheetId="53" r:id="rId53"/>
    <s:sheet name="PROPERTY AND EQUIPMENT, NET (De" sheetId="54" r:id="rId54"/>
    <s:sheet name="OTHER INTANGIBLE ASSETS, NET (N" sheetId="55" r:id="rId55"/>
    <s:sheet name="OTHER INTANGIBLE ASSETS, NET (S" sheetId="56" r:id="rId56"/>
    <s:sheet name="OTHER INTANGIBLE ASSETS, NET 57" sheetId="57" r:id="rId57"/>
    <s:sheet name="GOODWILL (Schedule of Goodwill)" sheetId="58" r:id="rId58"/>
    <s:sheet name="ACCRUED EXPENSES AND OTHER LI59" sheetId="59" r:id="rId59"/>
    <s:sheet name="DERIVATIVE INSTRUMENTS (Schedul" sheetId="60" r:id="rId60"/>
    <s:sheet name="DERIVATIVE INSTRUMENTS (Sched61" sheetId="61" r:id="rId61"/>
    <s:sheet name="DERIVATIVE INSTRUMENTS (Effect " sheetId="62" r:id="rId62"/>
    <s:sheet name="COMMITMENTS AND CONTINGENT LI63" sheetId="63" r:id="rId63"/>
    <s:sheet name="COMMITMENTS AND CONTINGENT LI64" sheetId="64" r:id="rId64"/>
    <s:sheet name="TAXES ON INCOME (Narrative) (De" sheetId="65" r:id="rId65"/>
    <s:sheet name="TAXES ON INCOME (Schedule of De" sheetId="66" r:id="rId66"/>
    <s:sheet name="TAXES ON INCOME (Schedule of Ef" sheetId="67" r:id="rId67"/>
    <s:sheet name="TAXES ON INCOME (Schedule of In" sheetId="68" r:id="rId68"/>
    <s:sheet name="TAXES ON INCOME (Schedule of Ta" sheetId="69" r:id="rId69"/>
    <s:sheet name="TAXES ON INCOME (Reconciliation" sheetId="70" r:id="rId70"/>
    <s:sheet name="SHAREHOLDERS' EQUITY (Narrative" sheetId="71" r:id="rId71"/>
    <s:sheet name="SHAREHOLDERS' EQUITY (Schedule " sheetId="72" r:id="rId72"/>
    <s:sheet name="SHAREHOLDERS' EQUITY (Schedul73" sheetId="73" r:id="rId73"/>
    <s:sheet name="SHAREHOLDERS' EQUITY (Schedul74" sheetId="74" r:id="rId74"/>
    <s:sheet name="SHAREHOLDERS' EQUITY (Summary o" sheetId="75" r:id="rId75"/>
    <s:sheet name="SHAREHOLDERS' EQUITY (Schedul76" sheetId="76" r:id="rId76"/>
    <s:sheet name="REPORTABLE SEGMENTS AND GEOGR77" sheetId="77" r:id="rId77"/>
    <s:sheet name="REPORTABLE SEGMENTS AND GEOGR78" sheetId="78" r:id="rId78"/>
    <s:sheet name="REPORTABLE SEGMENTS AND GEOGR79" sheetId="79" r:id="rId79"/>
    <s:sheet name="REPORTABLE SEGMENTS AND GEOGR80" sheetId="80" r:id="rId80"/>
    <s:sheet name="SELECTED STATEMENTS OF INCOME81" sheetId="81" r:id="rId81"/>
    <s:sheet name="SELECTED STATEMENTS OF INCOME82" sheetId="82" r:id="rId82"/>
    <s:sheet name="SELECTED STATEMENTS OF INCOME83" sheetId="83" r:id="rId83"/>
    <s:sheet name="SELECTED STATEMENTS OF INCOME84"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839">
  <si>
    <t>Document and Entity Information</t>
  </si>
  <si>
    <t>12 Months Ended</t>
  </si>
  <si>
    <t>Dec. 31, 2015shares</t>
  </si>
  <si>
    <t>Document And Entity Information</t>
  </si>
  <si>
    <t>Entity Registrant Name</t>
  </si>
  <si>
    <t>NICE SYSTEMS LTD</t>
  </si>
  <si>
    <t>Entity Central Index Key</t>
  </si>
  <si>
    <t>Document Type</t>
  </si>
  <si>
    <t>20-F</t>
  </si>
  <si>
    <t>Document Period End Date</t>
  </si>
  <si>
    <t>Dec. 31,
		2015</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FY</t>
  </si>
  <si>
    <t>Document Fiscal Year Focus</t>
  </si>
  <si>
    <t>CONSOLIDATED BALANCE SHEETS - USD ($) $ in Thousands</t>
  </si>
  <si>
    <t>Dec. 31, 2015</t>
  </si>
  <si>
    <t>Dec. 31, 2014</t>
  </si>
  <si>
    <t>CURRENT ASSETS:</t>
  </si>
  <si>
    <t>Cash and cash equivalents</t>
  </si>
  <si>
    <t>Short-term investments</t>
  </si>
  <si>
    <t>Trade receivables (net of allowance for doubtful accounts of $ 5,315 and $ 4,900 at December 31, 2015 and 2014, respectively)</t>
  </si>
  <si>
    <t>Prepaid expenses and other current assets</t>
  </si>
  <si>
    <t>Current assets of discontinued operations</t>
  </si>
  <si>
    <t>Total current assets</t>
  </si>
  <si>
    <t>LONG-TERM ASSETS:</t>
  </si>
  <si>
    <t>Long-term investments</t>
  </si>
  <si>
    <t>Other long-term assets</t>
  </si>
  <si>
    <t>Property and equipment, net</t>
  </si>
  <si>
    <t>Deferred tax assets</t>
  </si>
  <si>
    <t>Other intangible assets, net</t>
  </si>
  <si>
    <t>Goodwill</t>
  </si>
  <si>
    <t>Long-term assets of discontinued operations</t>
  </si>
  <si>
    <t xml:space="preserve"> </t>
  </si>
  <si>
    <t>Total long-term assets</t>
  </si>
  <si>
    <t>Total assets</t>
  </si>
  <si>
    <t>CURRENT LIABILITIES:</t>
  </si>
  <si>
    <t>Trade payables</t>
  </si>
  <si>
    <t>Deferred revenues and advances from customers</t>
  </si>
  <si>
    <t>Accrued expenses and other liabilities</t>
  </si>
  <si>
    <t>Current liabilities of discontinued operations</t>
  </si>
  <si>
    <t>Total current liabilities</t>
  </si>
  <si>
    <t>LONG-TERM LIABILITIES:</t>
  </si>
  <si>
    <t>Accrued severance pay</t>
  </si>
  <si>
    <t>Deferred tax liabilities</t>
  </si>
  <si>
    <t>Long-term liabilities of discontinued operations</t>
  </si>
  <si>
    <t>Total long-term liabilities</t>
  </si>
  <si>
    <t>COMMITMENTS AND CONTINGENT LIABILITIES</t>
  </si>
  <si>
    <t>SHAREHOLDERS' EQUITY:</t>
  </si>
  <si>
    <t>Share capital-Ordinary shares of NIS 1 par value: Authorized: 125,000,000 shares at December 31, 2015 and 2014; Issued: 71,158,401 and 69,749,722 shares at December 31, 2015 and 2014, respectively; Outstanding: 59,526,506 and 59,252,342 shares at December 31, 2015 and 2014, respectively</t>
  </si>
  <si>
    <t>Additional paid-in capital</t>
  </si>
  <si>
    <t>Treasury shares at cost - 11,633,783 and 10,499,268 Ordinary shares at December 31, 2015 and 2014, respectively</t>
  </si>
  <si>
    <t>Accumulated other comprehensive loss</t>
  </si>
  <si>
    <t>Retained earnings</t>
  </si>
  <si>
    <t>Total shareholders' equity</t>
  </si>
  <si>
    <t>Total liabilities and shareholders' equity</t>
  </si>
  <si>
    <t>CONSOLIDATED BALANCE SHEETS (Parenthetical) $ in Thousands</t>
  </si>
  <si>
    <t>Dec. 31, 2015USD ($)shares</t>
  </si>
  <si>
    <t>Dec. 31, 2015₪ / shares</t>
  </si>
  <si>
    <t>Dec. 31, 2014USD ($)shares</t>
  </si>
  <si>
    <t>Dec. 31, 2014₪ / shares</t>
  </si>
  <si>
    <t>Statement of Financial Position [Abstract]</t>
  </si>
  <si>
    <t>Trade receivables, allowance for doubtful accounts | $</t>
  </si>
  <si>
    <t>Ordinary shares, par value | ₪ / shares</t>
  </si>
  <si>
    <t>Ordinary shares, authorized</t>
  </si>
  <si>
    <t>Ordinary shares, issued</t>
  </si>
  <si>
    <t>Ordinary shares, outstanding</t>
  </si>
  <si>
    <t>Treasury shares</t>
  </si>
  <si>
    <t>CONSOLIDATED STATEMENTS OF INCOME - USD ($) $ in Thousands</t>
  </si>
  <si>
    <t>Dec. 31, 2013</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Amortization of acquired intangibles</t>
  </si>
  <si>
    <t>Restructuring expenses</t>
  </si>
  <si>
    <t>Total operating expenses</t>
  </si>
  <si>
    <t>Operating income</t>
  </si>
  <si>
    <t>Financial income and other, net</t>
  </si>
  <si>
    <t>Income before taxes on income</t>
  </si>
  <si>
    <t>Taxes on income</t>
  </si>
  <si>
    <t>Net income from continuing operations</t>
  </si>
  <si>
    <t>Discontinued operations:</t>
  </si>
  <si>
    <t>Gain on disposal and income (loss) from operations</t>
  </si>
  <si>
    <t>Net income on discontinued operations</t>
  </si>
  <si>
    <t>Net incom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Weighted average number of shares used in computing:</t>
  </si>
  <si>
    <t>CONSOLIDATED STATEMENTS OF COMPREHENSIVE INCOME - USD ($) $ in Thousands</t>
  </si>
  <si>
    <t>Statement of Comprehensive Income [Abstract]</t>
  </si>
  <si>
    <t>Other comprehensive income (loss), net of tax:</t>
  </si>
  <si>
    <t>Change in foreign currency translation adjustment</t>
  </si>
  <si>
    <t>Available- for- sale investments:</t>
  </si>
  <si>
    <t>Change in net unrealized gains (losses)</t>
  </si>
  <si>
    <t>Less - reclassification adjustment for net gains realized and included in net income</t>
  </si>
  <si>
    <t>Net change (net of tax effect of ($338), $117, and ($ 519))</t>
  </si>
  <si>
    <t>Cash flow hedges:</t>
  </si>
  <si>
    <t>Change in unrealized gains</t>
  </si>
  <si>
    <t>Net change</t>
  </si>
  <si>
    <t>Total other comprehensive income (loss)</t>
  </si>
  <si>
    <t>Comprehensive income</t>
  </si>
  <si>
    <t>CONSOLIDATED STATEMENTS OF COMPREHENSIVE INCOME (Parenthetical) - USD ($) $ in Thousands</t>
  </si>
  <si>
    <t>Tax effect</t>
  </si>
  <si>
    <t>STATEMENTS OF CHANGES IN SHAREHOLDERS' EQUITY - USD ($) $ in Thousands</t>
  </si>
  <si>
    <t>Share capital [Member]</t>
  </si>
  <si>
    <t>Additional paid-in capital [Member]</t>
  </si>
  <si>
    <t>Treasury Stock [Member]</t>
  </si>
  <si>
    <t>Accumulated other comprehensive income (loss) [Member]</t>
  </si>
  <si>
    <t>Retained earnings [Member]</t>
  </si>
  <si>
    <t>Total</t>
  </si>
  <si>
    <t>Balance at Dec. 31, 2012</t>
  </si>
  <si>
    <t>Issuance of shares of ESPP</t>
  </si>
  <si>
    <t>Exercise of share options</t>
  </si>
  <si>
    <t>Restricted shares vesting in respect of Merced acquisition</t>
  </si>
  <si>
    <t>Stock-based compensation</t>
  </si>
  <si>
    <t>Excess tax benefit from share-based payment arrangements</t>
  </si>
  <si>
    <t>Treasury shares purchased</t>
  </si>
  <si>
    <t>Other comprehensive income (loss)</t>
  </si>
  <si>
    <t>Dividends paid</t>
  </si>
  <si>
    <t>Balance at Dec. 31, 2013</t>
  </si>
  <si>
    <t>Balance at Dec. 31, 2014</t>
  </si>
  <si>
    <t>Balance at Dec. 31, 2015</t>
  </si>
  <si>
    <t>STATEMENTS OF CHANGES IN SHAREHOLDERS' EQUITY (Parenthetical) - $ / shares</t>
  </si>
  <si>
    <t>3 Months Ended</t>
  </si>
  <si>
    <t>Statement of Stockholders' Equity [Abstract]</t>
  </si>
  <si>
    <t>Dividend paid, per share</t>
  </si>
  <si>
    <t>CONSOLIDATED STATEMENTS OF CASH FLOWS - USD ($) $ in Thousands</t>
  </si>
  <si>
    <t>Cash flows from operating activities:</t>
  </si>
  <si>
    <t>Adjustments required to reconcile net income to net cash provided by operating activities:</t>
  </si>
  <si>
    <t>Depreciation and amortization</t>
  </si>
  <si>
    <t>Equity in losses of affiliated company</t>
  </si>
  <si>
    <t>Revaluation of earn out liability</t>
  </si>
  <si>
    <t>Accrued severance pay, net</t>
  </si>
  <si>
    <t>Amortization of premium and discount and accrued interest on marketable securities</t>
  </si>
  <si>
    <t>Deferred taxes, net</t>
  </si>
  <si>
    <t>Changes in operating assets and liabilities:</t>
  </si>
  <si>
    <t>Trade receivables, net</t>
  </si>
  <si>
    <t>Deferred revenues</t>
  </si>
  <si>
    <t>Gain on disposal of discontinued operations</t>
  </si>
  <si>
    <t>Other</t>
  </si>
  <si>
    <t>Net cash provided by operating activities</t>
  </si>
  <si>
    <t>Cash flows from investing activities:</t>
  </si>
  <si>
    <t>Purchase of property and equipment</t>
  </si>
  <si>
    <t>Investment in marketable securities</t>
  </si>
  <si>
    <t>Proceeds from maturity of marketable securities</t>
  </si>
  <si>
    <t>Proceeds from sale and call of marketable securities</t>
  </si>
  <si>
    <t>Proceeds from short-term bank deposits</t>
  </si>
  <si>
    <t>Investment in short-term bank deposits</t>
  </si>
  <si>
    <t>Payments for business acquisitions, net of cash acquired and investments in affiliates</t>
  </si>
  <si>
    <t>Capitalization of software development costs</t>
  </si>
  <si>
    <t>Proceeds upon the realization of investment in affiliate</t>
  </si>
  <si>
    <t>Proceeds from sale of discontinued operations</t>
  </si>
  <si>
    <t>Net cash used in investing activities</t>
  </si>
  <si>
    <t>Cash flows from financing activities:</t>
  </si>
  <si>
    <t>Proceeds from issuance of shares upon exercise of options and ESPP</t>
  </si>
  <si>
    <t>Purchase of treasury shares</t>
  </si>
  <si>
    <t>Earn out payments related to acquisitions</t>
  </si>
  <si>
    <t>Net cash used in financing activities</t>
  </si>
  <si>
    <t>Effect of exchange rate changes on cash</t>
  </si>
  <si>
    <t>Increase in cash and cash equivalents</t>
  </si>
  <si>
    <t>Cash and cash equivalents at the beginning of the year</t>
  </si>
  <si>
    <t>Cash and cash equivalents at the end of the year</t>
  </si>
  <si>
    <t>Supplemental disclosure of cash flows activities:</t>
  </si>
  <si>
    <t>Income taxes</t>
  </si>
  <si>
    <t>Interest</t>
  </si>
  <si>
    <t>Non-cash activities:</t>
  </si>
  <si>
    <t>Net change in accrued liability with respect to treasury shares</t>
  </si>
  <si>
    <t>Net change in other receivables with respect to exercise of share options</t>
  </si>
  <si>
    <t>GENERAL</t>
  </si>
  <si>
    <t>GENERAL [Abstract]</t>
  </si>
  <si>
    <t xml:space="preserve">NOTE
1:- GENERAL
a. General: NICE
is a leading global enterprise software provider that enables organizations to improve customer experience, drive business performance,
ensure compliance and fight financial crime. The Company helps companies understand their customers and predict their needs, optimize
their workforce to drive greater efficiency, and identify suspicious behaviour to prevent financial crime. The Company does this
by capturing customer interactions and transactions across multiple channels and sources. The Company then applies best-in-class
analytics to this data to provide real-time insight and uncover intent. The Company solutions allow organizations to operationalize
this insight and embed it within their workflows and daily business processes. The
Company operates in two areas: Customer Interactions Solutions and Financial Crime and Compliance Solutions.
b. Acquisitions in prior
years: On
August 12, 2013, the Company completed the acquisition of Causata Inc. ("Causata"), a provider of real-time Big Data analytics.
The Company acquired Causata for total consideration of $22,666 comprised of $21,352 in cash and $1,314 representing the fair
value of a potential earn out based on performance milestones amounting to a maximum additional payment of $2,000. The Company
recorded technology, customer relationship, goodwill and deferred tax asset related to carryforward losses in amounts of $10,474,
$2,001, $8,598 and $6,765, respectively. Technology and customer relationship are amortized over a period of 5 years. During
2014, the Company has revalued the fair value of liability for earn out related to certain prior years acquisitions. As
a result, an income of $4,002 was recorded within general and administrative expenses in the statement of income. During
2015 and 2014, the Company didnt record any acquisition related costs. During 2013 acquisition related costs amounted to
$508, and were included mainly in general and administrative expenses.
c. Discontinued
operations
During
2015, the Company divested its Physical Security as well as its Cyber and Intelligence operations, which were a major part of
the Security Solutions segment, to allow it to focus on its core markets as part of the execution of its long-term strategy. On
July 1, 2015 the Company completed the sale of the Cyber and Intelligence operation to Elbit Systems for a total consideration
of $151,583, comprised of $111,583 in cash and $40,000 earn out based on future business performance. The
Cyber and Intelligence operation offers solutions which provide law enforcement agencies, intelligence organizations and signal
intelligence agencies with tools for generating intelligence from communications. The
sale resulted in a capital gain of $101,847, which was presented as part of the net income on discontinued operations in the consolidated
statements of income for the year ended December 31, 2015. On
September 18, 2015, the Company completed the sale of the Physical Security operation to Battery Ventures for a total consideration
of $92,475, comprised of $74,551 in cash, note receivable of $2,924 and up to $15,000 earn out based on future business
performance. The
Physical Security operation provides video surveillance technologies and capabilities to security-aware organizations. The
sale resulted in a gain of $45,487, which was presented as part of the net income on discontinued operations in the consolidated
statements of income for the year ended December 31, 2015. The
carrying amount used in determining the gain on disposal of the operations included goodwill in the amount of $35,554. The amount
of goodwill that was included in that carrying amount was based on the relative fair values of the disposed operations and the
portion of the operation that was retained within the segment. Following
the sale, Physical Security's and Intelligence's results of operations and statement of financial position balances are disclosed
as a discontinued operation, including the resulting gain from sales. All prior periods comparable results of operation,
assets and liabilities have been retroactively included in discontinued operations. The
results of the discontinued operations including prior periods' comparable results, assets and liabilities which have been retroactively
included in discontinued operations as separate line items in the statements of income and balance sheets are presented below:
Year
ended December
31,
(* 2015 2014 2013
Revenue $ 68,672 $ 139,644 $ 127,769
Cost of sales 26,956 72,073 65,333
Operating expenses 36,307 62,041 58,142
Operating income 5,409 5,530 4,294
Other expenses, net 284 565 -
Gain on disposal of the
discontinued operations 147,334 - -
Income before taxes
on income 152,459 4,965 4,294
Taxes on income 34,206 2,040 1,490
Total net income on
discontinued operations $ 118,253 $ 2,925 $ 2,804 *) Represent
the results of the discontinued operations until their disposal. Depreciation
expense totaled $724, $1,058 and $1,244 for the years 2015, 2014 and 2013, respectively. Amortization
expense totaled $4,362, $1,804 and $2,799 for the years 2015, 2014 and 2013, respectively. The
major classes of assets and liabilities that were classified as discontinued operations were:
Year
ended December
31,
2015 2014
Trade receivables $ 5,224 $ 25,977
Prepaid expenses and
other current assets 3,893 7,159
Long Term Investments - 5,509
Severance pay fund - 4,997
Deferred taxes - 5,296
Goodwill - 35,122
Other classes of assets 25 5,645
Total assets of discontinued
operations 9,142 89,705
Trade payables - 2,822
Accrued expenses and
other liabilities 12,698 28,813
Deferred revenue - 22,722
Accrued severance pay - 5,463
Other classes of liabilities 2,455 2,640
Total liabilities of
discontinued operations $ 15,153 $ 62,460 </t>
  </si>
  <si>
    <t>SIGNIFICANT ACCOUNTING POLICIES</t>
  </si>
  <si>
    <t>Accounting Policies [Abstract]</t>
  </si>
  <si>
    <t>NOTE 2:- SIGNIFICANT ACCOUNTING POLICIES 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The currency of the primary economic
environment in which the operations of NICE and certain subsidiaries are conducted is the U.S. dollar ("dollar"); thus,
the dollar is the functional currency of NICE and certain subsidiaries. NICE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Intercompany transactions and balances
have been eliminated upon consolidation.
d. Cash equivalents: Cash equivalents are short-term unrestricted
highly liquid investments that are readily convertible into cash, with original maturities of three months or less at acquisition.
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income. The Company's securities are reviewed
for impairment in accordance with ASC 320-10-6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ther comprehensive income (loss).
f. Inventories: Inventories are stated at the lower
of cost or market value. The cost of raw materials is determined by the "standard cost" method, and the cost of finished
goods on the basis of costs charged by third party manufacturer. The cost of work-in-progress related to long-term contracts includes
materials, subcontractors and other direct costs. Inventory write-downs are provided
to cover risks arising from slow-moving items, technological obsolescence, excess inventories, and discontinued products and for
market prices lower than cost, if any. At the point of the loss recognition, a new lower cost basis for that inventory is established.
In addition, the Company records a liability for firm non-cancelable and unconditional purchase commitments with contract manufacturers
for quantities in excess of the Company's future demands forecast consistent with its valuation of excess and obsolete inventory.
Inventory write-downs for 2015, 2014 and 2013 were $1,896, $603 and $1,767, respectively, and have been included in cost of revenues.
g. Property and equipment, net: Property and equipment are stated
at cost, net of accumulated depreciation. Depreciation is calculated using
the straight-line method over the estimated useful lives of the assets, at the following annual rates:
%
Computers and peripheral equipment 20-33
Office furniture and equipment 6 - 20 Leasehold improvements are amortized
by the straight-line method over the term of the lease or the estimated useful life of the improvements, whichever is shorter.
h. Other intangible assets, net: Intangible assets are amortized over
their estimated useful lives using the straight-line method, at the following weighted average
%
Core technology 18
Customer relationships and distribution network 13
Capitalized software development costs (see m below) 33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5, 2014 and 2013, no impairment charge was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peration-based
segments, which also comprise its reporting units: Customer Interactions Solutions and Financial Crime and Compliance Solutions.
During the fourth quarter of 2015 and 2014 the Company performed a qualitative assessment for its reporting units and concluded
that the qualitative assessment did not result in a more likely than not indication of impairment, and therefore no further impairment
testing was required. During the fourth quarter of 2013
the Company performed qualitative assessment for the Customer Interactions Solutions reporting unit and concluded that the qualitative
assessment did not result in a more likely than not indication of impairment. For the Financial Crime and Compliance Solutions
reporting unit, the Company elected to bypass the qualitative assessment and proceeded directly to performing the first step of
the goodwill impairment test. The Company performed the first step of the quantitative goodwill impairment test and
concluded that the fair value of the reporting unit exceeded its carrying value. During the years 2015, 2014 and 2013,
no impairment charge was recognized.
k. Revenue recognition: The Company generates revenues from
sales of software products, services, which include support and maintenance, implementation, configuration, project management,
consulting, training, hosting and SaaS, as well as hardware sales. The Company sells its products directly through its sales force
and indirectly through a global network of distributors, system integrators and strategic partners, all of whom are considered
end-users. The basis for the Company's software
revenue recognition is substantially governed by the accounting guidance contained in ASC 985-605, "Software-Revenue Recognition."
Revenues from sales of software products are recognized when persuasive evidence of an agreement exists, delivery of the product
has occurred, the fee is fixed or determinable and collectability is probable. In transactions where a customer's contractual terms
include a provision for customer acceptance, revenues are recognized either when such acceptance has been obtained or as the acceptance
provision has lapsed. For multiple element arrangements
within the scope of software revenue recognition guidance, revenues are allocated to the different elements in the arrangement
under the "residual method" when Vendor Specific Objective Evidence ("VSOE") of fair value exists for all undelivered
elements and no VSOE exists for the delivered elements. Under the residual method, the Company defers revenue for the fair value
of its undelivered elements and recognizes revenue for the remainder of the arrangement fee attributable to the elements initially
delivered in the arrangement when the basic criteria in ASC 985-605 have been met. Any discount in the arrangement is allocated
to the delivered element. Revenues from maintenance and professional services are recognized ratably over the contractual period
and as services are performed, respectively. For arrangements that contain both
software and non-software components that function together to deliver the products' essential functionality, the Company allocates
revenue to each element based on its relative selling price. In such circumstances, the accounting principles establish a hierarchy
to determine the selling price to be used for allocating revenue to deliverables. The selling price for a deliverable is based
on its VSOE, if available, third party evidence ("TPE"), if VSOE is not available, or best estimated selling price ("BESP"),
if neither VSOE nor TPE are available. The Company establishes VSOE of fair value using the price charged for a deliverable when
sold separately. When VSOE cannot be established, the Company attempts to establish fair value of each element based on TPE. TPE
is determined based on competitor prices for similar deliverables when sold separately.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he BESP price is established considering several external and internal factors including, but not limited to, historical
sales, pricing practices and geographies in which the Company offers its products. The determination of the BESP is subject to
discretion. The Company's policy for establishing
VSOE of fair value of maintenance services is based on the price charged when the maintenance is renewed separately. Establishment
of VSOE of fair value of professional services is based on the price charged when these services are sold separately.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he Company also generates sales
from SaaS offerings which provide its customers access to certain of its software within a cloud-based IT environment that the
Company manages and offers to customers on a subscription basis. Revenues for the Company's SaaS offerings are recognized ratably
over the contract term commencing with the date its service is made available to customers and all other revenue recognition criteria
have been satisfied. To assess the probability of collection
for revenue recognition, the Company has a credit policy that determines the credit limit that reflects an amount that is deemed
probably collectible for each customer. These credit limits are reviewed and revised periodically on the basis of new
customer financial statements information, credit insurance data and payment performance. The Company maintains a provision
for product returns which is estimated based on the Company's past experience and is deducted from revenues. As of December 31,
2015 and 2014, the provision for product returns amounted to $3,281 and $1,990, respectively. Deferred revenues and advances from
customers include advances and payments received from customers, for which revenue has not yet been recognized.
l. Research and development and software development costs: Research and development costs (net
of grants) incurred in the process of software production are charged to expenses as incurred. Certain software development costs
are capitalized under ASC 985-20, Costs of Software to be Sold, Leased or Marketed, and under ASC350-40, Internal-Use Software. Costs incurred to develop software
to be sold are capitalized after technological feasibility is established. Based on the Company's product development process,
technological feasibility is established upon completion of a detailed program design. During the years ended on December 31, 2015,
2014 and 2013 the Company capitalized costs incurred to develop software to be sold in the amounts of $0, $356 and $445, respectively. For SaaS offerings within a cloud-based
IT environment, the Company capitalizes costs incurred during the application development stage. Costs related to preliminary project
activities and post implementation activities are expensed as incurred. During the years ended on December 31, 2015, 2014 and 2013
the Company capitalized costs related to SaaS offerings in the amounts of $1,380, $0 and $0 respectively.
m.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n. Non-royalty grants: Non-royalty bearing grants from the
Government of Israel and the European Union for funding research and development projects are recognized at the time the Company
is entitled to such grants on the basis of the related costs incurred and recorded as a deduction from research and development
expenses.
o.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EMEA and APA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U.S. Treasuries and U.S government agencies. The Company's investment policy limits
the amount that the Company may invest in any one type of investment or issuer, thereby reducing credit risk concentrations. The Company entered into forward
contracts, and option contracts intended to protect cash flows resulting from payroll and facilities related expenses against the
volatility in value of forecasted non-dollar currency. The derivative instruments hedge a portion of the Company's non-dollar currency
exposure. See Note 10.
p.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The Company's agreements with employees
in Israel, who joined the Company since May 1, 2009,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The Company also has other liabilities
for severance pay in other jurisdictions. Severance pay expense for 2015, 2014
and 2013 amounted to $8,936, $11,229 and $9,131, respectively. The Company has a 401(K) defined
contribution plan covering certain employees in the U.S. All eligible employees may elect to contribute up to 6% of their eligible
compensation, but generally not greater than annual payment of $18 in 2015, $17.5 in 2014 and 2013 (for certain employees over
50 years of age the maximum annual contribution is $24 in 2015, and $23 per year in 2014 and 2013) of their total annual
compensation to the plan through salary deferrals, subject to IRS limits. The Company matches 50% of employee contributions to
the plan up to a limit of 6% of their eligible compensation. In the years 2015, 2014 and 2013, the Company recorded an expense
for matching contributions in the amount of $4,310, $3,922 and $3,791, respectively.
q.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The weighted average number of shares
related to outstanding anti-dilutive options excluded from the calculations of diluted net earnings per share was 561,621, 743,100
and 586,367 for the years 2015, 2014 and 2013, respectively.
r.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attribution method over the requisite
service period of each of the awards, net of estimated forfeitures. Estimated forfeitures are based on actual historical pre-vesting
forfeiture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e. The Company measures the fair value
of restricted stock based on the market value of the underlying shares at the date of grant.
s.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financial
instruments carried at cost, including cash and cash equivalents, short-term bank deposits, trade receivables and trade payables,
approximate their fair value due to the short-term maturities of such instruments.
t.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u. Advertising expenses: Advertising expenses are charged
to expense as incurred. Advertising expenses for the years 2015, 2014 and 2013 were $7,986 $7,827 and $8,778, respectively.
v. Treasury shares: The Company repurchases its ordinary
shares from time to time on the open market or in other transactions and holds such shares as treasury shares. The Company presents
the cost to repurchase treasury stock as a reduction of shareholders' equity.
w.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5 and 2014:
Year ended December 31, 2015
Unrealized gains (losses) on marketable securities Unrealized gains (losses) on cash flow hedges Foreign currency translation adjustment Total
Beginning balance $ 183 $ (3,625 ) $ (7,104 ) $ (10,546 )
Other comprehensive income (loss) before reclassifications (2,081 ) (954 ) (14,602 ) (17,637 )
Amounts reclassified from accumulated other comprehensive income (32 ) 4,010 - 3,978
Net current-period other comprehensive income (loss) (2,113 ) 3,056 (14,602 ) (13,659 )
Ending balance $ ( 1,930 ) $ (569 ) $ (21,706 ) $ (24,205 )
Year ended December 31, 2014
Unrealized gains (losses) on marketable securities Unrealized gains (losses) on cash flow hedges Foreign currency translation adjustment Total
Beginning balance $ (60 ) $ 1,593 $ 10,868 $ 12,401
Other comprehensive income (loss) before reclassifications 259 (6,770 ) (17,972 ) (24,483 )
Amounts reclassified from accumulated other comprehensive income (16 ) 1,552 - 1,536
Net current-period other comprehensive income (loss) 243 (5,218 ) (17,972 ) (22,947 )
Ending balance $ 183 $ (3,625 ) $ (7,104 ) $ (10,546 )
x. Recently issued accounting standards: In April 2014, the Financial Accounting
Standards Board ("FASB") issued ASU 2014-08, Reporting Discontinued Operations and Disclosures of Disposals of Components
of an Entity. ASU 2014-08 states that only disposals representing strategic shifts in operations that have, or will have, a major
effect on an entity's operations should be reported as discontinued operations when any of the following occurs: the component
of an entity or group of components of an entity is classified as held for sale, the component of an entity or group of components
of an entity is disposed of by sale, or the component of an entity or group of components of an entity is disposed of other than
by sale. A strategic shift could include a disposal of (i) a separate major line of business, (ii) a separate major geographic
area of operations, (iii) a major equity method investment, or (iv) other major parts of an entity. ASU 2014-08 is effective
for annual periods beginning on or after December 15, 2014, which is effective for the Company for the year ended December 31,
2015. The Company has considered the sale of Cyber and Intelligence and Physical Security operations as a strategic shift
and accordingly implemented this guidance on its consolidated financial position and results of operations. In May 2014, the FASB issued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allows the Company to use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In August 2015, the
FASB issued ASU 2015-14, Revenue from Contracts with Customers (Topic 606), which defers the effective date of ASU
2014-09 by one year to fiscal years beginning after December 15, 2017 (our fiscal year 2018), including interim periods within
that reporting period. The Company is currently in the process of evaluating the impact of the adoption of the update
on its consolidated financial statements, implementing accounting system changes related to the adoption and considering additional
disclosures requirements. In November 2015, the FASB issued
A</t>
  </si>
  <si>
    <t>SHORT-TERM AND LONG-TERM INVESTMENTS</t>
  </si>
  <si>
    <t>Investments, Debt and Equity Securities [Abstract]</t>
  </si>
  <si>
    <t>NOTE 3:- SHORT-TERM AND LONG-TERM INVESTMENTS Short-term and long-term investments
include marketable securities in the amount of $462,298 and $312,465 as of December 31, 2015 and 2014, respectively and short-term
bank deposits in the amounts of $40,146 and $0 as of December 31, 2015 and 2014, respectively. The following table summarizes amortized
costs, gross unrealized gains and losses and estimated fair values of available-for-sale marketable securities as of December 31,
2015 and 2014:
Amortized cost Gross unrealized gains Gross unrealized losses Estimated fair value
December 31, December 31, December 31, December 31,
2015 2014 2015 2014 2015 2014 2015 2014
Level 2:
Corporate debentures $ 452,556 $ 305,046 $ 267 $ 1,326 $ 2,338 $ 711 $ 450,485 $ 305,661
U.S. Agencies 4,999 - 3 - 2 - 5,000 -
U.S. Treasuries 7,010 7,011 - - 197 207 6,813 6,804
$ 464,565 $ 312,057 $ 270 $ 1,326 $ 2,537 $ 918 $ 462,298 $ 312,465 The scheduled maturities of available-for-sale
marketable securities as of December 31, 2015 were as follows:
Amortized Estimated
cost fair value
Due within one year 58,998 59,049
Due after one year through five years 398,557 396,436
Due after six years through ten years 7,010 6,813
464,565 462,298 Investments with continuous unrealized
losses for less than 12 months and 12 months or greater and their related fair values as of December 31, 2015 and 2014 were as
indicated in the following tables:
December 31, 2015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242,545 $ (1,750 ) $ 113,581 $ (588 ) $ 356,126 $ (2,338 )
U.S. Agencies 1,997 (3 ) - - 1,997 (3 )
U.S. treasuries - - 6,813 (196 ) 6,813 (196 )
$ 244,542 $ (1,753 ) $ 120,394 $ (784 ) $ 364,936 $ (2,537 )
December 31, 2014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47,575 $ (189 ) 86,950 $ (522 ) $ 134,525 $ (711 )
U.S. treasuries - - 6,804 (207 ) 6,804 (207 )
$ 47,575 $ (189 ) $ 93,754 $ (729 ) $ 141,329 $ (918 )</t>
  </si>
  <si>
    <t>PREPAID EXPENSES AND OTHER CURRENT ASSETS</t>
  </si>
  <si>
    <t>Prepaid Expense and Other Assets [Abstract]</t>
  </si>
  <si>
    <t xml:space="preserve">NOTE 4:- PREPAID EXPENSES AND OTHER CURRENT ASSETS
December 31,
2015 2014
Government authorities $ 21,821 $ 18,082
Interest receivable 2,597 1,782
Prepaid expenses 10,385 11,084
Inventories 6,198 6,969
Other 2,560 2,340
$ 43,561 $ 40,257 </t>
  </si>
  <si>
    <t>OTHER LONG-TERM ASSETS</t>
  </si>
  <si>
    <t>Other Assets, Noncurrent Disclosure [Abstract]</t>
  </si>
  <si>
    <t xml:space="preserve">NOTE 5:- OTHER LONG-TERM ASSETS
December 31,
2015 2014
Severance pay fund $ 15,857 $ 17,246
Long-term deposits 1,318 1,675
$ 17,175 $ 18,921 </t>
  </si>
  <si>
    <t>PROPERTY AND EQUIPMENT, NET</t>
  </si>
  <si>
    <t>Property, Plant and Equipment, Net [Abstract]</t>
  </si>
  <si>
    <t>NOTE 6:- PROPERTY AND EQUIPMENT, NET
December 31,
2015 2014
Cost:
Computers and peripheral equipment $ 118,326 $ 109,266
Office furniture and equipment 8,537 11,355
Leasehold improvements 29,106 28,809
155,969 149,430
Accumulated depreciation:
Computers and peripheral equipment 95,056 86,794
Office furniture and equipment 6,372 8,684
Leasehold improvements 15,328 13,782
116,756 109,260
Depreciated cost $ 39,213 $ 40,170 Depreciation expense totaled $15,575,
$17,688 and $16,619 for the years 2015, 2014 and 2013, respectively. The Company recorded a reduction
of $9,615 and $2,211 to the cost and accumulated depreciation of fully depreciated equipment and leasehold improvements no longer
in use for the years ended December 31, 2015 and 2014, respectively.</t>
  </si>
  <si>
    <t>OTHER INTANGIBLE ASSETS, NET</t>
  </si>
  <si>
    <t>Intangible Assets, Net (Excluding Goodwill) [Abstract]</t>
  </si>
  <si>
    <t xml:space="preserve">NOTE 7:- OTHER INTANGIBLE ASSETS, NET
a. Definite-lived other intangible assets:
December 31,
2015 2014
Original amounts:
Core technology $ 257,434 $ 262,065
Customer relationships and distribution network 182,768 185,488
Capitalized software development costs 7,829 6,516
Trademarks 12,252 12,542
Covenant not to compete 9,981 10,119
470,264 476,730
Accumulated amortization:
Core technology 210,627 186,726
Customer relationships and distribution network 161,863 151,948
Capitalized software development costs 5,959 5,596
Trademarks 12,252 12,542
Covenant not to compete 9,981 10,119
400,682 366,931
Other intangible assets, net $ 69,582 $ 109,799
b. Amortization expense amounted to $40,055, $50,738 and $67,566 for the years ended December 31, 2015, 2014 and 2013, respectively.
c. The Company recorded a reduction of $0 and $3,270 to the original amounts and accumulated amortization of fully amortized other intangible assets for the years ended December 31, 2015 and 2014, respectively.
d. Estimated amortization expense:
For the year ended December 31,
2016 31,494
2017 26,059
2018 7,309
2019 4,384
2020 336
69,582 </t>
  </si>
  <si>
    <t>GOODWILL</t>
  </si>
  <si>
    <t>Goodwill and Intangible Assets Disclosure [Abstract]</t>
  </si>
  <si>
    <t xml:space="preserve">NOTE 8:- GOODWILL Following the disposal of certain
Security Solutions segment operations, as described on Note 1c, the changes in the carrying amount of goodwill allocated to reportable
segments, for the years ended December 31, 2015 and 2014 are as follows:
Year ended December 31, 2015
Customer Interactions Solutions Financial Crime and Compliance Solutions Total
As of January 1, 2015 $ 392,228 $ 267,429 $ 659,657
Functional currency translation adjustments (7,420 ) (1,125 ) (8,545 )
As of December 31, 2015 $ 384,808 $ 266,304 $ 651,112
Year ended December 31, 2014
Customer Interactions Solutions Financial Crime and Compliance Solutions Total
As of January 1, 2014 $ 401,345 $ 268,821 $ 670,166
Functional currency translation adjustments (9,117 ) (1,392 ) (10,509 )
As of December 31, 2014 $ 392,228 $ 267,429 $ 659,657 </t>
  </si>
  <si>
    <t>ACCRUED EXPENSES AND OTHER LIABILITIES</t>
  </si>
  <si>
    <t>Payables and Accruals [Abstract]</t>
  </si>
  <si>
    <t xml:space="preserve">NOTE 9:- ACCRUED EXPENSES AND OTHER LIABILITIES
December 31,
2015 2014
Employees and payroll accruals $ 109,995 $ 82,113
Accrued expenses 61,958 46,872
Government authorities 50,001 57,849
Other 1,301 5,580
$ 223,255 $ 192,414 </t>
  </si>
  <si>
    <t>DERIVATIVE INSTRUMENTS</t>
  </si>
  <si>
    <t>General Discussion of Derivative Instruments and Hedging Activities [Abstract]</t>
  </si>
  <si>
    <t>NOTE 10:-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loss)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representing the ineffective portion
of the derivative, if any, is recognized in financial income (expense) in the period of change. The Company entered into option contracts
to hedge a portion of anticipated New Israeli Shekel ("NIS") payroll and benefit payments as well as facilities related
payments. These derivative instruments are designated as cash flow hedges, as defined by ASC 815 and accordingly are measured in
fair value. These transactions are effective and, as a result, gain or loss on the derivative instruments are reported as a component
of accumulated other comprehensive income (loss) and reclassified as payroll expenses or finance expenses, respectively, at the
time that the hedged income/expense is recorded.
Notional amount Fair value
December 31, December 31,
2015 2014 2015 2014
Level 2:
Option contracts to hedge payroll expenses $ 110,000 $ 102,450 $ (566 ) $ (4,133 )
Option contracts to hedge facilities expenses 5,018 5,837 1 19
$ 115,018 $ 108,287 $ (565 ) $ (4,114 ) The Company currently hedges its
exposure to the variability in future cash flows for a maximum period of one year. As of December 31, 2015, the Company expects
to reclassify all of its unrealized gains and losses from accumulated other comprehensive income to earnings during the next twelve
months. The fair value of the Company's outstanding
derivative instruments at December 31, 2015 and 2014 is summarized below:
Fair value of derivative instruments
December 31,
Balance sheet line item 2015 2014
Derivative assets:
Foreign exchange option contracts Other receivables and prepaid expenses $ 1 $ 19
Derivative liabilities:
Foreign exchange option contracts Accrued expenses and other liabilities $ (566 ) $ (4,133 ) The effect of derivative instruments
in cash flow hedging relationship on income and other comprehensive income for the years ended December 31, 2015, 2014 and 2013
is summarized below:
Amount of gain (loss) recognized in
OCI on derivative (effective portion)
Year ended December 31,
2015 2014 2013
Derivatives in cash flow hedging relationship:
Foreign exchange option contracts $ 954 $ 6,770 $ (5,296 )
Foreign exchange forward contracts - - 4,311
$ 954 $ 6,770 $ (985 ) Derivative in foreign exchange cash
flow hedging relationship:
Amount of gain (loss) reclassified from OCI into income (expenses) (effective portion)
Year ended December 31,
Statements of income line item 2015 2014 2013
Option contracts Cost of revenues, operating expenses and discontinued operations $ 4,010 $ 1,552 $ (6,491 )
Forward contracts Financial income - - 4,310
$ 4,010 $ 1,552 $ (2,181 )</t>
  </si>
  <si>
    <t>Commitments and Contingencies Disclosure [Abstract]</t>
  </si>
  <si>
    <t>NOTE 11:- COMMITMENTS AND CONTINGENT LIABILITIES
a. Lease commitments: The Company leases office space,
office equipment and various motor vehicles under operating leases.
1. The Company's office space and office equipment are rented under several operating leases. Future minimum lease commitments
under non-cancelable operating leases for the years ended December 31, were as follows:
2016 $ 14,883
2017 12,438
2018 11,420
2019 9,034
2020 8,569
2021 and thereafter 11,201
$ 67,545 Rent expenses for the years 2015,
2014 and 2013 were approximately $ 15,880, $ 18,594 and $ 18,218, respectively.
2. The Company leases its motor vehicles under cancelable operating lease agreements. The minimum payment under these operating
leases, upon cancellation of these lease agreements was $ 1,035 as of December 31, 2015. Lease expenses for motor vehicles
for the years 2015, 2014 and 2013 were $ 5,103, $ 3,774 and $ 3,959, respectively.
b. Other commitments: The Company is obligated under certain
agreements with its suppliers to purchase goods and, under an agreement with its manufacturing subcontractor, to purchase projected
inventory and excess inventory. Non-cancelable obligations, net of provisions, as of December 31, 2015, were $555. These obligations
are expected to be fulfilled during 2015. The Company is also obligated under
certain agreements with its suppliers to purchase licenses and hosting services. These non-cancelable obligations as of December
31, 2015, were $18,148.
c. Legal proceedings:
1. Following the divestiture of one of the Company business units,
the buyer of such business unit made certain demands and allegations, claiming indemnification pursuant to the sale agreement between
the Company and such buyer. The parties corresponded regarding these claims, and the Company has denied all demands and allegations
made by the buyer. If the parties fail to reach a negotiated resolution, the buyer may initiate legal proceedings against the Company
to enforce its indemnification claims. If such buyer is successful in such proceedings, it will result in a reduction of the consideration
under the sale agreement within the discontinued operation. At this preliminary stage the Company cannot estimate the probability
of a favorable or unfavorable outcome in this dispute.
2.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t>
  </si>
  <si>
    <t>TAXES ON INCOME</t>
  </si>
  <si>
    <t>Income Tax Disclosure [Abstract]</t>
  </si>
  <si>
    <t>NOTE 12:- TAXES ON INCOME
a. Israeli taxation:
1. Corporate tax: Commencing 2012, NICE and its Israeli
subsidiary elected the Preferred Enterprise regime to apply under the Law for the Encouragement of Capital Investment (the Investment
Law). The Company's entire preferred income is subject to the tax rates as follows: 2013  12.5%, 2014 and thereafter
- 16%. The election is irrevocable. Income not eligible for Preferred
Enterprise benefits is taxed at a regular rate, which was 26.5% in 2015 and 2014 and 25% for 2013. In January 2016, the Amendment
of the Income Tax Ordinance (No. 216), 2016, was published and set the reduction of the corporate tax, starting in 2016 and onward,
from 26.5% to 25%. Prior to 2012, most of the Companys
and its Israeli subsidiary's income was exempt from tax or subject to reduced tax rates under the Investment Law. Upon distribution
of exempt income, the distributing company was subject to corporate reduced tax rates ordinarily applicable to such income under
the Investment Law. Reduced income under the Investment Law including the Preferred Enterprise Regime will be freely distributable
as dividends, subject to a 15%-20% withholding tax (or lower, under an applicable tax treaty). However, upon the distribution of
a dividend from Preferred Income to an Israeli company, no withholding tax will be remitted. Pursuant to a temporary tax relief
initiated by the Israeli government, a company that elected by November 11, 2013 to pay a reduced corporate tax rate as set forth
in the temporary tax relief with respect to undistributed exempt income generated under the Investment Law accumulated by the company
until December 31, 2011 is entitled to distribute a dividend from such income without being required to pay additional corporate
tax with respect to such dividend. A company that has so elected must make certain qualified investments in Israel over five-year
period. A company that has elected to apply the temporary tax relief cannot withdraw from its election. The election did not require
the actual distribution of these previously tax-exempted earnings. In September 2013, the Company made
the election and duly released all of NICE and its Israeli subsidiarys tax-exempted income through 2011 related to their
various pre 2012 programs under the Investment Law. As a result of the election and the related settlement of a routine
multi-year tax audit, the Company recorded an expense of $19,200 and paid an amount of approximately $32,000. The Company has also
committed to make certain investments in "industrial projects" (as defined in the Law) no later than December 31, 2017.
The Company believes that this commitment has already been fulfilled during 2013 as part of its existing investment plans. Further
to the election, NICE no longer has a tax liability upon future distributions of its tax-exempted earnings, while the Israeli subsidiary
has a tax liability upon future distributions only with respect to its 2012 tax-exempted earnings.
2. Foreign Exchange Regulations: Under the Foreign Exchange Regulations,
NICE and its Israeli subsidiary calculate their tax liability in U.S. Dollars according to certain orders. The tax liability, as
calculated in U.S. Dollars is translated into New Israeli Shekels according to the exchange rate as of December 31st of each year.
3. Tax benefits under the Israeli Law for the Encouragement of Industry (Taxation), 1969: NICE is an "Industrial Company"
as defined by the above law and, as such, is entitled to certain tax benefits including accelerated depreciation, deduction of
public offering expenses in three equal annual installments and amortization of cost of purchased know-how and patents for tax
purposes over 8 years.
b. Income taxes on non-Israeli subsidiaries: Non-Israeli subsidiaries are taxed
according to the tax laws in their respective country of residence. The Companys consolidated tax rate depends on the geographical
mix of where its profits are earned. Primarily, the Companys U.S. subsidiaries are subject to federal and state income taxes
of approximately 37% and its subsidiaries in the U.K. are subject to corporation tax at a rate of approximately 20%.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15, the amount
of undistributed earnings of non-Israeli subsidiaries, which is considered indefinitely reinvested, was $247,301 with a corresponding
unrecognized deferred tax liability of $51,709. If these earnings were distributed to Israel in the form of dividends or otherwise,
the Company would be subject to additional Israeli income taxes (subject to an adjustment for foreign tax credits) and foreign
withholding taxes.
c. Net operating loss carryforward: As of December 31, 2015, certain
subsidiaries had tax loss carry-forwards totaling approximately $86,600 which can be carried forward and offset against taxable
income with expiration dates ranging from 2016 and onwards. Approximately $67,300 of these carry-forward tax losses have no expiration
date. The balance expires between 2016 and 2032. Utilization of U.S. net operating
losses may be subject to substantial annual limitation due to the "change in ownership" provisions of the Internal Revenue
Code of 1986 and similar state provisions. The annual limitation may result in the expiration of net operating losses increasing
taxes before utilization.
d.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5 2014
Deferred tax assets:
Net operating losses carryforward and tax credits $ 16,809 $ 19,351
Share based payments 8,958 8,808
Research and development costs 3,562 11,939
Reserves, allowances and other 5,272 10,013
Deferred tax assets before valuation allowance 34,601 50,111
Valuation allowance (7,347 ) (7,981 )
Deferred tax assets 27,254 42,130
Deferred tax liabilities:
Acquired intangibles (28,164 ) (37,453 )
Deferred tax assets (liabilities), net $ (910 ) $ 4,677
December 31,
2015 2014
Long-term deferred tax assets $ 14,130 $ 18,853
Long-term deferred tax liabilities (15,040 ) (14,176 )
Deferred tax assets (liabilities), net $ (910 ) $ 4,677 The Company has provided valuation
allowances in respect of certain deferred tax assets resulting from tax loss carry forwards and other reserves and allowances due
to uncertainty concerning realization of these deferred tax assets.
e. A reconciliation of the Company's effective tax rate to the statutory tax rate in Israel is as follows:
Year ended December 31,
2015 2014 2013
Income before taxes on income, as reported in the consolidated statements of income $ 171,410 $ 110,059 $ 79,386
Statutory tax rate in Israel 26.5 % 26.5 % 25 %
Approved, Privileged and Preferred Enterprise benefits *) (6.1 )% (4.1 )% 11.8 %
Changes in valuation allowance (0.4 )% (2.2 )% (1.0 )%
Earnings taxed under foreign law (4.0 )% (4.8 )% (13.8 )%
Tax Settlements and other adjustments 1.1 % (7.0 )% 10.4 %
Other 0.9 % 0.6 % 1.5 %
Effective tax rate 18.0 % 9.0 % 33.9 %
*) The effect of the benefit resulting from the "Approved, Privileged and Preferred Enterprise" status (including the expense related to the election to release previously tax-exempted earnings under the Order described in Note 12(a)(1) above) on net earnings per ordinary share is as follows:
Year ended December 31,
2015 2014 2013
Basic $ 0.18 $ 0.08 $ (0.16 )
Diluted $ 0.17 $ 0.07 $ (0.15 )
f. Income before taxes on income is comprised as follows:
Year ended December 31,
2015 2014 2013
Domestic $ 122,952 $ 67,192 $ 53,270
Foreign 48,458 42,867 26,116
$ 171,410 $ 110,059 $ 79,386
g. Taxes on income are comprised as follows:
Year ended December 31,
2015 2014 2013
Current $ 23,978 $ 37,694 $ 44,200
Deferred 6,854 (27,785 ) (17,285 )
$ 30,832 $ 9,909 $ 26,915
Domestic $ 24,812 $ 2,337 $ 29,410
Foreign 6,020 7,572 (2,495 )
$ 30,832 $ 9,909 $ 26,915 Of which:
Year ended December 31,
2015 2014 2013
Domestic taxes:
Current $ 14,860 $ 16,351 $ 30,530
Deferred 9,952 (14,014 ) (1,120 )
$ 24,812 $ 2,337 $ 29,410
Foreign taxes:
Current $ 9,118 $ 21,343 $ 13,670
Deferred (3,098 ) (13,771 ) (16,165 )
$ 6,020 $ 7,572 $ (2,495 )
Taxes on income $ 30,832 $ 9,909 $ 26,915
h. Uncertain tax positions: A reconciliation of the beginning
and ending balances of the total amounts of unrecognized tax benefits is as follows:
December 31,
2015 2014
Uncertain tax positions, beginning of year $ 18,561 $ 33,158
Increases in tax positions for prior years 110 2,521
Increases in tax positions for current year 5,085 5,277
Settlements (2,173 ) (20,887 )
Expiry of the statute of limitations (3,347 ) (1,508 )
Uncertain tax positions, end of year $ 18,236 $ 18,561 All the Company's unrecognized tax
benefits would, if recognized, reduce the Company's annual effective tax rate. The Company has further accrued $239 due to interest
related to uncertain tax positions as of December 31, 2015. During 2015, prior tax years in the
US and the United Kingdom were closed by way of the expiration of the statute of limitations and settlements reached with those
tax authorities through routine tax audits. The Israeli subsidiary is currently in the process of routine Israeli income
tax audits for the tax years 2012 through 2013. As of December 31, 2015, the Company is still subject to further Israeli income
tax audits for the tax years of 2013 through 2015, to U.S. federal income tax audits for the tax years of 2012 through 2015 and
to other income tax audits for the tax years of 2010 through 2015.</t>
  </si>
  <si>
    <t>SHAREHOLDERS' EQUITY</t>
  </si>
  <si>
    <t>Stockholders' Equity Note [Abstract]</t>
  </si>
  <si>
    <t>NOTE 13:- SHAREHOLDERS' EQUITY
a. The ordinary shares of the Company are traded on the Tel-Aviv Stock Exchange and its American Depositary Shares ("ADS's") are traded on NASDAQ.
b. Share option plans: In June 2008, the Company adopted
the 2008 Share Incentive Plan ("the 2008 Plan"), to provide incentives to employees, directors, consultants and/or contractors
by rewarding performance and encouraging behavior that will improve the Company's profitability. Under the 2008 Plan, the Company's
employees, directors, consultants and/or contractors may be granted any equity-related award, including any type of an option to
acquire the Company's ordinary shares and/or share appreciation right and/or share and/or restricted share and/or restricted share
unit and/or other share unit and/or other share-based award and/or other right or benefit under the 2008 Plan (each an "Award"). Generally, under the terms of the
2008 Plan, 25% of an Award granted becomes exercisable on the first anniversary of the date of grant and 6.25% becomes exercisable
once every quarter during the subsequent three years. Specifically with respect to restricted share units and options granted with
an exercise price equal to the nominal value of an ordinary share ("par value options"), unless determined otherwise
by the Board of Directors, 25% of the restricted share units granted and par value options granted become vested on each of the
four consecutive annual anniversaries following the date of grant. Awards with a vesting period expire six years after the date
of grant. Pursuant to a resolution of the Company's Board of Directors dated February 4, 2014, options that are performance-based
and are granted during calendar year 2014 and thereafter, shall expire seven years following the date of grant. The 2008 Plan provides
that the maximum number of shares that may be subject to Awards granted under the 2008 Plan shall be an amount per calendar year,
equal to 3.5% of the Company's issued and outstanding share capital as of December 31 of the preceding calendar year. Such amount
is reset for each calendar year. In December 2010, the Company amended
the 2008 Plan, such that options are granted at an exercise price equal to the average of the closing prices of one ordinary share,
as quoted on the NASDAQ market, during the 30 consecutive calendar days preceding the date of grant, unless determined otherwise
by the administrator of the 2008 Plan (including in some cases par value options). Prior to the amendment of the 2008 Plan that
occurred in 2010, the options to acquire ordinary shares were granted at an exercise price of not less than the fair market value
of the ordinary shares on the date of the grant, subject to certain exceptions which could be determined by the Company's Board
of Directors, including in some cases par value options. Further, when the Company distributes cash dividends, the exercise price
for each option outstanding, for certain employees, prior to the distribution is reduced by an amount equal to the gross amount
of the dividend per share distributed, provided that the exercise price shall not be reduced below the nominal value of the ordinary
shares of the Company. Pursuant to the terms of the acquisitions
of Actimize Ltd., e-Glue Software Technologies Inc., Fizzback, Merced and Causata, the Company assumed or replaced unvested options,
Restricted Stock Awards ("RSAs") and Restricted Stock Units ("RSUs") and converted them or replaced them with
NICE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15, 2014 and 2013 was estimated using the following
assumptions:
2015 2014 2013
Expected volatility 23.02%-27.55% 27.47%-28.08% 27.5%-30.0%
Weighted average volatility 25.17% 27.72% 28.8%
Risk free interest rate 0.76%-1.18% 0.8%-1.2% 0.4%-0.9%
Expected dividend 0%-1.29% 0%-1.61% 0%-1.7%
Expected term (in years) 3.5-3.5 3.4 3.3-3.4 A summary of the Company's stock
options activity and related information for the year ended December 31, 2015, is as follows:
Number of options Weighted-average exercise price Weighted- average remaining contractual term (in years)
Aggregate intrinsic value
Outstanding at January 1, 2015 3,580,793 23.54 4.39 97,061
Granted 865,801 28.47
Exercised (1,108,649 ) 24.38
Forfeited (575,224 ) 23.19
Cancelled (11,137 ) 15.47
Outstanding at December 31, 2015 2,751,584 24.59 4.19 90,058
Exercisable at December 31, 2015 849,528 25.50 3.25 27,030 The weighted-average grant-date fair
value of options granted during the years 2015, 2014 and 2013 was $32.58, $19.69 and $18.24, respectively. The total intrinsic value of options
exercised during the years 2015, 2014 and 2013 was $40,519, $ 35,028 and $24,949, respectively. The options outstanding under the
Company's stock option plans as of December 31, 2015 have been separated into ranges of exercise price as follows:
Weighted
Options Weighted Options average
outstanding average Weighted exercisable exercise
as of remaining average as of price of
Ranges of December 31, contractual exercise December 31, options
exercise price 2015 term price 2015 exercisable
(Years) $ $
$ 0.26 1,080,208 4.42 0.26 237,165 0.26
$ 0.69 6,361 3.69 0.69 6,361 0.69
$ 4.24-6.00 3,381 0.48 5.16 3,381 5.16
$ 6.87-9.64 736 2.57 9.08 736 9.08
$ 10.69-15.96 14,422 2.98 16.61 14,422 13.61
$ 17.72-26.09 9,552 2.53 20.88 9,552 20.88
$ 28.21-40.32 1,188,524 3.63 36.72 562,911 35.88
$ 49.08-65.41 448,400 5.26 52.00 15,000 65.41
2,751,584 4.19 24.59 849,528 25.50 A summary of the Company's Restricted
Stock Awards ("RSA") and the Company's Restricted Stock Units ("RSU") activities and related information for
the year ended December 31, 2015, is as follows:
Number of RSU &amp; RSA
Outstanding at January 1, 2015 771,565
Issued 376,367
Vested (300,030 )
Forfeited (94,697 )
Outstanding at December 31, 2015 753,205
*) NIS 1 par value which represents approximately $0.26 As of December 31, 2015, there
was approximately $50,227 of unrecognized compensation expense related to non-vested stock options and restricted stock awards,
expected to be recognized up to four years. The total equity-based compensation
expense related to all of the Company's equity-based awards, recognized for the years ended December 31, 2015, 2014 and 2013, was
comprised as follows:
Year ended December 31,
2015 2014 2013
Cost of revenues $ 3,712 $ 4,472 $ 4,421
Research and development, net 2,161 2,483 2,795
Selling and marketing 11,266 12,361 9,383
General and administrative 10,521 9,224 8,449
Total stock-based compensation expenses $ 27,660 $ 28,540 $ 25,048
c. Employee Stock Purchase Plan: Under the Employee Stock Purchase Plan
("ESPP") Eligible employee were entitled to between 2% to 10% of their earnings being withheld (under certain limitations)
for the purposes of purchasing ordinary shares. Under the ESPP, the price of ordinary shares purchased was equal to 95%
of the fair market value of the ordinary shares. Pursuant to a resolution of the Company's Board of Directors, the Company's Employee
Stock Purchase Plan has been terminated, and is no longer in effect as of January 1, 2014. During 2014 and 2013, employees purchased
11,196 and 23,478 shares at average prices of $0, $38.91 and $33.36 per share, respectively.
d. Treasury shares: On February 15, 2011, November 2,
2011, October 31, 2012 and February 4, 2014 the Company's Board of Directors authorized a program to repurchase up to $100,000
at each time (total of up to $400,000) of the Company's issued and outstanding ordinary shares and ADRs. Repurchases
may be made from time to time in the open market or in privately negotiated transactions and will be in accordance with applicable
securities laws and regulations. The timing and amount of the repurchase transactions will be determined by management and may
depend on a variety of factors, including market conditions, alternative investment opportunities and other considerations. The
programs do not obligate the Company to acquire any particular amount of ordinary shares and ADRs and the program may be modified
or discontinued at any time without prior notice.
e. Dividends: On February 13, 2013, the Company
announced that the Board of Directors had approved a dividend policy under which the Company intended to pay quarterly cash dividends
to holders of its ordinary shares and ADRs subject to declaration by the Board. Under Israeli law, dividends may be paid only out
of total accumulated retained profits and other surplus (as defined in the law) as of the most recent financial statements or as
accrued over a period of the last two years, whichever is higher, provided that there is no reasonable concern that the dividend
distribution will prevent the Company from meeting its existing and foreseeable obligations as they come due. Dividends are generally
declared and paid in U.S. dollars, although the Company may pay such dividends in Israeli currency. The total amount of annual dividend
declared and paid in 2015 and 2014 was $0.64 per share. Subsequent to the balance sheet date, the Company declared and paid an
additional dividend of $0.16 per share in respect of the fourth quarter of 2015.</t>
  </si>
  <si>
    <t>REPORTABLE SEGMENTS AND GEOGRAPHICAL INFORMATION</t>
  </si>
  <si>
    <t>Segment Reporting [Abstract]</t>
  </si>
  <si>
    <t>NOTE 14:- 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During 2015, the Company divested
its Physical Security as well as its Cyber and Intelligence operations, which were a major part of the Security Solutions segment,
to allow it to focus on its core markets as part of the execution of its long-term strategy. Following this divestiture, the Company
operates in the following operation-based segments: Customer Interactions Solutions provide data driven insights that enable businesses
to deliver consistent and personalized experience to customers, and Financial Crime and Compliance Solutions provide real time
and cross-channel fraud prevention, anti-money laundering, brokerage compliance and enterprise-wide case management.
Year ended December 31, 2015
Customer Interactions Solutions (1) Financial Crime and Compliance solutions
Not allocated Total
Revenues $ 688,060 $ 238,807 $ - $ 926,867
Operating income $ 206,994 $ 73,131 $ (114,019 ) $ 166,106
Year ended December 31, 2014
Customer Interactions Solutions (1) Financial Crime and Compliance solutions
Not allocated Total
Revenues $ 674,797 $ 197,198 $ - $ 871,995
Operating income $ 151,051 $ 46,878 $ (91,635 ) $ 106,294
Year ended December 31, 2013
Customer Interactions Solutions (1) Financial Crime and Compliance solutions
Not allocated Total
Revenues $ 658,467 $ 163,048 $ - $ 821,515
Operating income $ 135,465 $ 29,449 $ (89,455 ) $ 75,459
(1) Includes the results of a certain operation which was formerly part of the Security Solutions segment which was retained following the above mentioned divestiture and integrated within the Customer Interactions Solutions. The following presents long-lived
assets of December 31, 2015 and 2014, based on operational segments:
December 31,
2015 2014
Customer Interactions Solutions $ 23,327 $ 24,183
Financial Crime and Compliance Solutions 11,013 10,572
Non-allocated 4,873 5,415
$ 39,213 $ 40,170
b. Geographical information: Total revenues from external customers
on the basis of the Company's geographical areas are as follows:
Year ended December 31,
2015 2014 2013
Americas, principally the US $ 630,096 $ 591,147 $ 540,449
EMEA *) 192,640 184,092 183,187
Israel 4,231 5,092 5,089
Asia Pacific 99,900 91,664 92,790
$ 926,867 $ 871,995 $ 821,515 The following presents long-lived
assets of December 31, 2015 and 2014, based on geographical areas:
December 31,
2015 2014
Americas, principally the US $ 10,385 $ 11,072
EMEA *) 4,458 4,101
Israel 20,813 23,137
Asia Pacific 3,557 1,860
$ 39,213 $ 40,170
*) Includes Europe, the Middle East (excluding Israel) and Africa.</t>
  </si>
  <si>
    <t>SELECTED STATEMENTS OF INCOME DATA</t>
  </si>
  <si>
    <t>Income Statement Related Disclosures [Abstract]</t>
  </si>
  <si>
    <t xml:space="preserve">NOTE 15:- SELECTED STATEMENTS OF INCOME DATA
a. Research and development expenses, net:
Year ended December 31,
2015 2014 2013
Total costs $ 132,039 $ 125,952 $ 117,939
Less - grants and participations (2,174 ) (2,455 ) (2,063 )
Less - capitalization of software development costs (1,380 ) (356 ) (445 )
$ 128,485 $ 123,141 $ 115,431
b. Restructuring expense: During 2013 and 2014, the Company
initiated restructuring plans to reduce its operating costs and improve profitability. The plan included restructuring of the Companys
workforce in certain geographies and consolidation of facilities which resulted in restructuring charges in the amount of $527
and $5,435 in the years ended December 2013 and 2014, respectively.
c. Financial income and other, net:
Year ended December 31,
2015 2014 2013
Financial income:
Interest and amortization/accretion of premium/discount on marketable securities $ 6,844 $ 5,268 $ 4,802
Realized gain on marketable securities 32 16 -
Interest 430 349 1,505
7,306 5,633 6,307
Financial expenses:
Interest (66 ) (73 ) (182 )
Foreign currency translation (731 ) (685 ) (822 )
Other (780 ) (1,107 ) (1,266 )
(1,577 ) (1,865 ) (2,270 )
Other expenses, net (425 ) (3 ) (110 )
$ 5,304 $ 3,765 $ 3,927
d. Net earnings per share: The following table sets forth the
computation of basic and diluted net earnings per share:
1. Numerator:
Year ended December 31,
2015 2014 2013
Net income from continuing operations available to ordinary shareholders $ 140,578 $ 100,150 $ 52,471
Net income from discontinued operations available to ordinary shareholders 118,253 2,925 2,804
Net income to ordinary shareholders $ 258,831 $ 103,075 $ 55,275
2. Denominator (in thousands):
Year ended December 31,
2015 2014 2013
Denominator for basic net earnings per share -
Weighted average number of shares 59,552 59,362 60,388
Effect of dilutive securities:
Add - employee stock options and RSU 1,729 1,533 1,442
Denominator for diluted net earnings per share - adjusted weighted average shares 61,281 60,895 61,830 </t>
  </si>
  <si>
    <t>SUBSEQUENT EVENTS</t>
  </si>
  <si>
    <t>Subsequent Events [Abstract]</t>
  </si>
  <si>
    <t>NOTE 16:- SUBSEQUENT EVENTS On March 22, 2016,
the Company completed the acquisition of Nexidia Inc., a leading provider of advanced customer analytics. The Company acquired
Nexidia for total consideration of approximately $135.0 million in cash. The acquisition will allow the Company to offer a combined
offering, featuring analytics capabilities with accuracy, scalability and performance, enabling organizations to expand their analytics
usage in critical business use cases. On March 11,
2016, NICE completed the acquisition of Voiceprint International, Inc., a provider of workforce optimization software and services
for enterprises, contact centers, first responders and trading floors. In accordance
with the adoption of a dividend policy announced on February 13, 2013, as described on Note 13e, the Company announced on February
24, 2016 a declaration of a cash dividend of $0.16 per share for the fourth quarter of 2015 that was paid on March 9, 2016.</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b. Financial statements in United States dollars: The currency of the primary economic
environment in which the operations of NICE and certain subsidiaries are conducted is the U.S. dollar ("dollar"); thus,
the dollar is the functional currency of NICE and certain subsidiaries. NICE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Intercompany transactions and balances
have been eliminated upon consolidation.</t>
  </si>
  <si>
    <t>Cash equivalents</t>
  </si>
  <si>
    <t>d. Cash equivalents: Cash equivalents are short-term unrestricted
highly liquid investments that are readily convertible into cash, with original maturities of three months or less at acquisition.</t>
  </si>
  <si>
    <t>Marketable securities</t>
  </si>
  <si>
    <t>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income. The Company's securities are reviewed
for impairment in accordance with ASC 320-10-6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ther comprehensive income (loss).</t>
  </si>
  <si>
    <t>Inventories</t>
  </si>
  <si>
    <t>f. Inventories: Inventories are stated at the lower
of cost or market value. The cost of raw materials is determined by the "standard cost" method, and the cost of finished
goods on the basis of costs charged by third party manufacturer. The cost of work-in-progress related to long-term contracts includes
materials, subcontractors and other direct costs. Inventory write-downs are provided
to cover risks arising from slow-moving items, technological obsolescence, excess inventories, and discontinued products and for
market prices lower than cost, if any. At the point of the loss recognition, a new lower cost basis for that inventory is established.
In addition, the Company records a liability for firm non-cancelable and unconditional purchase commitments with contract manufacturers
for quantities in excess of the Company's future demands forecast consistent with its valuation of excess and obsolete inventory.
Inventory write-downs for 2015, 2014 and 2013 were $1,896, $603 and $1,767, respectively, and have been included in cost of revenues.</t>
  </si>
  <si>
    <t>g. Property and equipment, net: Property and equipment are stated
at cost, net of accumulated depreciation. Depreciation is calculated using
the straight-line method over the estimated useful lives of the assets, at the following annual rates:
%
Computers and peripheral equipment 20-33
Office furniture and equipment 6 - 20 Leasehold improvements are amortized
by the straight-line method over the term of the lease or the estimated useful life of the improvements, whichever is shorter.</t>
  </si>
  <si>
    <t xml:space="preserve">h. Other intangible assets, net: Intangible assets are amortized over
their estimated useful lives using the straight-line method, at the following weighted average
%
Core technology 18
Customer relationships and distribution network 13
Capitalized software development costs (see m below) 33 </t>
  </si>
  <si>
    <t>Impairment of long-lived assets</t>
  </si>
  <si>
    <t>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5, 2014 and 2013, no impairment charge was recognized.</t>
  </si>
  <si>
    <t>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peration-based
segments, which also comprise its reporting units: Customer Interactions Solutions and Financial Crime and Compliance Solutions.
During the fourth quarter of 2015 and 2014 the Company performed a qualitative assessment for its reporting units and concluded
that the qualitative assessment did not result in a more likely than not indication of impairment, and therefore no further impairment
testing was required. During the fourth quarter of 2013
the Company performed qualitative assessment for the Customer Interactions Solutions reporting unit and concluded that the qualitative
assessment did not result in a more likely than not indication of impairment. For the Financial Crime and Compliance Solutions
reporting unit, the Company elected to bypass the qualitative assessment and proceeded directly to performing the first step of
the goodwill impairment test. The Company performed the first step of the quantitative goodwill impairment test and
concluded that the fair value of the reporting unit exceeded its carrying value. During the years 2015, 2014 and 2013,
no impairment charge was recognized.</t>
  </si>
  <si>
    <t>Revenue recognition</t>
  </si>
  <si>
    <t>k. Revenue recognition: The Company generates revenues from
sales of software products, services, which include support and maintenance, implementation, configuration, project management,
consulting, training, hosting and SaaS, as well as hardware sales. The Company sells its products directly through its sales force
and indirectly through a global network of distributors, system integrators and strategic partners, all of whom are considered
end-users. The basis for the Company's software
revenue recognition is substantially governed by the accounting guidance contained in ASC 985-605, "Software-Revenue Recognition."
Revenues from sales of software products are recognized when persuasive evidence of an agreement exists, delivery of the product
has occurred, the fee is fixed or determinable and collectability is probable. In transactions where a customer's contractual terms
include a provision for customer acceptance, revenues are recognized either when such acceptance has been obtained or as the acceptance
provision has lapsed. For multiple element arrangements
within the scope of software revenue recognition guidance, revenues are allocated to the different elements in the arrangement
under the "residual method" when Vendor Specific Objective Evidence ("VSOE") of fair value exists for all undelivered
elements and no VSOE exists for the delivered elements. Under the residual method, the Company defers revenue for the fair value
of its undelivered elements and recognizes revenue for the remainder of the arrangement fee attributable to the elements initially
delivered in the arrangement when the basic criteria in ASC 985-605 have been met. Any discount in the arrangement is allocated
to the delivered element. Revenues from maintenance and professional services are recognized ratably over the contractual period
and as services are performed, respectively. For arrangements that contain both
software and non-software components that function together to deliver the products' essential functionality, the Company allocates
revenue to each element based on its relative selling price. In such circumstances, the accounting principles establish a hierarchy
to determine the selling price to be used for allocating revenue to deliverables. The selling price for a deliverable is based
on its VSOE, if available, third party evidence ("TPE"), if VSOE is not available, or best estimated selling price ("BESP"),
if neither VSOE nor TPE are available. The Company establishes VSOE of fair value using the price charged for a deliverable when
sold separately. When VSOE cannot be established, the Company attempts to establish fair value of each element based on TPE. TPE
is determined based on competitor prices for similar deliverables when sold separately.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he BESP price is established considering several external and internal factors including, but not limited to, historical
sales, pricing practices and geographies in which the Company offers its products. The determination of the BESP is subject to
discretion. The Company's policy for establishing
VSOE of fair value of maintenance services is based on the price charged when the maintenance is renewed separately. Establishment
of VSOE of fair value of professional services is based on the price charged when these services are sold separately.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he Company also generates sales
from SaaS offerings which provide its customers access to certain of its software within a cloud-based IT environment that the
Company manages and offers to customers on a subscription basis. Revenues for the Company's SaaS offerings are recognized ratably
over the contract term commencing with the date its service is made available to customers and all other revenue recognition criteria
have been satisfied. To assess the probability of collection
for revenue recognition, the Company has a credit policy that determines the credit limit that reflects an amount that is deemed
probably collectible for each customer. These credit limits are reviewed and revised periodically on the basis of new
customer financial statements information, credit insurance data and payment performance. The Company maintains a provision
for product returns which is estimated based on the Company's past experience and is deducted from revenues. As of December 31,
2015 and 2014, the provision for product returns amounted to $3,281 and $1,990, respectively. Deferred revenues and advances from
customers include advances and payments received from customers, for which revenue has not yet been recognized.</t>
  </si>
  <si>
    <t>Research and development and software development costs</t>
  </si>
  <si>
    <t>l. Research and development and software development costs: Research and development costs (net
of grants) incurred in the process of software production are charged to expenses as incurred. Certain software development costs
are capitalized under ASC 985-20, Costs of Software to be Sold, Leased or Marketed, and under ASC350-40, Internal-Use Software. Costs incurred to develop software
to be sold are capitalized after technological feasibility is established. Based on the Company's product development process,
technological feasibility is established upon completion of a detailed program design. During the years ended on December 31, 2015,
2014 and 2013 the Company capitalized costs incurred to develop software to be sold in the amounts of $0, $356 and $445, respectively. For SaaS offerings within a cloud-based
IT environment, the Company capitalizes costs incurred during the application development stage. Costs related to preliminary project
activities and post implementation activities are expensed as incurred. During the years ended on December 31, 2015, 2014 and 2013
the Company capitalized costs related to SaaS offerings in the amounts of $1,380, $0 and $0 respectively.</t>
  </si>
  <si>
    <t>m.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t>
  </si>
  <si>
    <t>Non-royalty grants</t>
  </si>
  <si>
    <t>n. Non-royalty grants: Non-royalty bearing grants from the
Government of Israel and the European Union for funding research and development projects are recognized at the time the Company
is entitled to such grants on the basis of the related costs incurred and recorded as a deduction from research and development
expenses.</t>
  </si>
  <si>
    <t>Concentrations of credit risk</t>
  </si>
  <si>
    <t xml:space="preserve">o.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EMEA and APA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U.S. Treasuries and U.S government agencies. The Company's investment policy limits
the amount that the Company may invest in any one type of investment or issuer, thereby reducing credit risk concentrations. The Company entered into forward
contracts, and option contracts intended to protect cash flows resulting from payroll and facilities related expenses against the
volatility in value of forecasted non-dollar currency. The derivative instruments hedge a portion of the Company's non-dollar currency
exposure. See Note 10. </t>
  </si>
  <si>
    <t>Severance pay</t>
  </si>
  <si>
    <t xml:space="preserve">p.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The Company's agreements with employees
in Israel, who joined the Company since May 1, 2009,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The Company also has other liabilities
for severance pay in other jurisdictions. Severance pay expense for 2015, 2014
and 2013 amounted to $8,936, $11,229 and $9,131, respectively. The Company has a 401(K) defined
contribution plan covering certain employees in the U.S. All eligible employees may elect to contribute up to 6% of their eligible
compensation, but generally not greater than annual payment of $18 in 2015, $17.5 in 2014 and 2013 (for certain employees over
50 years of age the maximum annual contribution is $24 in 2015, and $23 per year in 2014 and 2013) of their total annual
compensation to the plan through salary deferrals, subject to IRS limits. The Company matches 50% of employee contributions to
the plan up to a limit of 6% of their eligible compensation. In the years 2015, 2014 and 2013, the Company recorded an expense
for matching contributions in the amount of $4,310, $3,922 and $3,791, respectively. </t>
  </si>
  <si>
    <t>Basic and diluted net earnings per share</t>
  </si>
  <si>
    <t>q.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The weighted average number of shares
related to outstanding anti-dilutive options excluded from the calculations of diluted net earnings per share was 561,621, 743,100
and 586,367 for the years 2015, 2014 and 2013, respectively.</t>
  </si>
  <si>
    <t>Accounting for stock-based compensation</t>
  </si>
  <si>
    <t>r.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attribution method over the requisite
service period of each of the awards, net of estimated forfeitures. Estimated forfeitures are based on actual historical pre-vesting
forfeiture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e. The Company measures the fair value
of restricted stock based on the market value of the underlying shares at the date of grant.</t>
  </si>
  <si>
    <t>Fair value of financial instruments</t>
  </si>
  <si>
    <t>s.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financial
instruments carried at cost, including cash and cash equivalents, short-term bank deposits, trade receivables and trade payables,
approximate their fair value due to the short-term maturities of such instruments.</t>
  </si>
  <si>
    <t>Legal contingencies</t>
  </si>
  <si>
    <t>t.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Advertising expenses</t>
  </si>
  <si>
    <t>u. Advertising expenses: Advertising expenses are charged
to expense as incurred. Advertising expenses for the years 2015, 2014 and 2013 were $7,986 $7,827 and $8,778, respectively.</t>
  </si>
  <si>
    <t>v. Treasury shares: The Company repurchases its ordinary
shares from time to time on the open market or in other transactions and holds such shares as treasury shares. The Company presents
the cost to repurchase treasury stock as a reduction of shareholders' equity.</t>
  </si>
  <si>
    <t>w.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5 and 2014:
Year ended December 31, 2015
Unrealized gains (losses) on marketable securities Unrealized gains (losses) on cash flow hedges Foreign currency translation adjustment Total
Beginning balance $ 183 $ (3,625 ) $ (7,104 ) $ (10,546 )
Other comprehensive income (loss) before reclassifications (2,081 ) (954 ) (14,602 ) (17,637 )
Amounts reclassified from accumulated other comprehensive income (32 ) 4,010 - 3,978
Net current-period other comprehensive income (loss) (2,113 ) 3,056 (14,602 ) (13,659 )
Ending balance $ ( 1,930 ) $ (569 ) $ (21,706 ) $ (24,205 )
Year ended December 31, 2014
Unrealized gains (losses) on marketable securities Unrealized gains (losses) on cash flow hedges Foreign currency translation adjustment Total
Beginning balance $ (60 ) $ 1,593 $ 10,868 $ 12,401
Other comprehensive income (loss) before reclassifications 259 (6,770 ) (17,972 ) (24,483 )
Amounts reclassified from accumulated other comprehensive income (16 ) 1,552 - 1,536
Net current-period other comprehensive income (loss) 243 (5,218 ) (17,972 ) (22,947 )
Ending balance $ 183 $ (3,625 ) $ (7,104 ) $ (10,546 )</t>
  </si>
  <si>
    <t>Recently issued accounting standards</t>
  </si>
  <si>
    <t>x. Recently issued accounting standards: In April 2014, the Financial Accounting
Standards Board ("FASB") issued ASU 2014-08, Reporting Discontinued Operations and Disclosures of Disposals of Components
of an Entity. ASU 2014-08 states that only disposals representing strategic shifts in operations that have, or will have, a major
effect on an entity's operations should be reported as discontinued operations when any of the following occurs: the component
of an entity or group of components of an entity is classified as held for sale, the component of an entity or group of components
of an entity is disposed of by sale, or the component of an entity or group of components of an entity is disposed of other than
by sale. A strategic shift could include a disposal of (i) a separate major line of business, (ii) a separate major geographic
area of operations, (iii) a major equity method investment, or (iv) other major parts of an entity. ASU 2014-08 is effective
for annual periods beginning on or after December 15, 2014, which is effective for the Company for the year ended December 31,
2015. The Company has considered the sale of Cyber and Intelligence and Physical Security operations as a strategic shift
and accordingly implemented this guidance on its consolidated financial position and results of operations. In May 2014, the FASB issued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allows the Company to use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In August 2015, the
FASB issued ASU 2015-14, Revenue from Contracts with Customers (Topic 606), which defers the effective date of ASU
2014-09 by one year to fiscal years beginning after December 15, 2017 (our fiscal year 2018), including interim periods within
that reporting period. The Company is currently in the process of evaluating the impact of the adoption of the update
on its consolidated financial statements, implementing accounting system changes related to the adoption and considering additional
disclosures requirements.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ASU will be effective beginning in the first quarter of fiscal year 2018, though early adoption is permitted. The Company has early-adopted
the ASU as of December 31, 2015 and its statement of financial position as of this date reflects the revised classification of
current deferred tax assets and liabilities as noncurrent. There is no other impact on the Companys financial statements
of early-adopting the ASU. As a result of the adoption of ASU 2015-17, the Company made the following adjustments to the 2014 balance
sheet: a $20,958 decrease to current deferred tax assets, a $11,819 increase to noncurrent deferred tax asset, a $33 decrease to
current deferred tax liability, and a decrease of $9,106 million to noncurrent deferred tax liability.</t>
  </si>
  <si>
    <t>GENERAL (Tables)</t>
  </si>
  <si>
    <t>Schedule of discontinued operations</t>
  </si>
  <si>
    <t xml:space="preserve">Year ended December 31,
(* 2015 2014 2013
Revenue $ 68,672 $ 139,644 $ 127,769
Cost of sales 26,956 72,073 65,333
Operating expenses 36,307 62,041 58,142
Operating income 5,409 5,530 4,294
Other expenses, net 284 565 -
Gain on disposal of the discontinued operations 147,334 - -
Income before taxes on income 152,459 4,965 4,294
Taxes on income 34,206 2,040 1,490
Total net income on discontinued operations $ 118,253 $ 2,925 $ 2,804 </t>
  </si>
  <si>
    <t>Schedule of assets and liabilities classified as discontinued operations</t>
  </si>
  <si>
    <t xml:space="preserve">Year
ended December
31,
2015 2014
Trade receivables $ 5,224 $ 25,977
Prepaid expenses and
other current assets 3,893 7,159
Long Term Investments - 5,509
Severance pay fund - 4,997
Deferred taxes - 5,296
Goodwill - 35,122
Other classes of assets 25 5,645
Total assets of discontinued
operations 9,142 89,705
Trade payables - 2,822
Accrued expenses and
other liabilities 12,698 28,813
Deferred revenue - 22,722
Accrued severance pay - 5,463
Other classes of liabilities 2,455 2,640
Total liabilities of
discontinued operations $ 15,153 $ 62,460 </t>
  </si>
  <si>
    <t>SIGNIFICANT ACCOUNTING POLICIES (Tables)</t>
  </si>
  <si>
    <t>Schedule of Property and Equipment Depreciation Rates</t>
  </si>
  <si>
    <t>%
Computers and peripheral equipment 20-33
Office furniture and equipment 6 - 20</t>
  </si>
  <si>
    <t>Schedule of Other Intangible Assets Depreciation Rates</t>
  </si>
  <si>
    <t>%
Core technology 18
Customer relationships and distribution network 13
Capitalized software development costs (see m below) 33</t>
  </si>
  <si>
    <t>Schedule of Accumulated Other Comprehensive Income, Net</t>
  </si>
  <si>
    <t>Year ended December 31, 2015
Unrealized gains (losses) on marketable securities Unrealized gains (losses) on cash flow hedges Foreign currency translation adjustment Total
Beginning balance $ 183 $ (3,625 ) $ (7,104 ) $ (10,546 )
Other comprehensive income (loss) before reclassifications (2,081 ) (954 ) (14,602 ) (17,637 )
Amounts reclassified from accumulated other comprehensive income (32 ) 4,010 - 3,978
Net current-period other comprehensive income (loss) (2,113 ) 3,056 (14,602 ) (13,659 )
Ending balance $ ( 1,930 ) $ (569 ) $ (21,706 ) $ (24,205 )
Year ended December 31, 2014
Unrealized gains (losses) on marketable securities Unrealized gains (losses) on cash flow hedges Foreign currency translation adjustment Total
Beginning balance $ (60 ) $ 1,593 $ 10,868 $ 12,401
Other comprehensive income (loss) before reclassifications 259 (6,770 ) (17,972 ) (24,483 )
Amounts reclassified from accumulated other comprehensive income (16 ) 1,552 - 1,536
Net current-period other comprehensive income (loss) 243 (5,218 ) (17,972 ) (22,947 )
Ending balance $ 183 $ (3,625 ) $ (7,104 ) $ (10,546 )</t>
  </si>
  <si>
    <t>SHORT-TERM AND LONG-TERM INVESTMENTS (Tables)</t>
  </si>
  <si>
    <t>Summary of Amortized Costs, Gross Unrealized Gains and Losses and Estimated Fair Values of Available-For-Sale Marketable Securities</t>
  </si>
  <si>
    <t xml:space="preserve">Amortized cost Gross unrealized gains Gross unrealized losses Estimated fair value
December 31, December 31, December 31, December 31,
2015 2014 2015 2014 2015 2014 2015 2014
Level 2:
Corporate debentures $ 452,556 $ 305,046 $ 267 $ 1,326 $ 2,338 $ 711 $ 450,485 $ 305,661
U.S. Agencies 4,999 - 3 - 2 - 5,000 -
U.S. Treasuries 7,010 7,011 - - 197 207 6,813 6,804
$ 464,565 $ 312,057 $ 270 $ 1,326 $ 2,537 $ 918 $ 462,298 $ 312,465 </t>
  </si>
  <si>
    <t>Scheduled Maturities of Available-for-Sale Marketable Securities</t>
  </si>
  <si>
    <t xml:space="preserve">Amortized Estimated
cost fair value
Due within one year 58,998 59,049
Due after one year through five years 398,557 396,436
Due after six years through ten years 7,010 6,813
464,565 462,298 </t>
  </si>
  <si>
    <t>Schedule of Unrealized Losses and Fair Values</t>
  </si>
  <si>
    <t>December 31, 2015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242,545 $ (1,750 ) $ 113,581 $ (588 ) $ 356,126 $ (2,338 )
U.S. Agencies 1,997 (3 ) - - 1,997 (3 )
U.S. treasuries - - 6,813 (196 ) 6,813 (196 )
$ 244,542 $ (1,753 ) $ 120,394 $ (784 ) $ 364,936 $ (2,537 )
December 31, 2014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47,575 $ (189 ) 86,950 $ (522 ) $ 134,525 $ (711 )
U.S. treasuries - - 6,804 (207 ) 6,804 (207 )
$ 47,575 $ (189 ) $ 93,754 $ (729 ) $ 141,329 $ (918 )</t>
  </si>
  <si>
    <t>PREPAID EXPENSES AND OTHER CURRENT ASSETS (Tables)</t>
  </si>
  <si>
    <t>Schedule of prepaid expenses and other current assets</t>
  </si>
  <si>
    <t xml:space="preserve">December 31,
2015 2014
Government authorities $ 21,821 $ 18,082
Interest receivable 2,597 1,782
Prepaid expenses 10,385 11,084
Inventories 6,198 6,969
Other 2,560 2,340
$ 43,561 $ 40,257 </t>
  </si>
  <si>
    <t>OTHER LONG-TERM ASSETS (Tables)</t>
  </si>
  <si>
    <t>Schedule of Other Long-Term Assets</t>
  </si>
  <si>
    <t xml:space="preserve">December 31,
2015 2014
Severance pay fund $ 15,857 $ 17,246
Long-term deposits 1,318 1,675
$ 17,175 $ 18,921 </t>
  </si>
  <si>
    <t>PROPERTY AND EQUIPMENT, NET (Tables)</t>
  </si>
  <si>
    <t>Schedule of Property and Equipment</t>
  </si>
  <si>
    <t xml:space="preserve">December 31,
2015 2014
Cost:
Computers and peripheral equipment $ 118,326 $ 109,266
Office furniture and equipment 8,537 11,355
Leasehold improvements 29,106 28,809
155,969 149,430
Accumulated depreciation:
Computers and peripheral equipment 95,056 86,794
Office furniture and equipment 6,372 8,684
Leasehold improvements 15,328 13,782
116,756 109,260
Depreciated cost $ 39,213 $ 40,170 </t>
  </si>
  <si>
    <t>OTHER INTANGIBLE ASSETS, NET (Tables)</t>
  </si>
  <si>
    <t>Schedule of Definite-Lived Other Intangible Assets</t>
  </si>
  <si>
    <t xml:space="preserve">December 31,
2015 2014
Original amounts:
Core technology $ 257,434 $ 262,065
Customer relationships and distribution network 182,768 185,488
Capitalized software development costs 7,829 6,516
Trademarks 12,252 12,542
Covenant not to compete 9,981 10,119
470,264 476,730
Accumulated amortization:
Core technology 210,627 186,726
Customer relationships and distribution network 161,863 151,948
Capitalized software development costs 5,959 5,596
Trademarks 12,252 12,542
Covenant not to compete 9,981 10,119
400,682 366,931
Other intangible assets, net $ 69,582 $ 109,799 </t>
  </si>
  <si>
    <t>Schedule of Estimated Amortization Expense</t>
  </si>
  <si>
    <t xml:space="preserve">For the year ended December 31,
2016 31,494
2017 26,059
2018 7,309
2019 4,384
2020 336
69,582 </t>
  </si>
  <si>
    <t>GOODWILL (Tables)</t>
  </si>
  <si>
    <t>Schedule of Goodwill</t>
  </si>
  <si>
    <t xml:space="preserve">Year ended December 31, 2015
Customer Interactions Solutions Financial Crime and Compliance Solutions Total
As of January 1, 2015 $ 392,228 $ 267,429 $ 659,657
Functional currency translation adjustments (7,420 ) (1,125 ) (8,545 )
As of December 31, 2015 $ 384,808 $ 266,304 $ 651,112
Year ended December 31, 2014
Customer Interactions Solutions Financial Crime and Compliance Solutions Total
As of January 1, 2014 $ 401,345 $ 268,821 $ 670,166
Functional currency translation adjustments (9,117 ) (1,392 ) (10,509 )
As of December 31, 2014 $ 392,228 $ 267,429 $ 659,657 </t>
  </si>
  <si>
    <t>ACCRUED EXPENSES AND OTHER LIABILITIES (Tables)</t>
  </si>
  <si>
    <t>Components of Accrued Expenses and Other Liabilities</t>
  </si>
  <si>
    <t xml:space="preserve">December 31,
2015 2014
Employees and payroll accruals $ 109,995 $ 82,113
Accrued expenses 61,958 46,872
Government authorities 50,001 57,849
Other 1,301 5,580
$ 223,255 $ 192,414 </t>
  </si>
  <si>
    <t>DERIVATIVE INSTRUMENTS (Tables)</t>
  </si>
  <si>
    <t>Schedule of Notional and Fair Value Amounts of Outstanding Derivative Instruments</t>
  </si>
  <si>
    <t>Notional amount Fair value
December 31, December 31,
2015 2014 2015 2014
Level 2:
Option contracts to hedge payroll expenses $ 110,000 $ 102,450 $ (566 ) $ (4,133 )
Option contracts to hedge facilities expenses 5,018 5,837 1 19
$ 115,018 $ 108,287 $ (565 ) $ (4,114 )</t>
  </si>
  <si>
    <t>Schedule of Fair Value of Derivative Instruments by Balance Sheet Location</t>
  </si>
  <si>
    <t>Fair value of derivative instruments
December 31,
Balance sheet line item 2015 2014
Derivative assets:
Foreign exchange option contracts Other receivables and prepaid expenses $ 1 $ 19
Derivative liabilities:
Foreign exchange option contracts Accrued expenses and other liabilities $ (566 ) $ (4,133 )</t>
  </si>
  <si>
    <t>Schedule of Effect of Derivative Instruments in Cash Flow Hedging Relationship on Income and Other Comprehensive Income</t>
  </si>
  <si>
    <t>Amount of gain (loss) recognized in
OCI on derivative (effective portion)
Year ended December 31,
2015 2014 2013
Derivatives in cash flow hedging relationship:
Foreign exchange option contracts $ 954 $ 6,770 $ (5,296 )
Foreign exchange forward contracts - - 4,311
$ 954 $ 6,770 $ (985 ) .
Amount of gain (loss) reclassified from OCI into income (expenses) (effective portion)
Year ended December 31,
Statements of income line item 2015 2014 2013
Option contracts Cost of revenues, operating expenses and discontinued operations $ 4,010 $ 1,552 $ (6,491 )
Forward contracts Financial income - - 4,310
$ 4,010 $ 1,552 $ (2,181 )</t>
  </si>
  <si>
    <t>COMMITMENTS AND CONTINGENT LIABILITIES (Tables)</t>
  </si>
  <si>
    <t>Future Minimum Lease Commitments Under Non-Cancelable Operating Leases</t>
  </si>
  <si>
    <t xml:space="preserve">2016 $ 14,883
2017 12,438
2018 11,420
2019 9,034
2020 8,569
2021 and thereafter 11,201
$ 67,545 </t>
  </si>
  <si>
    <t>TAXES ON INCOME (Tables)</t>
  </si>
  <si>
    <t>Schedule of Deferred Tax Assets and Liabilities</t>
  </si>
  <si>
    <t xml:space="preserve">December 31,
2015 2014
Deferred tax assets:
Net operating losses carryforward and tax credits $ 16,809 $ 19,351
Share based payments 8,958 8,808
Research and development costs 3,562 11,939
Reserves, allowances and other 5,272 10,013
Deferred tax assets before valuation allowance 34,601 50,111
Valuation allowance (7,347 ) (7,981 )
Deferred tax assets 27,254 42,130
Deferred tax liabilities:
Acquired intangibles (28,164 ) (37,453 )
Deferred tax assets (liabilities), net $ (910 ) $ 4,677
December 31,
2015 2014
Long-term deferred tax assets $ 14,130 $ 18,853
Long-term deferred tax liabilities (15,040 ) (14,176 )
Deferred tax assets (liabilities), net $ (910 ) $ 4,677 </t>
  </si>
  <si>
    <t>Schedule of Effective Income Tax Rate Reconciliation</t>
  </si>
  <si>
    <t>Year ended December 31,
2015 2014 2013
Income before taxes on income, as reported in the consolidated statements of income $ 171,410 $ 110,059 $ 79,386
Statutory tax rate in Israel 26.5 % 26.5 % 25 %
Approved, Privileged and Preferred Enterprise benefits *) (6.1 )% (4.1 )% 11.8 %
Changes in valuation allowance (0.4 )% (2.2 )% (1.0 )%
Earnings taxed under foreign law (4.0 )% (4.8 )% (13.8 )%
Tax Settlements and other adjustments 1.1 % (7.0 )% 10.4 %
Other 0.9 % 0.6 % 1.5 %
Effective tax rate 18.0 % 9.0 % 33.9 %
*) The effect of the benefit resulting from the "Approved, Privileged and Preferred Enterprise" status (including the expense related to the election to release previously tax-exempted earnings under the Order described in Note 12(a)(1) above) on net earnings per ordinary share is as follows:
Year ended December 31,
2015 2014 2013
Basic $ 0.18 $ 0.08 $ (0.16 )
Diluted $ 0.17 $ 0.07 $ (0.15 )</t>
  </si>
  <si>
    <t>Schedule of Income Before Income Tax, Domestic and Foreign</t>
  </si>
  <si>
    <t xml:space="preserve">Year ended December 31,
2015 2014 2013
Domestic $ 122,952 $ 67,192 $ 53,270
Foreign 48,458 42,867 26,116
$ 171,410 $ 110,059 $ 79,386 </t>
  </si>
  <si>
    <t>Schedule of Taxes on Income</t>
  </si>
  <si>
    <t xml:space="preserve">Year ended December 31,
2015 2014 2013
Current $ 23,978 $ 37,694 $ 44,200
Deferred 6,854 (27,785 ) (17,285 )
$ 30,832 $ 9,909 $ 26,915
Domestic $ 24,812 $ 2,337 $ 29,410
Foreign 6,020 7,572 (2,495 )
$ 30,832 $ 9,909 $ 26,915 Of which:
Year ended December 31,
2015 2014 2013
Domestic taxes:
Current $ 14,860 $ 16,351 $ 30,530
Deferred 9,952 (14,014 ) (1,120 )
$ 24,812 $ 2,337 $ 29,410
Foreign taxes:
Current $ 9,118 $ 21,343 $ 13,670
Deferred (3,098 ) (13,771 ) (16,165 )
$ 6,020 $ 7,572 $ (2,495 )
Taxes on income $ 30,832 $ 9,909 $ 26,915 </t>
  </si>
  <si>
    <t>Schedule of Reconciliation of Unrecognized Tax Benefits</t>
  </si>
  <si>
    <t xml:space="preserve">December 31,
2015 2014
Uncertain tax positions, beginning of year $ 18,561 $ 33,158
Increases in tax positions for prior years 110 2,521
Increases in tax positions for current year 5,085 5,277
Settlements (2,173 ) (20,887 )
Expiry of the statute of limitations (3,347 ) (1,508 )
Uncertain tax positions, end of year $ 18,236 $ 18,561 </t>
  </si>
  <si>
    <t>SHAREHOLDERS' EQUITY (Tables)</t>
  </si>
  <si>
    <t>Schedule of Assumptions Used to Determine Fair Value of Options Granted</t>
  </si>
  <si>
    <t>2015 2014 2013
Expected volatility 23.02%-27.55% 27.47%-28.08% 27.5%-30.0%
Weighted average volatility 25.17% 27.72% 28.8%
Risk free interest rate 0.76%-1.18% 0.8%-1.2% 0.4%-0.9%
Expected dividend 0%-1.29% 0%-1.61% 0%-1.7%
Expected term (in years) 3.5-3.5 3.4 3.3-3.4</t>
  </si>
  <si>
    <t>Schedule of Stock Option Activity</t>
  </si>
  <si>
    <t xml:space="preserve">Number of options Weighted-average exercise price Weighted- average remaining contractual term (in years)
Aggregate intrinsic value
Outstanding at January 1, 2015 3,580,793 23.54 4.39 97,061
Granted 865,801 28.47
Exercised (1,108,649 ) 24.38
Forfeited (575,224 ) 23.19
Cancelled (11,137 ) 15.47
Outstanding at December 31, 2015 2,751,584 24.59 4.19 90,058
Exercisable at December 31, 2015 849,528 25.50 3.25 27,030 </t>
  </si>
  <si>
    <t>Schedule of Options Outstanding by Exercise Price Range</t>
  </si>
  <si>
    <t xml:space="preserve">Weighted
Options Weighted Options average
outstanding average Weighted exercisable exercise
as of remaining average as of price of
Ranges of December 31, contractual exercise December 31, options
exercise price 2015 term price 2015 exercisable
(Years) $ $
$ 0.26 1,080,208 4.42 0.26 237,165 0.26
$ 0.69 6,361 3.69 0.69 6,361 0.69
$ 4.24-6.00 3,381 0.48 5.16 3,381 5.16
$ 6.87-9.64 736 2.57 9.08 736 9.08
$ 10.69-15.96 14,422 2.98 16.61 14,422 13.61
$ 17.72-26.09 9,552 2.53 20.88 9,552 20.88
$ 28.21-40.32 1,188,524 3.63 36.72 562,911 35.88
$ 49.08-65.41 448,400 5.26 52.00 15,000 65.41
2,751,584 4.19 24.59 849,528 25.50 </t>
  </si>
  <si>
    <t>Schedule of Restricted Stock Units Activity</t>
  </si>
  <si>
    <t xml:space="preserve">Number of RSU &amp; RSA
Outstanding at January 1, 2015 771,565
Issued 376,367
Vested (300,030 )
Forfeited (94,697 )
Outstanding at December 31, 2015 753,205 </t>
  </si>
  <si>
    <t>Schedule of Allocated Share-Based Compensation Expense</t>
  </si>
  <si>
    <t xml:space="preserve">Year ended December 31,
2015 2014 2013
Cost of revenues $ 3,712 $ 4,472 $ 4,421
Research and development, net 2,161 2,483 2,795
Selling and marketing 11,266 12,361 9,383
General and administrative 10,521 9,224 8,449
Total stock-based compensation expenses $ 27,660 $ 28,540 $ 25,048 </t>
  </si>
  <si>
    <t>REPORTABLE SEGMENTS AND GEOGRAPHICAL INFORMATION (Tables)</t>
  </si>
  <si>
    <t>Financial Information of The Company's Reportable Segments</t>
  </si>
  <si>
    <t>Year ended December 31, 2015
Customer Interactions Solutions (1) Financial Crime and Compliance solutions
Not allocated Total
Revenues $ 688,060 $ 238,807 $ - $ 926,867
Operating income $ 206,994 $ 73,131 $ (114,019 ) $ 166,106
Year ended December 31, 2014
Customer Interactions Solutions (1) Financial Crime and Compliance solutions
Not allocated Total
Revenues $ 674,797 $ 197,198 $ - $ 871,995
Operating income $ 151,051 $ 46,878 $ (91,635 ) $ 106,294
Year ended December 31, 2013
Customer Interactions Solutions (1) Financial Crime and Compliance solutions
Not allocated Total
Revenues $ 658,467 $ 163,048 $ - $ 821,515
Operating income $ 135,465 $ 29,449 $ (89,455 ) $ 75,459
(1) Includes the results of a certain operation which was formerly part of the Security Solutions segment which was retained following the above mentioned divestiture and integrated within the Customer Interactions Solutions.</t>
  </si>
  <si>
    <t>Schedule of Long-Lived Assets by Operational Segments</t>
  </si>
  <si>
    <t xml:space="preserve">December 31,
2015 2014
Customer Interactions Solutions $ 23,327 $ 24,183
Financial Crime and Compliance Solutions 11,013 10,572
Non-allocated 4,873 5,415
$ 39,213 $ 40,170 </t>
  </si>
  <si>
    <t>Schedule of Total Revenues from External Customers by Geographical Areas</t>
  </si>
  <si>
    <t xml:space="preserve">Year ended December 31,
2015 2014 2013
Americas, principally the US $ 630,096 $ 591,147 $ 540,449
EMEA *) 192,640 184,092 183,187
Israel 4,231 5,092 5,089
Asia Pacific 99,900 91,664 92,790
$ 926,867 $ 871,995 $ 821,515 </t>
  </si>
  <si>
    <t>Schedule of Long-Lived Assets by Geographical Areas</t>
  </si>
  <si>
    <t xml:space="preserve">December 31,
2015 2014
Americas, principally the US $ 10,385 $ 11,072
EMEA *) 4,458 4,101
Israel 20,813 23,137
Asia Pacific 3,557 1,860
$ 39,213 $ 40,170 </t>
  </si>
  <si>
    <t>SELECTED STATEMENTS OF INCOME DATA (Tables)</t>
  </si>
  <si>
    <t>Schedule of Research and Development Costs, Net</t>
  </si>
  <si>
    <t xml:space="preserve">Year ended December 31,
2015 2014 2013
Total costs $ 132,039 $ 125,952 $ 117,939
Less - grants and participations (2,174 ) (2,455 ) (2,063 )
Less - capitalization of software development costs (1,380 ) (356 ) (445 )
$ 128,485 $ 123,141 $ 115,431 </t>
  </si>
  <si>
    <t>Schedule of Financial Income and Other, Net</t>
  </si>
  <si>
    <t xml:space="preserve">Year ended December 31,
2015 2014 2013
Financial income:
Interest and amortization/accretion of premium/discount on marketable securities $ 6,844 $ 5,268 $ 4,802
Realized gain on marketable securities 32 16 -
Interest 430 349 1,505
7,306 5,633 6,307
Financial expenses:
Interest (66 ) (73 ) (182 )
Foreign currency translation (731 ) (685 ) (822 )
Other (780 ) (1,107 ) (1,266 )
(1,577 ) (1,865 ) (2,270 )
Other expenses, net (425 ) (3 ) (110 )
$ 5,304 $ 3,765 $ 3,927 </t>
  </si>
  <si>
    <t>Schedule of Computation of Net Earnings Per Share</t>
  </si>
  <si>
    <t xml:space="preserve">1. Numerator:
Year ended December 31,
2015 2014 2013
Net income from continuing operations available to ordinary shareholders $ 140,578 $ 100,150 $ 52,471
Net income from discontinued operations available to ordinary shareholders 118,253 2,925 2,804
Net income to ordinary shareholders $ 258,831 $ 103,075 $ 55,275
2. Denominator (in thousands):
Year ended December 31,
2015 2014 2013
Denominator for basic net earnings per share -
Weighted average number of shares 59,552 59,362 60,388
Effect of dilutive securities:
Add - employee stock options and RSU 1,729 1,533 1,442
Denominator for diluted net earnings per share - adjusted weighted average shares 61,281 60,895 61,830 </t>
  </si>
  <si>
    <t>GENERAL (Narrative) (Details) - USD ($) $ in Thousands</t>
  </si>
  <si>
    <t>Aug. 12, 2013</t>
  </si>
  <si>
    <t>Sep. 18, 2015</t>
  </si>
  <si>
    <t>Jul. 01, 2015</t>
  </si>
  <si>
    <t>Business Acquisition [Line Items]</t>
  </si>
  <si>
    <t>Acquisition costs</t>
  </si>
  <si>
    <t>Net operating losses carryforward</t>
  </si>
  <si>
    <t>Amount of adjustment of earn-out liability</t>
  </si>
  <si>
    <t>Note receivable</t>
  </si>
  <si>
    <t>Depreciation expense</t>
  </si>
  <si>
    <t>Amortization expense</t>
  </si>
  <si>
    <t>Acquisition Of Causata [Member]</t>
  </si>
  <si>
    <t>Cash</t>
  </si>
  <si>
    <t>Goodwill from acquisitions</t>
  </si>
  <si>
    <t>Customer relationships</t>
  </si>
  <si>
    <t>Consideration transferred in acquisition</t>
  </si>
  <si>
    <t>Fair value of potential earn-out based on performance milestones</t>
  </si>
  <si>
    <t>Maximum additional payment of earn-out</t>
  </si>
  <si>
    <t>Technology</t>
  </si>
  <si>
    <t>Amortization period</t>
  </si>
  <si>
    <t>5 years</t>
  </si>
  <si>
    <t>Elbit Systems [Member]</t>
  </si>
  <si>
    <t>Total consideration of sale</t>
  </si>
  <si>
    <t>Cash in sale</t>
  </si>
  <si>
    <t>Earn out based on future business performance</t>
  </si>
  <si>
    <t>Capital gain</t>
  </si>
  <si>
    <t>Battery Ventures [Member]</t>
  </si>
  <si>
    <t>Amount of goodwill</t>
  </si>
  <si>
    <t>GENERAL (Schedule Of Results of the Discontinued Operations) (Details) - USD ($) $ in Thousands</t>
  </si>
  <si>
    <t>Revenue</t>
  </si>
  <si>
    <t>Cost of sales</t>
  </si>
  <si>
    <t>Operating expenses</t>
  </si>
  <si>
    <t>Other expenses, net</t>
  </si>
  <si>
    <t>Gain on disposal of the discontinued operations</t>
  </si>
  <si>
    <t>Total net income on discontinued operations</t>
  </si>
  <si>
    <t>GENERAL (Schedule of Assets and Liabilities Discontinued Operations) (Details) - USD ($) $ in Thousands</t>
  </si>
  <si>
    <t>Trade receivables</t>
  </si>
  <si>
    <t>Long Term Investments</t>
  </si>
  <si>
    <t>Severance pay fund</t>
  </si>
  <si>
    <t>Deferred taxes</t>
  </si>
  <si>
    <t>Other classes of assets</t>
  </si>
  <si>
    <t>Total assets of discontinued operations</t>
  </si>
  <si>
    <t>Deferred revenue</t>
  </si>
  <si>
    <t>Other classes of liabilities</t>
  </si>
  <si>
    <t>Total liabilities of discontinued operations</t>
  </si>
  <si>
    <t>SIGNIFICANT ACCOUNTING POLICIES (Narrative) (Details) - USD ($) $ in Thousands</t>
  </si>
  <si>
    <t>Cash equivalents maturities, months</t>
  </si>
  <si>
    <t>3 months</t>
  </si>
  <si>
    <t>Inventory write-downs</t>
  </si>
  <si>
    <t>Impairment charge</t>
  </si>
  <si>
    <t>Provision for product returns</t>
  </si>
  <si>
    <t>Capitalized costs incurred to develop software</t>
  </si>
  <si>
    <t>Capitalized costs related to SaaS offerings</t>
  </si>
  <si>
    <t>Employees over 50 years of age maximum annual contribution per year</t>
  </si>
  <si>
    <t>Expense for matching contributions</t>
  </si>
  <si>
    <t>Severance pay expense</t>
  </si>
  <si>
    <t>Employee contribution amount, max per year</t>
  </si>
  <si>
    <t>Employee contribute percentage, max</t>
  </si>
  <si>
    <t>6.00%</t>
  </si>
  <si>
    <t>Employer percent of match</t>
  </si>
  <si>
    <t>50.00%</t>
  </si>
  <si>
    <t>Weighted average number of shares related to outstanding anti-dilutive options</t>
  </si>
  <si>
    <t>Decrease to current deferred tax assets</t>
  </si>
  <si>
    <t>Increase to noncurrent deferred tax asset</t>
  </si>
  <si>
    <t>Decrease to current deferred tax liability</t>
  </si>
  <si>
    <t>Decrease to noncurrent deferred tax liability</t>
  </si>
  <si>
    <t>SIGNIFICANT ACCOUNTING POLICIES (Schedule of Property and Equipment Depreciation Rates) (Details)</t>
  </si>
  <si>
    <t>Computers and Peripheral Equipment [Member] | Minimum [Member]</t>
  </si>
  <si>
    <t>Property, Plant and Equipment [Line Items]</t>
  </si>
  <si>
    <t>Property and equipment depreciation rate</t>
  </si>
  <si>
    <t>20.00%</t>
  </si>
  <si>
    <t>Computers and Peripheral Equipment [Member] | Maximum [Member]</t>
  </si>
  <si>
    <t>33.00%</t>
  </si>
  <si>
    <t>Office Furniture and Equipment [Member] | Minimum [Member]</t>
  </si>
  <si>
    <t>Office Furniture and Equipment [Member] | Maximum [Member]</t>
  </si>
  <si>
    <t>SIGNIFICANT ACCOUNTING POLICIES (Schedule of Other Intangible Assets Depreciation Rates) (Details)</t>
  </si>
  <si>
    <t>Core Technology [Member]</t>
  </si>
  <si>
    <t>Other intangible assets amortization rate</t>
  </si>
  <si>
    <t>18.00%</t>
  </si>
  <si>
    <t>Customer Relationships and Distribution Network [Member]</t>
  </si>
  <si>
    <t>13.00%</t>
  </si>
  <si>
    <t>Capitalized Software Development Costs [Member]</t>
  </si>
  <si>
    <t>SIGNIFICANT ACCOUNTING POLICIES (Schedule of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Net current-period other comprehensive income (loss)</t>
  </si>
  <si>
    <t>Ending Balance</t>
  </si>
  <si>
    <t>Accumulated Net Unrealized Investment Gain (Loss) [Member]</t>
  </si>
  <si>
    <t>Accumulated Net Gain (Loss) from Designated or Qualifying Cash Flow Hedges [Member]</t>
  </si>
  <si>
    <t>Accumulated Translation Adjustment [Member]</t>
  </si>
  <si>
    <t>SHORT-TERM AND LONG-TERM INVESTMENTS (Summary of Amortized Costs, Gross Unrealized Gains and Losses and Estimated Fair Values of Available-For-Sale Marketable Securities) (Details) - USD ($) $ in Thousands</t>
  </si>
  <si>
    <t>Schedule of Available-for-sale Securities [Line Items]</t>
  </si>
  <si>
    <t>Amortized cost</t>
  </si>
  <si>
    <t>Gross unrealized gains</t>
  </si>
  <si>
    <t>Gross unrealized losses</t>
  </si>
  <si>
    <t>Estimated fair value, total</t>
  </si>
  <si>
    <t>Fair Value Inputs Level2 [Member] | Corporate Debentures [Member]</t>
  </si>
  <si>
    <t>Fair Value Inputs Level2 [Member] | US Agencies [Member]</t>
  </si>
  <si>
    <t>Fair Value Inputs Level2 [Member] | US Treasuries [Member]</t>
  </si>
  <si>
    <t>SHORT-TERM AND LONG-TERM INVESTMENTS (Scheduled Maturities of Available-For-Sale Marketable Securities) (Details) - USD ($) $ in Thousands</t>
  </si>
  <si>
    <t>Amortized cost, due within one year</t>
  </si>
  <si>
    <t>Amortized cost, due after one year through five years</t>
  </si>
  <si>
    <t>Amortized cost, due after six years through ten years</t>
  </si>
  <si>
    <t>Estimated fair value, due within one year</t>
  </si>
  <si>
    <t>Estimated fair value, due after one year through five years</t>
  </si>
  <si>
    <t>Estimated fair value, due after six years through ten years</t>
  </si>
  <si>
    <t>Amortized cost, total</t>
  </si>
  <si>
    <t>SHORT-TERM AND LONG-TERM INVESTMENTS (Summary of Continuous Unrealized Losses and Fair Values) (Details) - USD ($) $ in Thousands</t>
  </si>
  <si>
    <t>Schedule of Held-to-maturity Securities [Line Items]</t>
  </si>
  <si>
    <t>Unrealized losses, less than 12 months</t>
  </si>
  <si>
    <t>Unrealized losses, 12 months or more</t>
  </si>
  <si>
    <t>Unrealized losses, total</t>
  </si>
  <si>
    <t>Fair Value, Less than 12 months</t>
  </si>
  <si>
    <t>Fair Value,12 months or more</t>
  </si>
  <si>
    <t>Fair Value, Total</t>
  </si>
  <si>
    <t>Corporate Debentures [Member]</t>
  </si>
  <si>
    <t>US Agencies [Member]</t>
  </si>
  <si>
    <t>US Treasuries [Member]</t>
  </si>
  <si>
    <t>PREPAID EXPENSES AND OTHER CURRENT ASSETS (Schedule of Other Receivables and Prepaid Expenses) (Details) - USD ($) $ in Thousands</t>
  </si>
  <si>
    <t>Government authorities</t>
  </si>
  <si>
    <t>Interest receivable</t>
  </si>
  <si>
    <t>Prepaid expenses</t>
  </si>
  <si>
    <t>OTHER LONG-TERM ASSETS (Schedule of Other Long-Term Assets) (Details) - USD ($) $ in Thousands</t>
  </si>
  <si>
    <t>Long-term deposits</t>
  </si>
  <si>
    <t>PROPERTY AND EQUIPMENT, NET (Details) - USD ($) $ in Thousands</t>
  </si>
  <si>
    <t>Property and equipment gross</t>
  </si>
  <si>
    <t>Accumulated depreciation</t>
  </si>
  <si>
    <t>Depreciated cost</t>
  </si>
  <si>
    <t>Computers and Peripheral Equipment [Member]</t>
  </si>
  <si>
    <t>Office Furniture and Equipment [Member]</t>
  </si>
  <si>
    <t>Leasehold Improvements [Member]</t>
  </si>
  <si>
    <t>Equipment and Leasehold Improvements [Member]</t>
  </si>
  <si>
    <t>Reduction in costs</t>
  </si>
  <si>
    <t>Reduction in accumulated depreciation</t>
  </si>
  <si>
    <t>OTHER INTANGIBLE ASSETS, NET (Narrative) (Details) - USD ($) $ in Thousands</t>
  </si>
  <si>
    <t>Finite-Lived Intangible Assets [Line Items]</t>
  </si>
  <si>
    <t>Other Intangible Assets [Member]</t>
  </si>
  <si>
    <t>Reduction to original amounts of intangible assets</t>
  </si>
  <si>
    <t>Reduction to accumulated amortization</t>
  </si>
  <si>
    <t>OTHER INTANGIBLE ASSETS, NET (Schedule of Definite-Lived Other Intangible Assets) (Details) - USD ($) $ in Thousands</t>
  </si>
  <si>
    <t>Original amounts</t>
  </si>
  <si>
    <t>Accumulated amortization</t>
  </si>
  <si>
    <t>Trademarks [Member]</t>
  </si>
  <si>
    <t>Covenant Not To Compete [Member]</t>
  </si>
  <si>
    <t>OTHER INTANGIBLE ASSETS, NET (Schedule of Estimated Amortization Expense) (Details) $ in Thousands</t>
  </si>
  <si>
    <t>Dec. 31, 2015USD ($)</t>
  </si>
  <si>
    <t>Estimated amortization expense</t>
  </si>
  <si>
    <t>GOODWILL (Schedule of Goodwill) (Details) - USD ($) $ in Thousands</t>
  </si>
  <si>
    <t>Goodwill [Line Items]</t>
  </si>
  <si>
    <t>Beginning balance, as of January 1</t>
  </si>
  <si>
    <t>Functional currency translation adjustments</t>
  </si>
  <si>
    <t>Ending balance, as of December 31</t>
  </si>
  <si>
    <t>Customer Interactions Solutions [Member]</t>
  </si>
  <si>
    <t>Financial Crime And Compliance Solutions [Member]</t>
  </si>
  <si>
    <t>ACCRUED EXPENSES AND OTHER LIABILITIES (Components of Accrued Expenses and Other Liabilities) (Details) - USD ($) $ in Thousands</t>
  </si>
  <si>
    <t>Employees and payroll accruals</t>
  </si>
  <si>
    <t>Accrued expenses</t>
  </si>
  <si>
    <t>DERIVATIVE INSTRUMENTS (Schedule of Derivative Instruments in Statement of Financial Position, Fair Value) (Details) - USD ($) $ in Thousands</t>
  </si>
  <si>
    <t>Derivative [Line Items]</t>
  </si>
  <si>
    <t>Notional amount</t>
  </si>
  <si>
    <t>Fair value</t>
  </si>
  <si>
    <t>Option Contracts To Hedge Payroll Expenses [Member] | Fair Value Inputs Level2 [Member]</t>
  </si>
  <si>
    <t>Option Contracts to Hedge Facilities Expenses [Member] | Fair Value Inputs Level2 [Member]</t>
  </si>
  <si>
    <t>DERIVATIVE INSTRUMENTS (Schedule of Outstanding Derivative Instruments) (Details) - Foreign Exchange Option [Member] - USD ($) $ in Thousands</t>
  </si>
  <si>
    <t>Other Receivables And Prepaid Expenses [Member]</t>
  </si>
  <si>
    <t>Derivative assets</t>
  </si>
  <si>
    <t>Accrued Expenses And Other Liabilities [Member]</t>
  </si>
  <si>
    <t>Derivative liabilities</t>
  </si>
  <si>
    <t>DERIVATIVE INSTRUMENTS (Effect of Derivative Instruments in Cash Flow Hedging Relationship on Income and Other Comprehensive Income) (Details) - USD ($) $ in Thousands</t>
  </si>
  <si>
    <t>Amount of gain (loss) recognized in OCI on derivative (effective portion)</t>
  </si>
  <si>
    <t>Amount of gain (loss) reclassified from OCI into income (expenses) (effective portion)</t>
  </si>
  <si>
    <t>Foreign Exchange Option [Member]</t>
  </si>
  <si>
    <t>Foreign Exchange Option [Member] | Cost Of Revenues And Operating Expenses [Member]</t>
  </si>
  <si>
    <t>Foreign Exchange Forward [Member]</t>
  </si>
  <si>
    <t>Foreign Exchange Forward [Member] | Financial Income [Member]</t>
  </si>
  <si>
    <t>COMMITMENTS AND CONTINGENT LIABILITIES (Narrative) (Details) - USD ($) $ in Thousands</t>
  </si>
  <si>
    <t>Lease commitments:</t>
  </si>
  <si>
    <t>Rent expenses</t>
  </si>
  <si>
    <t>Minimum payment under operating leases upon cancellation</t>
  </si>
  <si>
    <t>Lease expense related to motor vehicles lease contracts</t>
  </si>
  <si>
    <t>Agreements With Suppliers To Purchase Goods [Member]</t>
  </si>
  <si>
    <t>Non-cancelable obligations</t>
  </si>
  <si>
    <t>Agreements With Suppliers To Purchase Licenses And Hosting Services [Member]</t>
  </si>
  <si>
    <t>COMMITMENTS AND CONTINGENT LIABILITIES (Future Minimum Lease Commitments Under Non-Cancelable Operating Leases) (Details) $ in Thousands</t>
  </si>
  <si>
    <t>2021 and thereafter</t>
  </si>
  <si>
    <t>Operating leases, future minimum payments</t>
  </si>
  <si>
    <t>TAXES ON INCOME (Narrative) (Details) $ in Thousands</t>
  </si>
  <si>
    <t>1 Months Ended</t>
  </si>
  <si>
    <t>48 Months Ended</t>
  </si>
  <si>
    <t>Sep. 30, 2013USD ($)</t>
  </si>
  <si>
    <t>Dec. 31, 2015USD ($)Integer</t>
  </si>
  <si>
    <t>Dec. 31, 2014USD ($)</t>
  </si>
  <si>
    <t>Dec. 31, 2013USD ($)</t>
  </si>
  <si>
    <t>Taxes on Income [Line Items]</t>
  </si>
  <si>
    <t>Tax rate</t>
  </si>
  <si>
    <t>26.50%</t>
  </si>
  <si>
    <t>25.00%</t>
  </si>
  <si>
    <t>Effective tax rate</t>
  </si>
  <si>
    <t>9.00%</t>
  </si>
  <si>
    <t>33.90%</t>
  </si>
  <si>
    <t>Income tax benefit</t>
  </si>
  <si>
    <t>Income taxes paid</t>
  </si>
  <si>
    <t>Tax loss carry-forwards</t>
  </si>
  <si>
    <t>Tax loss carry-forwards that have no expiration date</t>
  </si>
  <si>
    <t>Accrued interest related to income tax uncertainties</t>
  </si>
  <si>
    <t>Tax Year 2012 [Member] | Israel Tax Authority [Member]</t>
  </si>
  <si>
    <t>Year under examination</t>
  </si>
  <si>
    <t>Settlement of tax year under examination</t>
  </si>
  <si>
    <t>Tax Year 2013 [Member] | Israel Tax Authority [Member]</t>
  </si>
  <si>
    <t>Earliest Tax Year [Member]</t>
  </si>
  <si>
    <t>Operating loss carry-forwards expiration date</t>
  </si>
  <si>
    <t>Dec. 31,
		2016</t>
  </si>
  <si>
    <t>Earliest Tax Year [Member] | Israel Tax Authority [Member]</t>
  </si>
  <si>
    <t>Earliest Tax Year [Member] | Other Income Tax Authority [Member]</t>
  </si>
  <si>
    <t>Earliest Tax Year [Member] | Internal Revenue Service (IRS) [Member]</t>
  </si>
  <si>
    <t>Tax Year 2009 [Member] | Israel Tax Authority [Member]</t>
  </si>
  <si>
    <t>Tax Year 2009 [Member] | Other Income Tax Authority [Member]</t>
  </si>
  <si>
    <t>Tax Year 2011 [Member] | Internal Revenue Service (IRS) [Member]</t>
  </si>
  <si>
    <t>Latest Tax Year [Member]</t>
  </si>
  <si>
    <t>Dec. 31,
		2032</t>
  </si>
  <si>
    <t>UNITED STATES</t>
  </si>
  <si>
    <t>37.00%</t>
  </si>
  <si>
    <t>UNITED KINGDOM [Member]</t>
  </si>
  <si>
    <t>2016 And There After [Member]</t>
  </si>
  <si>
    <t>The Amendment [Member] | 2013 [Member]</t>
  </si>
  <si>
    <t>12.50%</t>
  </si>
  <si>
    <t>The Amendment [Member] | 2014 And There After [Member]</t>
  </si>
  <si>
    <t>16.00%</t>
  </si>
  <si>
    <t>The Amendment [Member] | 2012 [Member]</t>
  </si>
  <si>
    <t>15.00%</t>
  </si>
  <si>
    <t>Encouragement of Industry [Member]</t>
  </si>
  <si>
    <t>Number of annual installments for dedcution of public offerng expenses | Integer</t>
  </si>
  <si>
    <t>Amortization period of purchased know-how and patents</t>
  </si>
  <si>
    <t>8 years</t>
  </si>
  <si>
    <t>Non-Israeli Subsidiaries [Member]</t>
  </si>
  <si>
    <t>Undistributed earnings</t>
  </si>
  <si>
    <t>Unrecognized deferred tax liability</t>
  </si>
  <si>
    <t>Maximum [Member] | Temporary Order from November 2012 [Member]</t>
  </si>
  <si>
    <t>17.50%</t>
  </si>
  <si>
    <t>Minimum [Member] | Temporary Order from November 2012 [Member]</t>
  </si>
  <si>
    <t>TAXES ON INCOME (Schedule of Deferred Tax Assets and Liabilities) (Details) - USD ($) $ in Thousands</t>
  </si>
  <si>
    <t>Deferred tax assets:</t>
  </si>
  <si>
    <t>Net operating losses carryforward and tax credits</t>
  </si>
  <si>
    <t>Share based payments</t>
  </si>
  <si>
    <t>Research and development costs</t>
  </si>
  <si>
    <t>Reserves, allowances and other</t>
  </si>
  <si>
    <t>Deferred tax assets before valuation allowance</t>
  </si>
  <si>
    <t>Valuation allowance</t>
  </si>
  <si>
    <t>Deferred tax liabilities:</t>
  </si>
  <si>
    <t>Acquired intangibles</t>
  </si>
  <si>
    <t>Deferred tax assets (liabilities), net</t>
  </si>
  <si>
    <t>Long-term deferred tax assets</t>
  </si>
  <si>
    <t>Long-term deferred tax liabilities</t>
  </si>
  <si>
    <t>TAXES ON INCOME (Schedule of Effective Income Tax Rate Reconciliation) (Details) - USD ($) $ / shares in Units, $ in Thousands</t>
  </si>
  <si>
    <t>Income before taxes on income, as reported in the consolidated statements of income</t>
  </si>
  <si>
    <t>Statutory tax rate in Israel</t>
  </si>
  <si>
    <t>Approved, Privileged and Preferred Enterprise benefits</t>
  </si>
  <si>
    <t>[1]</t>
  </si>
  <si>
    <t>(6.10%)</t>
  </si>
  <si>
    <t>(4.10%)</t>
  </si>
  <si>
    <t>11.80%</t>
  </si>
  <si>
    <t>Changes in valuation allowance</t>
  </si>
  <si>
    <t>(0.40%)</t>
  </si>
  <si>
    <t>(2.20%)</t>
  </si>
  <si>
    <t>(1.00%)</t>
  </si>
  <si>
    <t>Earnings taxed under foreign law</t>
  </si>
  <si>
    <t>(4.00%)</t>
  </si>
  <si>
    <t>(4.80%)</t>
  </si>
  <si>
    <t>(13.80%)</t>
  </si>
  <si>
    <t>Tax Settlements and other adjustments</t>
  </si>
  <si>
    <t>1.10%</t>
  </si>
  <si>
    <t>(7.00%)</t>
  </si>
  <si>
    <t>10.40%</t>
  </si>
  <si>
    <t>0.90%</t>
  </si>
  <si>
    <t>0.60%</t>
  </si>
  <si>
    <t>1.50%</t>
  </si>
  <si>
    <t>Basic</t>
  </si>
  <si>
    <t>Diluted</t>
  </si>
  <si>
    <t>Approved And Privileged Enterprise [Member]</t>
  </si>
  <si>
    <t>The effect of the benefit resulting from the "Approved, Privileged and Preferred Enterprise" status</t>
  </si>
  <si>
    <t>TAXES ON INCOME (Schedule of Income before Income Tax, Domestic And Foreign) (Details) - USD ($) $ in Thousands</t>
  </si>
  <si>
    <t>Domestic Country [Member]</t>
  </si>
  <si>
    <t>Foreign Country [Member]</t>
  </si>
  <si>
    <t>TAXES ON INCOME (Schedule of Taxes on Income) (Details) - USD ($) $ in Thousands</t>
  </si>
  <si>
    <t>Sep. 30, 2013</t>
  </si>
  <si>
    <t>Current</t>
  </si>
  <si>
    <t>Deferred</t>
  </si>
  <si>
    <t>Domestic</t>
  </si>
  <si>
    <t>Foreign</t>
  </si>
  <si>
    <t>TAXES ON INCOME (Reconciliation of Unrecognized Tax Benefits) (Details) - USD ($) $ in Thousands</t>
  </si>
  <si>
    <t>Uncertain tax positions, beginning of year</t>
  </si>
  <si>
    <t>Increases in tax positions for prior years</t>
  </si>
  <si>
    <t>Increases in tax positions for current year</t>
  </si>
  <si>
    <t>Settlements</t>
  </si>
  <si>
    <t>Expiry of the statute of limitations</t>
  </si>
  <si>
    <t>Uncertain tax positions, end of year</t>
  </si>
  <si>
    <t>SHAREHOLDERS' EQUITY (Narrative) (Details) - USD ($) $ / shares in Units, $ in Thousands</t>
  </si>
  <si>
    <t>Feb. 04, 2014</t>
  </si>
  <si>
    <t>Oct. 31, 2012</t>
  </si>
  <si>
    <t>Nov. 02, 2011</t>
  </si>
  <si>
    <t>Feb. 15, 2011</t>
  </si>
  <si>
    <t>Share-based Compensation Arrangement by Share-based Payment Award [Line Items]</t>
  </si>
  <si>
    <t>Unrecognized compensation expense related to non-vested stock options and restricted stock awards</t>
  </si>
  <si>
    <t>Unrecognized compensation expense related to non-vested stock options and restricted stock awards, expected to be recognized, years</t>
  </si>
  <si>
    <t>4 years</t>
  </si>
  <si>
    <t>Cash dividend paid, per share</t>
  </si>
  <si>
    <t>Stock repurchase program, authorized amount</t>
  </si>
  <si>
    <t>Maximum Amount Per Repurchase [Member] | Treasury Stock [Member]</t>
  </si>
  <si>
    <t>Two Thousand Eight Stock Option Plan [Member]</t>
  </si>
  <si>
    <t>Percentage of stock options exercisable after one year from grant date</t>
  </si>
  <si>
    <t>Percentage of stock options exercisable, quarterly</t>
  </si>
  <si>
    <t>6.25%</t>
  </si>
  <si>
    <t>Stock options expiration period</t>
  </si>
  <si>
    <t>6 years</t>
  </si>
  <si>
    <t>Stock options vesting period in years</t>
  </si>
  <si>
    <t>3 years</t>
  </si>
  <si>
    <t>Perentage of restricted share units that vest annually</t>
  </si>
  <si>
    <t>Percentage of entity's issued and outstanding share capital used to determine maximum number of shares subject to awards granted</t>
  </si>
  <si>
    <t>3.50%</t>
  </si>
  <si>
    <t>Two Thousand Three Stock Option Plan [Member]</t>
  </si>
  <si>
    <t>Employee Stock Option [Member]</t>
  </si>
  <si>
    <t>Weighted-average grant-date fair value, options granted</t>
  </si>
  <si>
    <t>Total intrinsic value, options exercised</t>
  </si>
  <si>
    <t>Average price of shares purchased by employees</t>
  </si>
  <si>
    <t>Stock Compensation Plan [Member]</t>
  </si>
  <si>
    <t>Shares purchased by employees</t>
  </si>
  <si>
    <t>Price of options, as a percent of fair market value of ordinary shares</t>
  </si>
  <si>
    <t>95.00%</t>
  </si>
  <si>
    <t>Stock Compensation Plan [Member] | Minimum [Member]</t>
  </si>
  <si>
    <t>Percentage of employee earnings permitted to purchase oridnary shares</t>
  </si>
  <si>
    <t>2.00%</t>
  </si>
  <si>
    <t>Stock Compensation Plan [Member] | Maximum [Member]</t>
  </si>
  <si>
    <t>10.00%</t>
  </si>
  <si>
    <t>SHAREHOLDERS' EQUITY (Schedule of Option Fair Value Assumptions) (Details)</t>
  </si>
  <si>
    <t>Expected volatility, minimum</t>
  </si>
  <si>
    <t>23.02%</t>
  </si>
  <si>
    <t>27.47%</t>
  </si>
  <si>
    <t>27.50%</t>
  </si>
  <si>
    <t>Expected volatility, maximum</t>
  </si>
  <si>
    <t>27.55%</t>
  </si>
  <si>
    <t>28.08%</t>
  </si>
  <si>
    <t>30.00%</t>
  </si>
  <si>
    <t>Weighted average volatility</t>
  </si>
  <si>
    <t>25.17%</t>
  </si>
  <si>
    <t>27.72%</t>
  </si>
  <si>
    <t>28.80%</t>
  </si>
  <si>
    <t>Risk free interest rate, minimum</t>
  </si>
  <si>
    <t>0.76%</t>
  </si>
  <si>
    <t>0.80%</t>
  </si>
  <si>
    <t>0.40%</t>
  </si>
  <si>
    <t>Risk free interest rate, maximum</t>
  </si>
  <si>
    <t>1.18%</t>
  </si>
  <si>
    <t>1.20%</t>
  </si>
  <si>
    <t>Expected term (in years)</t>
  </si>
  <si>
    <t>3 years 4 months 24 days</t>
  </si>
  <si>
    <t>Minimum [Member]</t>
  </si>
  <si>
    <t>Expected dividend</t>
  </si>
  <si>
    <t>0.00%</t>
  </si>
  <si>
    <t>3 years 6 months</t>
  </si>
  <si>
    <t>3 years 3 months 18 days</t>
  </si>
  <si>
    <t>Maximum [Member]</t>
  </si>
  <si>
    <t>1.29%</t>
  </si>
  <si>
    <t>1.61%</t>
  </si>
  <si>
    <t>1.70%</t>
  </si>
  <si>
    <t>SHAREHOLDERS' EQUITY (Schedule of Stock Option Activity) (Details) - Employee Stock Option [Member] $ / shares in Units, $ in Thousands</t>
  </si>
  <si>
    <t>Dec. 31, 2015USD ($)$ / sharesshares</t>
  </si>
  <si>
    <t>Number of options</t>
  </si>
  <si>
    <t>Outstanding at January 1, 2015 | shares</t>
  </si>
  <si>
    <t>Granted | shares</t>
  </si>
  <si>
    <t>Exercised | shares</t>
  </si>
  <si>
    <t>Forfeited | shares</t>
  </si>
  <si>
    <t>Cancelled | shares</t>
  </si>
  <si>
    <t>Outstanding at December 31, 2015 | shares</t>
  </si>
  <si>
    <t>Exercisable | shares</t>
  </si>
  <si>
    <t>Weighted average exercise price</t>
  </si>
  <si>
    <t>Outstanding at January 1, 2015 | $ / shares</t>
  </si>
  <si>
    <t>Granted | $ / shares</t>
  </si>
  <si>
    <t>Exercised | $ / shares</t>
  </si>
  <si>
    <t>Forfeited | $ / shares</t>
  </si>
  <si>
    <t>Cancelled | $ / shares</t>
  </si>
  <si>
    <t>Outstanding at December 31, 2015 | $ / shares</t>
  </si>
  <si>
    <t>Weighted average exercise price of options exercisable | $ / shares</t>
  </si>
  <si>
    <t>Weighted-average remaining contractual term (in years)</t>
  </si>
  <si>
    <t>Outstanding at December 31</t>
  </si>
  <si>
    <t>4 years 2 months 9 days</t>
  </si>
  <si>
    <t>Exercisable</t>
  </si>
  <si>
    <t>3 years 3 months</t>
  </si>
  <si>
    <t>Aggregate intrinsic value</t>
  </si>
  <si>
    <t>Outstanding at January 1, 2015 | $</t>
  </si>
  <si>
    <t>Outstanding at December 31, 2015 | $</t>
  </si>
  <si>
    <t>Exercisable | $</t>
  </si>
  <si>
    <t>SHAREHOLDERS' EQUITY (Schedule of Options Outstanding by Exercise Price Range) (Details)</t>
  </si>
  <si>
    <t>Dec. 31, 2015$ / sharesshares</t>
  </si>
  <si>
    <t>Options outstanding as of December 31, 2015 | shares</t>
  </si>
  <si>
    <t>Weighted Average Remaining Contractual Life (years)</t>
  </si>
  <si>
    <t>Options exercisable as of December 31, 2015 | shares</t>
  </si>
  <si>
    <t>Weighted average exercise price of options exercisable</t>
  </si>
  <si>
    <t>0.26 [Member]</t>
  </si>
  <si>
    <t>4 years 5 months 1 day</t>
  </si>
  <si>
    <t>Range of exercise price, lower</t>
  </si>
  <si>
    <t>0.69 [Member]</t>
  </si>
  <si>
    <t>3 years 8 months 9 days</t>
  </si>
  <si>
    <t>4.24-6.00 [Member]</t>
  </si>
  <si>
    <t>5 months 23 days</t>
  </si>
  <si>
    <t>Range of exercise price, upper</t>
  </si>
  <si>
    <t>6.87-9.64 [Member]</t>
  </si>
  <si>
    <t>2 years 6 months 26 days</t>
  </si>
  <si>
    <t>10.69-15.96 [Member]</t>
  </si>
  <si>
    <t>2 years 11 months 23 days</t>
  </si>
  <si>
    <t>17.72-26.09 [Member]</t>
  </si>
  <si>
    <t>2 years 6 months 11 days</t>
  </si>
  <si>
    <t>28.21-40.32 [Member]</t>
  </si>
  <si>
    <t>3 years 7 months 17 days</t>
  </si>
  <si>
    <t>49.08-65.41 [Member]</t>
  </si>
  <si>
    <t>5 years 3 months 4 days</t>
  </si>
  <si>
    <t>SHAREHOLDERS' EQUITY (Summary of Restricted Stock Units Activity) (Details) - Restricted Stock Awards And Restricted Stock Units [Member]</t>
  </si>
  <si>
    <t>Number of RSU and RSA</t>
  </si>
  <si>
    <t>Outstanding at January 1, 2015</t>
  </si>
  <si>
    <t>Issued</t>
  </si>
  <si>
    <t>Vested</t>
  </si>
  <si>
    <t>Forfeited</t>
  </si>
  <si>
    <t>Outstanding at December 31, 2015</t>
  </si>
  <si>
    <t>SHAREHOLDERS' EQUITY (Schedule of Equity-Based Compensation Expense) (Details) - USD ($) $ in Thousands</t>
  </si>
  <si>
    <t>Share-based Compensation Arrangement by Share-based Payment Award, Compensation Cost [Line Items]</t>
  </si>
  <si>
    <t>Stock-based compensation expenses</t>
  </si>
  <si>
    <t>Cost Of Revenues [Member]</t>
  </si>
  <si>
    <t>Research And Development Expense [Member]</t>
  </si>
  <si>
    <t>Selling And Marketing Expense [Member]</t>
  </si>
  <si>
    <t>General And Administrative Expense [Member]</t>
  </si>
  <si>
    <t>REPORTABLE SEGMENTS AND GEOGRAPHICAL INFORMATION (Financial Information of The Company's Reportable Segments) (Details) - USD ($) $ in Thousands</t>
  </si>
  <si>
    <t>Segment Reporting Information [Line Items]</t>
  </si>
  <si>
    <t>Revenues</t>
  </si>
  <si>
    <t>Operating income (loss)</t>
  </si>
  <si>
    <t>Not Allocated [Member]</t>
  </si>
  <si>
    <t>REPORTABLE SEGMENTS AND GEOGRAPHICAL INFORMATION (Schedule of Long-Lived Assets) (Details) - USD ($) $ in Thousands</t>
  </si>
  <si>
    <t>REPORTABLE SEGMENTS AND GEOGRAPHICAL INFORMATION (Schedule of Total Revenues from External Customers by Geographical Areas) (Details) - USD ($) $ in Thousands</t>
  </si>
  <si>
    <t>Revenues from External Customers and Long-Lived Assets [Line Items]</t>
  </si>
  <si>
    <t>EMEA [Member]</t>
  </si>
  <si>
    <t>ISRAEL</t>
  </si>
  <si>
    <t>Asia Pacific [Member]</t>
  </si>
  <si>
    <t>Includes Europe, the Middle East (excluding Israel) and Africa.</t>
  </si>
  <si>
    <t>REPORTABLE SEGMENTS AND GEOGRAPHICAL INFORMATION (Schedule of Long-Lived Assets by Geographical Areas) (Details) - USD ($) $ in Thousands</t>
  </si>
  <si>
    <t>SELECTED STATEMENTS OF INCOME DATA (Narrative) (Details) - USD ($) $ in Thousands</t>
  </si>
  <si>
    <t>Restructuring charges</t>
  </si>
  <si>
    <t>SELECTED STATEMENTS OF INCOME DATA (Schedule of Research and Development Costs, Net) (Details) - USD ($) $ in Thousands</t>
  </si>
  <si>
    <t>Total costs</t>
  </si>
  <si>
    <t>Less - grants and participations</t>
  </si>
  <si>
    <t>Less - capitalization of software development costs</t>
  </si>
  <si>
    <t>SELECTED STATEMENTS OF INCOME DATA (Schedule of Financial Income and Other, Net) (Details) - USD ($) $ in Thousands</t>
  </si>
  <si>
    <t>Interest and amortization/accretion of premium/discount on marketable securities</t>
  </si>
  <si>
    <t>Realized gain on marketable securities</t>
  </si>
  <si>
    <t>Financial income, net</t>
  </si>
  <si>
    <t>Foreign currency translation</t>
  </si>
  <si>
    <t>Financial expenses, net</t>
  </si>
  <si>
    <t>Other income (expenses), net</t>
  </si>
  <si>
    <t>SELECTED STATEMENTS OF INCOME DATA (Schedule of Net Earnings Per Share) (Details) - USD ($) $ in Thousands</t>
  </si>
  <si>
    <t>Net income from continuing operations available to ordinary shareholders</t>
  </si>
  <si>
    <t>Net income from discontinued operations available to ordinary shareholders</t>
  </si>
  <si>
    <t>Numerator - Net income available to ordinary shareholders</t>
  </si>
  <si>
    <t>Denominator for basic net earnings per share - Weighted average number of shares</t>
  </si>
  <si>
    <t>Add-employee stock options and RSU</t>
  </si>
  <si>
    <t>Denominator for diluted net earnings per share - adjusted weighted average shares</t>
  </si>
  <si>
    <t>SUBSEQUENT EVENTS (Details) - USD ($) $ / shares in Units, $ in Thousands</t>
  </si>
  <si>
    <t>Mar. 09, 2016</t>
  </si>
  <si>
    <t>Mar. 22, 2016</t>
  </si>
  <si>
    <t>Subsequent Event [Line Items]</t>
  </si>
  <si>
    <t>Subsequent Event [Member]</t>
  </si>
  <si>
    <t>Subsequent Event [Member] | Nexidia [Member]</t>
  </si>
  <si>
    <t>Acquisition amount</t>
  </si>
</sst>
</file>

<file path=xl/styles.xml><?xml version="1.0" encoding="utf-8"?>
<styleSheet xmlns="http://schemas.openxmlformats.org/spreadsheetml/2006/main">
  <numFmts count="3">
    <numFmt formatCode="_(&quot;$ &quot;#,##0_);_(&quot;$ &quot;(#,##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n" r="B5" s="6">
        <v>1003935</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row r="12" spans="1:2">
      <c t="s" r="A12" s="4">
        <v>19</v>
      </c>
      <c t="s" r="B12" s="4">
        <v>16</v>
      </c>
    </row>
    <row r="13" spans="1:2">
      <c t="s" r="A13" s="4">
        <v>20</v>
      </c>
      <c t="s" r="B13" s="4">
        <v>21</v>
      </c>
    </row>
    <row r="14" spans="1:2">
      <c t="s" r="A14" s="4">
        <v>22</v>
      </c>
      <c t="n" r="B14" s="6">
        <v>59526506</v>
      </c>
    </row>
    <row r="15" spans="1:2">
      <c t="s" r="A15" s="4">
        <v>23</v>
      </c>
      <c t="s" r="B15" s="4">
        <v>24</v>
      </c>
    </row>
    <row r="16" spans="1:2">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1</v>
      </c>
      <c t="s" r="B1" s="2">
        <v>1</v>
      </c>
    </row>
    <row r="2" spans="1:2">
      <c t="s" r="B2" s="2">
        <v>27</v>
      </c>
    </row>
    <row r="3" spans="1:2">
      <c t="s" r="A3" s="3">
        <v>192</v>
      </c>
    </row>
    <row r="4" spans="1:2">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7</v>
      </c>
    </row>
    <row r="3" spans="1:2">
      <c t="s" r="A3" s="3">
        <v>195</v>
      </c>
    </row>
    <row r="4" spans="1:2">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7</v>
      </c>
      <c t="s" r="B1" s="2">
        <v>1</v>
      </c>
    </row>
    <row r="2" spans="1:2">
      <c t="s" r="B2" s="2">
        <v>27</v>
      </c>
    </row>
    <row r="3" spans="1:2">
      <c t="s" r="A3" s="3">
        <v>198</v>
      </c>
    </row>
    <row r="4" spans="1:2">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0</v>
      </c>
      <c t="s" r="B1" s="2">
        <v>1</v>
      </c>
    </row>
    <row r="2" spans="1:2">
      <c t="s" r="B2" s="2">
        <v>27</v>
      </c>
    </row>
    <row r="3" spans="1:2">
      <c t="s" r="A3" s="3">
        <v>201</v>
      </c>
    </row>
    <row r="4" spans="1:2">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3</v>
      </c>
      <c t="s" r="B1" s="2">
        <v>1</v>
      </c>
    </row>
    <row r="2" spans="1:2">
      <c t="s" r="B2" s="2">
        <v>27</v>
      </c>
    </row>
    <row r="3" spans="1:2">
      <c t="s" r="A3" s="3">
        <v>204</v>
      </c>
    </row>
    <row r="4" spans="1:2">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6</v>
      </c>
      <c t="s" r="B1" s="2">
        <v>1</v>
      </c>
    </row>
    <row r="2" spans="1:2">
      <c t="s" r="B2" s="2">
        <v>27</v>
      </c>
    </row>
    <row r="3" spans="1:2">
      <c t="s" r="A3" s="3">
        <v>207</v>
      </c>
    </row>
    <row r="4" spans="1:2">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9</v>
      </c>
      <c t="s" r="B1" s="2">
        <v>1</v>
      </c>
    </row>
    <row r="2" spans="1:2">
      <c t="s" r="B2" s="2">
        <v>27</v>
      </c>
    </row>
    <row r="3" spans="1:2">
      <c t="s" r="A3" s="3">
        <v>210</v>
      </c>
    </row>
    <row r="4" spans="1:2">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7</v>
      </c>
    </row>
    <row r="3" spans="1:2">
      <c t="s" r="A3" s="3">
        <v>213</v>
      </c>
    </row>
    <row r="4" spans="1:2">
      <c t="s" r="A4" s="4">
        <v>212</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5</v>
      </c>
      <c t="s" r="B1" s="2">
        <v>1</v>
      </c>
    </row>
    <row r="2" spans="1:2">
      <c t="s" r="B2" s="2">
        <v>27</v>
      </c>
    </row>
    <row r="3" spans="1:2">
      <c t="s" r="A3" s="3">
        <v>216</v>
      </c>
    </row>
    <row r="4" spans="1:2">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8</v>
      </c>
      <c t="s" r="B1" s="2">
        <v>1</v>
      </c>
    </row>
    <row r="2" spans="1:2">
      <c t="s" r="B2" s="2">
        <v>27</v>
      </c>
    </row>
    <row r="3" spans="1:2">
      <c t="s" r="A3" s="3">
        <v>219</v>
      </c>
    </row>
    <row r="4" spans="1:2">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325931</v>
      </c>
      <c t="n" r="C3" s="7">
        <v>187497</v>
      </c>
    </row>
    <row r="4" spans="1:3">
      <c t="s" r="A4" s="4">
        <v>31</v>
      </c>
      <c t="n" r="B4" s="6">
        <v>99195</v>
      </c>
      <c t="n" r="C4" s="6">
        <v>65744</v>
      </c>
    </row>
    <row r="5" spans="1:3">
      <c t="s" r="A5" s="4">
        <v>32</v>
      </c>
      <c t="n" r="B5" s="6">
        <v>177323</v>
      </c>
      <c t="n" r="C5" s="6">
        <v>155628</v>
      </c>
    </row>
    <row r="6" spans="1:3">
      <c t="s" r="A6" s="4">
        <v>33</v>
      </c>
      <c t="n" r="B6" s="6">
        <v>43561</v>
      </c>
      <c t="n" r="C6" s="6">
        <v>40257</v>
      </c>
    </row>
    <row r="7" spans="1:3">
      <c t="s" r="A7" s="4">
        <v>34</v>
      </c>
      <c t="n" r="B7" s="6">
        <v>9142</v>
      </c>
      <c t="n" r="C7" s="6">
        <v>36351</v>
      </c>
    </row>
    <row r="8" spans="1:3">
      <c t="s" r="A8" s="4">
        <v>35</v>
      </c>
      <c t="n" r="B8" s="6">
        <v>655152</v>
      </c>
      <c t="n" r="C8" s="6">
        <v>485477</v>
      </c>
    </row>
    <row r="9" spans="1:3">
      <c t="s" r="A9" s="3">
        <v>36</v>
      </c>
    </row>
    <row r="10" spans="1:3">
      <c t="s" r="A10" s="4">
        <v>37</v>
      </c>
      <c t="n" r="B10" s="6">
        <v>403249</v>
      </c>
      <c t="n" r="C10" s="6">
        <v>246721</v>
      </c>
    </row>
    <row r="11" spans="1:3">
      <c t="s" r="A11" s="4">
        <v>38</v>
      </c>
      <c t="n" r="B11" s="6">
        <v>17175</v>
      </c>
      <c t="n" r="C11" s="6">
        <v>18921</v>
      </c>
    </row>
    <row r="12" spans="1:3">
      <c t="s" r="A12" s="4">
        <v>39</v>
      </c>
      <c t="n" r="B12" s="6">
        <v>39213</v>
      </c>
      <c t="n" r="C12" s="6">
        <v>40170</v>
      </c>
    </row>
    <row r="13" spans="1:3">
      <c t="s" r="A13" s="4">
        <v>40</v>
      </c>
      <c t="n" r="B13" s="6">
        <v>14130</v>
      </c>
      <c t="n" r="C13" s="6">
        <v>18853</v>
      </c>
    </row>
    <row r="14" spans="1:3">
      <c t="s" r="A14" s="4">
        <v>41</v>
      </c>
      <c t="n" r="B14" s="6">
        <v>69582</v>
      </c>
      <c t="n" r="C14" s="6">
        <v>109799</v>
      </c>
    </row>
    <row r="15" spans="1:3">
      <c t="s" r="A15" s="4">
        <v>42</v>
      </c>
      <c t="n" r="B15" s="7">
        <v>651112</v>
      </c>
      <c t="n" r="C15" s="6">
        <v>659657</v>
      </c>
    </row>
    <row r="16" spans="1:3">
      <c t="s" r="A16" s="4">
        <v>43</v>
      </c>
      <c t="s" r="B16" s="4">
        <v>44</v>
      </c>
      <c t="n" r="C16" s="6">
        <v>53354</v>
      </c>
    </row>
    <row r="17" spans="1:3">
      <c t="s" r="A17" s="4">
        <v>45</v>
      </c>
      <c t="n" r="B17" s="7">
        <v>1194461</v>
      </c>
      <c t="n" r="C17" s="6">
        <v>1147475</v>
      </c>
    </row>
    <row r="18" spans="1:3">
      <c t="s" r="A18" s="4">
        <v>46</v>
      </c>
      <c t="n" r="B18" s="6">
        <v>1849613</v>
      </c>
      <c t="n" r="C18" s="6">
        <v>1632952</v>
      </c>
    </row>
    <row r="19" spans="1:3">
      <c t="s" r="A19" s="3">
        <v>47</v>
      </c>
    </row>
    <row r="20" spans="1:3">
      <c t="s" r="A20" s="4">
        <v>48</v>
      </c>
      <c t="n" r="B20" s="6">
        <v>11719</v>
      </c>
      <c t="n" r="C20" s="6">
        <v>9088</v>
      </c>
    </row>
    <row r="21" spans="1:3">
      <c t="s" r="A21" s="4">
        <v>49</v>
      </c>
      <c t="n" r="B21" s="6">
        <v>151345</v>
      </c>
      <c t="n" r="C21" s="6">
        <v>122528</v>
      </c>
    </row>
    <row r="22" spans="1:3">
      <c t="s" r="A22" s="4">
        <v>50</v>
      </c>
      <c t="n" r="B22" s="6">
        <v>223255</v>
      </c>
      <c t="n" r="C22" s="6">
        <v>192414</v>
      </c>
    </row>
    <row r="23" spans="1:3">
      <c t="s" r="A23" s="4">
        <v>51</v>
      </c>
      <c t="n" r="B23" s="6">
        <v>12744</v>
      </c>
      <c t="n" r="C23" s="6">
        <v>54357</v>
      </c>
    </row>
    <row r="24" spans="1:3">
      <c t="s" r="A24" s="4">
        <v>52</v>
      </c>
      <c t="n" r="B24" s="6">
        <v>399063</v>
      </c>
      <c t="n" r="C24" s="6">
        <v>378387</v>
      </c>
    </row>
    <row r="25" spans="1:3">
      <c t="s" r="A25" s="3">
        <v>53</v>
      </c>
    </row>
    <row r="26" spans="1:3">
      <c t="s" r="A26" s="4">
        <v>54</v>
      </c>
      <c t="n" r="B26" s="6">
        <v>17952</v>
      </c>
      <c t="n" r="C26" s="6">
        <v>18830</v>
      </c>
    </row>
    <row r="27" spans="1:3">
      <c t="s" r="A27" s="4">
        <v>55</v>
      </c>
      <c t="n" r="B27" s="6">
        <v>15040</v>
      </c>
      <c t="n" r="C27" s="6">
        <v>14176</v>
      </c>
    </row>
    <row r="28" spans="1:3">
      <c t="s" r="A28" s="4">
        <v>56</v>
      </c>
      <c t="n" r="B28" s="6">
        <v>2409</v>
      </c>
      <c t="n" r="C28" s="6">
        <v>8103</v>
      </c>
    </row>
    <row r="29" spans="1:3">
      <c t="s" r="A29" s="4">
        <v>57</v>
      </c>
      <c t="n" r="B29" s="6">
        <v>35401</v>
      </c>
      <c t="n" r="C29" s="7">
        <v>41109</v>
      </c>
    </row>
    <row r="30" spans="1:3">
      <c t="s" r="A30" s="4">
        <v>58</v>
      </c>
      <c t="s" r="C30" s="4">
        <v>44</v>
      </c>
    </row>
    <row r="31" spans="1:3">
      <c t="s" r="A31" s="3">
        <v>59</v>
      </c>
    </row>
    <row r="32" spans="1:3">
      <c t="s" r="A32" s="4">
        <v>60</v>
      </c>
      <c t="n" r="B32" s="6">
        <v>17977</v>
      </c>
      <c t="n" r="C32" s="7">
        <v>17615</v>
      </c>
    </row>
    <row r="33" spans="1:3">
      <c t="s" r="A33" s="4">
        <v>61</v>
      </c>
      <c t="n" r="B33" s="6">
        <v>1234206</v>
      </c>
      <c t="n" r="C33" s="6">
        <v>1171424</v>
      </c>
    </row>
    <row r="34" spans="1:3">
      <c t="s" r="A34" s="4">
        <v>62</v>
      </c>
      <c t="n" r="B34" s="6">
        <v>-445021</v>
      </c>
      <c t="n" r="C34" s="6">
        <v>-376637</v>
      </c>
    </row>
    <row r="35" spans="1:3">
      <c t="s" r="A35" s="4">
        <v>63</v>
      </c>
      <c t="n" r="B35" s="6">
        <v>-24205</v>
      </c>
      <c t="n" r="C35" s="6">
        <v>-10546</v>
      </c>
    </row>
    <row r="36" spans="1:3">
      <c t="s" r="A36" s="4">
        <v>64</v>
      </c>
      <c t="n" r="B36" s="6">
        <v>632192</v>
      </c>
      <c t="n" r="C36" s="6">
        <v>411600</v>
      </c>
    </row>
    <row r="37" spans="1:3">
      <c t="s" r="A37" s="4">
        <v>65</v>
      </c>
      <c t="n" r="B37" s="6">
        <v>1415149</v>
      </c>
      <c t="n" r="C37" s="6">
        <v>1213456</v>
      </c>
    </row>
    <row r="38" spans="1:3">
      <c t="s" r="A38" s="4">
        <v>66</v>
      </c>
      <c t="n" r="B38" s="7">
        <v>1849613</v>
      </c>
      <c t="n" r="C38" s="7">
        <v>1632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8</v>
      </c>
      <c t="s" r="B1" s="2">
        <v>1</v>
      </c>
    </row>
    <row r="2" spans="1:2">
      <c t="s" r="B2" s="2">
        <v>27</v>
      </c>
    </row>
    <row r="3" spans="1:2">
      <c t="s" r="A3" s="3">
        <v>221</v>
      </c>
    </row>
    <row r="4" spans="1:2">
      <c t="s" r="A4" s="4">
        <v>58</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7</v>
      </c>
    </row>
    <row r="3" spans="1:2">
      <c t="s" r="A3" s="3">
        <v>224</v>
      </c>
    </row>
    <row r="4" spans="1:2">
      <c t="s" r="A4" s="4">
        <v>223</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6</v>
      </c>
      <c t="s" r="B1" s="2">
        <v>1</v>
      </c>
    </row>
    <row r="2" spans="1:2">
      <c t="s" r="B2" s="2">
        <v>27</v>
      </c>
    </row>
    <row r="3" spans="1:2">
      <c t="s" r="A3" s="3">
        <v>227</v>
      </c>
    </row>
    <row r="4" spans="1:2">
      <c t="s" r="A4" s="4">
        <v>226</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9</v>
      </c>
      <c t="s" r="B1" s="2">
        <v>1</v>
      </c>
    </row>
    <row r="2" spans="1:2">
      <c t="s" r="B2" s="2">
        <v>27</v>
      </c>
    </row>
    <row r="3" spans="1:2">
      <c t="s" r="A3" s="3">
        <v>230</v>
      </c>
    </row>
    <row r="4" spans="1:2">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2</v>
      </c>
      <c t="s" r="B1" s="2">
        <v>1</v>
      </c>
    </row>
    <row r="2" spans="1:2">
      <c t="s" r="B2" s="2">
        <v>27</v>
      </c>
    </row>
    <row r="3" spans="1:2">
      <c t="s" r="A3" s="3">
        <v>233</v>
      </c>
    </row>
    <row r="4" spans="1:2">
      <c t="s" r="A4" s="4">
        <v>232</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7</v>
      </c>
    </row>
    <row r="3" spans="1:2">
      <c t="s" r="A3" s="3">
        <v>236</v>
      </c>
    </row>
    <row r="4" spans="1:2">
      <c t="s" r="A4" s="4">
        <v>235</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t="s" r="A1" s="1">
        <v>238</v>
      </c>
      <c t="s" r="B1" s="2">
        <v>1</v>
      </c>
    </row>
    <row r="2" spans="1:2">
      <c t="s" r="B2" s="2">
        <v>27</v>
      </c>
    </row>
    <row r="3" spans="1:2">
      <c t="s" r="A3" s="3">
        <v>195</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row r="9" spans="1:2">
      <c t="s" r="A9" s="4">
        <v>249</v>
      </c>
      <c t="s" r="B9" s="4">
        <v>250</v>
      </c>
    </row>
    <row r="10" spans="1:2">
      <c t="s" r="A10" s="4">
        <v>39</v>
      </c>
      <c t="s" r="B10" s="4">
        <v>251</v>
      </c>
    </row>
    <row r="11" spans="1:2">
      <c t="s" r="A11" s="4">
        <v>41</v>
      </c>
      <c t="s" r="B11" s="4">
        <v>252</v>
      </c>
    </row>
    <row r="12" spans="1:2">
      <c t="s" r="A12" s="4">
        <v>253</v>
      </c>
      <c t="s" r="B12" s="4">
        <v>254</v>
      </c>
    </row>
    <row r="13" spans="1:2">
      <c t="s" r="A13" s="4">
        <v>42</v>
      </c>
      <c t="s" r="B13" s="4">
        <v>255</v>
      </c>
    </row>
    <row r="14" spans="1:2">
      <c t="s" r="A14" s="4">
        <v>256</v>
      </c>
      <c t="s" r="B14" s="4">
        <v>257</v>
      </c>
    </row>
    <row r="15" spans="1:2">
      <c t="s" r="A15" s="4">
        <v>258</v>
      </c>
      <c t="s" r="B15" s="4">
        <v>259</v>
      </c>
    </row>
    <row r="16" spans="1:2">
      <c t="s" r="A16" s="4">
        <v>186</v>
      </c>
      <c t="s" r="B16" s="4">
        <v>260</v>
      </c>
    </row>
    <row r="17" spans="1:2">
      <c t="s" r="A17" s="4">
        <v>261</v>
      </c>
      <c t="s" r="B17" s="4">
        <v>262</v>
      </c>
    </row>
    <row r="18" spans="1:2">
      <c t="s" r="A18" s="4">
        <v>263</v>
      </c>
      <c t="s" r="B18" s="4">
        <v>264</v>
      </c>
    </row>
    <row r="19" spans="1:2">
      <c t="s" r="A19" s="4">
        <v>265</v>
      </c>
      <c t="s" r="B19" s="4">
        <v>266</v>
      </c>
    </row>
    <row r="20" spans="1:2">
      <c t="s" r="A20" s="4">
        <v>267</v>
      </c>
      <c t="s" r="B20" s="4">
        <v>268</v>
      </c>
    </row>
    <row r="21" spans="1:2">
      <c t="s" r="A21" s="4">
        <v>269</v>
      </c>
      <c t="s" r="B21" s="4">
        <v>270</v>
      </c>
    </row>
    <row r="22" spans="1:2">
      <c t="s" r="A22" s="4">
        <v>271</v>
      </c>
      <c t="s" r="B22" s="4">
        <v>272</v>
      </c>
    </row>
    <row r="23" spans="1:2">
      <c t="s" r="A23" s="4">
        <v>273</v>
      </c>
      <c t="s" r="B23" s="4">
        <v>274</v>
      </c>
    </row>
    <row r="24" spans="1:2">
      <c t="s" r="A24" s="4">
        <v>275</v>
      </c>
      <c t="s" r="B24" s="4">
        <v>276</v>
      </c>
    </row>
    <row r="25" spans="1:2">
      <c t="s" r="A25" s="4">
        <v>78</v>
      </c>
      <c t="s" r="B25" s="4">
        <v>277</v>
      </c>
    </row>
    <row r="26" spans="1:2">
      <c t="s" r="A26" s="4">
        <v>123</v>
      </c>
      <c t="s" r="B26" s="4">
        <v>278</v>
      </c>
    </row>
    <row r="27" spans="1:2">
      <c t="s" r="A27" s="4">
        <v>279</v>
      </c>
      <c t="s" r="B27"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81</v>
      </c>
      <c t="s" r="B1" s="2">
        <v>1</v>
      </c>
    </row>
    <row r="2" spans="1:2">
      <c t="s" r="B2" s="2">
        <v>27</v>
      </c>
    </row>
    <row r="3" spans="1:2">
      <c t="s" r="A3" s="3">
        <v>192</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86</v>
      </c>
      <c t="s" r="B1" s="2">
        <v>1</v>
      </c>
    </row>
    <row r="2" spans="1:2">
      <c t="s" r="B2" s="2">
        <v>27</v>
      </c>
    </row>
    <row r="3" spans="1:2">
      <c t="s" r="A3" s="3">
        <v>195</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7</v>
      </c>
    </row>
    <row r="3" spans="1:2">
      <c t="s" r="A3" s="3">
        <v>198</v>
      </c>
    </row>
    <row r="4" spans="1:2">
      <c t="s" r="A4" s="4">
        <v>294</v>
      </c>
      <c t="s" r="B4" s="4">
        <v>295</v>
      </c>
    </row>
    <row r="5" spans="1:2">
      <c t="s" r="A5" s="4">
        <v>296</v>
      </c>
      <c t="s" r="B5" s="4">
        <v>297</v>
      </c>
    </row>
    <row r="6" spans="1:2">
      <c t="s" r="A6" s="4">
        <v>298</v>
      </c>
      <c t="s" r="B6"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t="s" r="A1" s="1">
        <v>67</v>
      </c>
      <c t="s" r="B1" s="2">
        <v>68</v>
      </c>
      <c t="s" r="C1" s="2">
        <v>69</v>
      </c>
      <c t="s" r="D1" s="2">
        <v>70</v>
      </c>
      <c t="s" r="E1" s="2">
        <v>71</v>
      </c>
    </row>
    <row r="2" spans="1:5">
      <c t="s" r="A2" s="3">
        <v>72</v>
      </c>
    </row>
    <row r="3" spans="1:5">
      <c t="s" r="A3" s="4">
        <v>73</v>
      </c>
      <c t="n" r="B3" s="7">
        <v>5315</v>
      </c>
      <c t="n" r="D3" s="7">
        <v>4900</v>
      </c>
    </row>
    <row r="4" spans="1:5">
      <c t="s" r="A4" s="4">
        <v>74</v>
      </c>
      <c t="n" r="C4" s="8">
        <v>1</v>
      </c>
      <c t="n" r="E4" s="8">
        <v>1</v>
      </c>
    </row>
    <row r="5" spans="1:5">
      <c t="s" r="A5" s="4">
        <v>75</v>
      </c>
      <c t="n" r="B5" s="6">
        <v>125000000</v>
      </c>
      <c t="n" r="D5" s="6">
        <v>125000000</v>
      </c>
    </row>
    <row r="6" spans="1:5">
      <c t="s" r="A6" s="4">
        <v>76</v>
      </c>
      <c t="n" r="B6" s="6">
        <v>71158401</v>
      </c>
      <c t="n" r="D6" s="6">
        <v>69749722</v>
      </c>
    </row>
    <row r="7" spans="1:5">
      <c t="s" r="A7" s="4">
        <v>77</v>
      </c>
      <c t="n" r="B7" s="6">
        <v>59526506</v>
      </c>
      <c t="n" r="D7" s="6">
        <v>59252342</v>
      </c>
    </row>
    <row r="8" spans="1:5">
      <c t="s" r="A8" s="4">
        <v>78</v>
      </c>
      <c t="n" r="B8" s="6">
        <v>11633783</v>
      </c>
      <c t="n" r="D8" s="6">
        <v>104992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0</v>
      </c>
      <c t="s" r="B1" s="2">
        <v>1</v>
      </c>
    </row>
    <row r="2" spans="1:2">
      <c t="s" r="B2" s="2">
        <v>27</v>
      </c>
    </row>
    <row r="3" spans="1:2">
      <c t="s" r="A3" s="3">
        <v>201</v>
      </c>
    </row>
    <row r="4" spans="1:2">
      <c t="s" r="A4" s="4">
        <v>301</v>
      </c>
      <c t="s" r="B4"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3</v>
      </c>
      <c t="s" r="B1" s="2">
        <v>1</v>
      </c>
    </row>
    <row r="2" spans="1:2">
      <c t="s" r="B2" s="2">
        <v>27</v>
      </c>
    </row>
    <row r="3" spans="1:2">
      <c t="s" r="A3" s="3">
        <v>204</v>
      </c>
    </row>
    <row r="4" spans="1:2">
      <c t="s" r="A4" s="4">
        <v>304</v>
      </c>
      <c t="s" r="B4"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6</v>
      </c>
      <c t="s" r="B1" s="2">
        <v>1</v>
      </c>
    </row>
    <row r="2" spans="1:2">
      <c t="s" r="B2" s="2">
        <v>27</v>
      </c>
    </row>
    <row r="3" spans="1:2">
      <c t="s" r="A3" s="3">
        <v>207</v>
      </c>
    </row>
    <row r="4" spans="1:2">
      <c t="s" r="A4" s="4">
        <v>307</v>
      </c>
      <c t="s" r="B4"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09</v>
      </c>
      <c t="s" r="B1" s="2">
        <v>1</v>
      </c>
    </row>
    <row r="2" spans="1:2">
      <c t="s" r="B2" s="2">
        <v>27</v>
      </c>
    </row>
    <row r="3" spans="1:2">
      <c t="s" r="A3" s="3">
        <v>210</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4</v>
      </c>
      <c t="s" r="B1" s="2">
        <v>1</v>
      </c>
    </row>
    <row r="2" spans="1:2">
      <c t="s" r="B2" s="2">
        <v>27</v>
      </c>
    </row>
    <row r="3" spans="1:2">
      <c t="s" r="A3" s="3">
        <v>213</v>
      </c>
    </row>
    <row r="4" spans="1:2">
      <c t="s" r="A4" s="4">
        <v>315</v>
      </c>
      <c t="s" r="B4"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7</v>
      </c>
      <c t="s" r="B1" s="2">
        <v>1</v>
      </c>
    </row>
    <row r="2" spans="1:2">
      <c t="s" r="B2" s="2">
        <v>27</v>
      </c>
    </row>
    <row r="3" spans="1:2">
      <c t="s" r="A3" s="3">
        <v>216</v>
      </c>
    </row>
    <row r="4" spans="1:2">
      <c t="s" r="A4" s="4">
        <v>318</v>
      </c>
      <c t="s" r="B4"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7</v>
      </c>
    </row>
    <row r="3" spans="1:2">
      <c t="s" r="A3" s="3">
        <v>219</v>
      </c>
    </row>
    <row r="4" spans="1:2">
      <c t="s" r="A4" s="4">
        <v>321</v>
      </c>
      <c t="s" r="B4" s="4">
        <v>322</v>
      </c>
    </row>
    <row r="5" spans="1:2">
      <c t="s" r="A5" s="4">
        <v>323</v>
      </c>
      <c t="s" r="B5" s="4">
        <v>324</v>
      </c>
    </row>
    <row r="6" spans="1:2">
      <c t="s" r="A6" s="4">
        <v>325</v>
      </c>
      <c t="s" r="B6"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7</v>
      </c>
      <c t="s" r="B1" s="2">
        <v>1</v>
      </c>
    </row>
    <row r="2" spans="1:2">
      <c t="s" r="B2" s="2">
        <v>27</v>
      </c>
    </row>
    <row r="3" spans="1:2">
      <c t="s" r="A3" s="3">
        <v>221</v>
      </c>
    </row>
    <row r="4" spans="1:2">
      <c t="s" r="A4" s="4">
        <v>328</v>
      </c>
      <c t="s" r="B4"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330</v>
      </c>
      <c t="s" r="B1" s="2">
        <v>1</v>
      </c>
    </row>
    <row r="2" spans="1:2">
      <c t="s" r="B2" s="2">
        <v>27</v>
      </c>
    </row>
    <row r="3" spans="1:2">
      <c t="s" r="A3" s="3">
        <v>224</v>
      </c>
    </row>
    <row r="4" spans="1:2">
      <c t="s" r="A4" s="4">
        <v>331</v>
      </c>
      <c t="s" r="B4" s="4">
        <v>332</v>
      </c>
    </row>
    <row r="5" spans="1:2">
      <c t="s" r="A5" s="4">
        <v>333</v>
      </c>
      <c t="s" r="B5" s="4">
        <v>334</v>
      </c>
    </row>
    <row r="6" spans="1:2">
      <c t="s" r="A6" s="4">
        <v>335</v>
      </c>
      <c t="s" r="B6" s="4">
        <v>336</v>
      </c>
    </row>
    <row r="7" spans="1:2">
      <c t="s" r="A7" s="4">
        <v>337</v>
      </c>
      <c t="s" r="B7" s="4">
        <v>338</v>
      </c>
    </row>
    <row r="8" spans="1:2">
      <c t="s" r="A8" s="4">
        <v>339</v>
      </c>
      <c t="s" r="B8"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341</v>
      </c>
      <c t="s" r="B1" s="2">
        <v>1</v>
      </c>
    </row>
    <row r="2" spans="1:2">
      <c t="s" r="B2" s="2">
        <v>27</v>
      </c>
    </row>
    <row r="3" spans="1:2">
      <c t="s" r="A3" s="3">
        <v>227</v>
      </c>
    </row>
    <row r="4" spans="1:2">
      <c t="s" r="A4" s="4">
        <v>342</v>
      </c>
      <c t="s" r="B4" s="4">
        <v>343</v>
      </c>
    </row>
    <row r="5" spans="1:2">
      <c t="s" r="A5" s="4">
        <v>344</v>
      </c>
      <c t="s" r="B5" s="4">
        <v>345</v>
      </c>
    </row>
    <row r="6" spans="1:2">
      <c t="s" r="A6" s="4">
        <v>346</v>
      </c>
      <c t="s" r="B6" s="4">
        <v>347</v>
      </c>
    </row>
    <row r="7" spans="1:2">
      <c t="s" r="A7" s="4">
        <v>348</v>
      </c>
      <c t="s" r="B7" s="4">
        <v>349</v>
      </c>
    </row>
    <row r="8" spans="1:2">
      <c t="s" r="A8" s="4">
        <v>350</v>
      </c>
      <c t="s" r="B8"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9</v>
      </c>
      <c t="s" r="B1" s="2">
        <v>1</v>
      </c>
    </row>
    <row r="2" spans="1:4">
      <c t="s" r="B2" s="2">
        <v>27</v>
      </c>
      <c t="s" r="C2" s="2">
        <v>28</v>
      </c>
      <c t="s" r="D2" s="2">
        <v>80</v>
      </c>
    </row>
    <row r="3" spans="1:4">
      <c t="s" r="A3" s="3">
        <v>81</v>
      </c>
    </row>
    <row r="4" spans="1:4">
      <c t="s" r="A4" s="4">
        <v>82</v>
      </c>
      <c t="n" r="B4" s="7">
        <v>317900</v>
      </c>
      <c t="n" r="C4" s="7">
        <v>289560</v>
      </c>
      <c t="n" r="D4" s="7">
        <v>280140</v>
      </c>
    </row>
    <row r="5" spans="1:4">
      <c t="s" r="A5" s="4">
        <v>83</v>
      </c>
      <c t="n" r="B5" s="6">
        <v>608967</v>
      </c>
      <c t="n" r="C5" s="6">
        <v>582435</v>
      </c>
      <c t="n" r="D5" s="6">
        <v>541375</v>
      </c>
    </row>
    <row r="6" spans="1:4">
      <c t="s" r="A6" s="4">
        <v>84</v>
      </c>
      <c t="n" r="B6" s="6">
        <v>926867</v>
      </c>
      <c t="n" r="C6" s="6">
        <v>871995</v>
      </c>
      <c t="n" r="D6" s="6">
        <v>821515</v>
      </c>
    </row>
    <row r="7" spans="1:4">
      <c t="s" r="A7" s="3">
        <v>85</v>
      </c>
    </row>
    <row r="8" spans="1:4">
      <c t="s" r="A8" s="4">
        <v>82</v>
      </c>
      <c t="n" r="B8" s="6">
        <v>66363</v>
      </c>
      <c t="n" r="C8" s="6">
        <v>63919</v>
      </c>
      <c t="n" r="D8" s="6">
        <v>69335</v>
      </c>
    </row>
    <row r="9" spans="1:4">
      <c t="s" r="A9" s="4">
        <v>83</v>
      </c>
      <c t="n" r="B9" s="6">
        <v>237219</v>
      </c>
      <c t="n" r="C9" s="6">
        <v>239592</v>
      </c>
      <c t="n" r="D9" s="6">
        <v>230279</v>
      </c>
    </row>
    <row r="10" spans="1:4">
      <c t="s" r="A10" s="4">
        <v>86</v>
      </c>
      <c t="n" r="B10" s="6">
        <v>303582</v>
      </c>
      <c t="n" r="C10" s="6">
        <v>303511</v>
      </c>
      <c t="n" r="D10" s="6">
        <v>299614</v>
      </c>
    </row>
    <row r="11" spans="1:4">
      <c t="s" r="A11" s="4">
        <v>87</v>
      </c>
      <c t="n" r="B11" s="6">
        <v>623285</v>
      </c>
      <c t="n" r="C11" s="6">
        <v>568484</v>
      </c>
      <c t="n" r="D11" s="6">
        <v>521901</v>
      </c>
    </row>
    <row r="12" spans="1:4">
      <c t="s" r="A12" s="3">
        <v>88</v>
      </c>
    </row>
    <row r="13" spans="1:4">
      <c t="s" r="A13" s="4">
        <v>89</v>
      </c>
      <c t="n" r="B13" s="6">
        <v>128485</v>
      </c>
      <c t="n" r="C13" s="6">
        <v>123141</v>
      </c>
      <c t="n" r="D13" s="6">
        <v>115431</v>
      </c>
    </row>
    <row r="14" spans="1:4">
      <c t="s" r="A14" s="4">
        <v>90</v>
      </c>
      <c t="n" r="B14" s="6">
        <v>225817</v>
      </c>
      <c t="n" r="C14" s="6">
        <v>231097</v>
      </c>
      <c t="n" r="D14" s="6">
        <v>214579</v>
      </c>
    </row>
    <row r="15" spans="1:4">
      <c t="s" r="A15" s="4">
        <v>91</v>
      </c>
      <c t="n" r="B15" s="6">
        <v>90349</v>
      </c>
      <c t="n" r="C15" s="6">
        <v>83360</v>
      </c>
      <c t="n" r="D15" s="6">
        <v>86467</v>
      </c>
    </row>
    <row r="16" spans="1:4">
      <c t="s" r="A16" s="4">
        <v>92</v>
      </c>
      <c t="n" r="B16" s="7">
        <v>12528</v>
      </c>
      <c t="n" r="C16" s="6">
        <v>19157</v>
      </c>
      <c t="n" r="D16" s="6">
        <v>29438</v>
      </c>
    </row>
    <row r="17" spans="1:4">
      <c t="s" r="A17" s="4">
        <v>93</v>
      </c>
      <c t="s" r="B17" s="4">
        <v>44</v>
      </c>
      <c t="n" r="C17" s="6">
        <v>5435</v>
      </c>
      <c t="n" r="D17" s="6">
        <v>527</v>
      </c>
    </row>
    <row r="18" spans="1:4">
      <c t="s" r="A18" s="4">
        <v>94</v>
      </c>
      <c t="n" r="B18" s="7">
        <v>457179</v>
      </c>
      <c t="n" r="C18" s="6">
        <v>462190</v>
      </c>
      <c t="n" r="D18" s="6">
        <v>446442</v>
      </c>
    </row>
    <row r="19" spans="1:4">
      <c t="s" r="A19" s="4">
        <v>95</v>
      </c>
      <c t="n" r="B19" s="6">
        <v>166106</v>
      </c>
      <c t="n" r="C19" s="6">
        <v>106294</v>
      </c>
      <c t="n" r="D19" s="6">
        <v>75459</v>
      </c>
    </row>
    <row r="20" spans="1:4">
      <c t="s" r="A20" s="4">
        <v>96</v>
      </c>
      <c t="n" r="B20" s="6">
        <v>5304</v>
      </c>
      <c t="n" r="C20" s="6">
        <v>3765</v>
      </c>
      <c t="n" r="D20" s="6">
        <v>3927</v>
      </c>
    </row>
    <row r="21" spans="1:4">
      <c t="s" r="A21" s="4">
        <v>97</v>
      </c>
      <c t="n" r="B21" s="6">
        <v>171410</v>
      </c>
      <c t="n" r="C21" s="6">
        <v>110059</v>
      </c>
      <c t="n" r="D21" s="6">
        <v>79386</v>
      </c>
    </row>
    <row r="22" spans="1:4">
      <c t="s" r="A22" s="4">
        <v>98</v>
      </c>
      <c t="n" r="B22" s="6">
        <v>-30832</v>
      </c>
      <c t="n" r="C22" s="6">
        <v>-9909</v>
      </c>
      <c t="n" r="D22" s="6">
        <v>-26915</v>
      </c>
    </row>
    <row r="23" spans="1:4">
      <c t="s" r="A23" s="4">
        <v>99</v>
      </c>
      <c t="n" r="B23" s="6">
        <v>140578</v>
      </c>
      <c t="n" r="C23" s="6">
        <v>100150</v>
      </c>
      <c t="n" r="D23" s="6">
        <v>52471</v>
      </c>
    </row>
    <row r="24" spans="1:4">
      <c t="s" r="A24" s="3">
        <v>100</v>
      </c>
    </row>
    <row r="25" spans="1:4">
      <c t="s" r="A25" s="4">
        <v>101</v>
      </c>
      <c t="n" r="B25" s="6">
        <v>152459</v>
      </c>
      <c t="n" r="C25" s="6">
        <v>4965</v>
      </c>
      <c t="n" r="D25" s="6">
        <v>4294</v>
      </c>
    </row>
    <row r="26" spans="1:4">
      <c t="s" r="A26" s="4">
        <v>98</v>
      </c>
      <c t="n" r="B26" s="6">
        <v>-34206</v>
      </c>
      <c t="n" r="C26" s="6">
        <v>-2040</v>
      </c>
      <c t="n" r="D26" s="6">
        <v>-1490</v>
      </c>
    </row>
    <row r="27" spans="1:4">
      <c t="s" r="A27" s="4">
        <v>102</v>
      </c>
      <c t="n" r="B27" s="6">
        <v>118253</v>
      </c>
      <c t="n" r="C27" s="6">
        <v>2925</v>
      </c>
      <c t="n" r="D27" s="6">
        <v>2804</v>
      </c>
    </row>
    <row r="28" spans="1:4">
      <c t="s" r="A28" s="4">
        <v>103</v>
      </c>
      <c t="n" r="B28" s="7">
        <v>258831</v>
      </c>
      <c t="n" r="C28" s="7">
        <v>103075</v>
      </c>
      <c t="n" r="D28" s="7">
        <v>55275</v>
      </c>
    </row>
    <row r="29" spans="1:4">
      <c t="s" r="A29" s="4">
        <v>104</v>
      </c>
      <c t="n" r="B29" s="9">
        <v>2.36</v>
      </c>
      <c t="n" r="C29" s="9">
        <v>1.69</v>
      </c>
      <c t="n" r="D29" s="9">
        <v>0.87</v>
      </c>
    </row>
    <row r="30" spans="1:4">
      <c t="s" r="A30" s="4">
        <v>105</v>
      </c>
      <c t="n" r="B30" s="10">
        <v>1.99</v>
      </c>
      <c t="n" r="C30" s="10">
        <v>0.05</v>
      </c>
      <c t="n" r="D30" s="10">
        <v>0.05</v>
      </c>
    </row>
    <row r="31" spans="1:4">
      <c t="s" r="A31" s="4">
        <v>106</v>
      </c>
      <c t="n" r="B31" s="10">
        <v>4.35</v>
      </c>
      <c t="n" r="C31" s="10">
        <v>1.74</v>
      </c>
      <c t="n" r="D31" s="10">
        <v>0.92</v>
      </c>
    </row>
    <row r="32" spans="1:4">
      <c t="s" r="A32" s="4">
        <v>107</v>
      </c>
      <c t="n" r="B32" s="10">
        <v>2.29</v>
      </c>
      <c t="n" r="C32" s="10">
        <v>1.64</v>
      </c>
      <c t="n" r="D32" s="10">
        <v>0.85</v>
      </c>
    </row>
    <row r="33" spans="1:4">
      <c t="s" r="A33" s="4">
        <v>108</v>
      </c>
      <c t="n" r="B33" s="10">
        <v>1.93</v>
      </c>
      <c t="n" r="C33" s="10">
        <v>0.05</v>
      </c>
      <c t="n" r="D33" s="10">
        <v>0.04</v>
      </c>
    </row>
    <row r="34" spans="1:4">
      <c t="s" r="A34" s="4">
        <v>109</v>
      </c>
      <c t="n" r="B34" s="9">
        <v>4.22</v>
      </c>
      <c t="n" r="C34" s="9">
        <v>1.69</v>
      </c>
      <c t="n" r="D34" s="9">
        <v>0.89</v>
      </c>
    </row>
    <row r="35" spans="1:4">
      <c t="s" r="A35" s="3">
        <v>110</v>
      </c>
    </row>
    <row r="36" spans="1:4">
      <c t="s" r="A36" s="4">
        <v>106</v>
      </c>
      <c t="n" r="B36" s="6">
        <v>59552</v>
      </c>
      <c t="n" r="C36" s="6">
        <v>59362</v>
      </c>
      <c t="n" r="D36" s="6">
        <v>60388</v>
      </c>
    </row>
    <row r="37" spans="1:4">
      <c t="s" r="A37" s="4">
        <v>109</v>
      </c>
      <c t="n" r="B37" s="6">
        <v>61281</v>
      </c>
      <c t="n" r="C37" s="6">
        <v>60895</v>
      </c>
      <c t="n" r="D37" s="6">
        <v>61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352</v>
      </c>
      <c t="s" r="B1" s="2">
        <v>1</v>
      </c>
    </row>
    <row r="2" spans="1:2">
      <c t="s" r="B2" s="2">
        <v>28</v>
      </c>
    </row>
    <row r="3" spans="1:2">
      <c t="s" r="A3" s="3">
        <v>230</v>
      </c>
    </row>
    <row r="4" spans="1:2">
      <c t="s" r="A4" s="4">
        <v>353</v>
      </c>
      <c t="s" r="B4" s="4">
        <v>354</v>
      </c>
    </row>
    <row r="5" spans="1:2">
      <c t="s" r="A5" s="4">
        <v>355</v>
      </c>
      <c t="s" r="B5" s="4">
        <v>356</v>
      </c>
    </row>
    <row r="6" spans="1:2">
      <c t="s" r="A6" s="4">
        <v>357</v>
      </c>
      <c t="s" r="B6" s="4">
        <v>358</v>
      </c>
    </row>
    <row r="7" spans="1:2">
      <c t="s" r="A7" s="4">
        <v>359</v>
      </c>
      <c t="s" r="B7"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61</v>
      </c>
      <c t="s" r="B1" s="2">
        <v>1</v>
      </c>
    </row>
    <row r="2" spans="1:2">
      <c t="s" r="B2" s="2">
        <v>27</v>
      </c>
    </row>
    <row r="3" spans="1:2">
      <c t="s" r="A3" s="3">
        <v>233</v>
      </c>
    </row>
    <row r="4" spans="1:2">
      <c t="s" r="A4" s="4">
        <v>362</v>
      </c>
      <c t="s" r="B4" s="4">
        <v>363</v>
      </c>
    </row>
    <row r="5" spans="1:2">
      <c t="s" r="A5" s="4">
        <v>364</v>
      </c>
      <c t="s" r="B5" s="4">
        <v>365</v>
      </c>
    </row>
    <row r="6" spans="1:2">
      <c t="s" r="A6" s="4">
        <v>366</v>
      </c>
      <c t="s" r="B6" s="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t="s" r="A1" s="1">
        <v>368</v>
      </c>
      <c t="s" r="B1" s="2">
        <v>369</v>
      </c>
      <c t="s" r="C1" s="2">
        <v>27</v>
      </c>
      <c t="s" r="D1" s="2">
        <v>28</v>
      </c>
      <c t="s" r="E1" s="2">
        <v>80</v>
      </c>
      <c t="s" r="F1" s="2">
        <v>370</v>
      </c>
      <c t="s" r="G1" s="2">
        <v>371</v>
      </c>
    </row>
    <row r="2" spans="1:7">
      <c t="s" r="A2" s="3">
        <v>372</v>
      </c>
    </row>
    <row r="3" spans="1:7">
      <c t="s" r="A3" s="4">
        <v>373</v>
      </c>
      <c t="n" r="C3" s="7">
        <v>0</v>
      </c>
      <c t="n" r="D3" s="7">
        <v>0</v>
      </c>
      <c t="n" r="E3" s="7">
        <v>508</v>
      </c>
    </row>
    <row r="4" spans="1:7">
      <c t="s" r="A4" s="4">
        <v>374</v>
      </c>
      <c t="n" r="C4" s="6">
        <v>16809</v>
      </c>
      <c t="n" r="D4" s="6">
        <v>19351</v>
      </c>
    </row>
    <row r="5" spans="1:7">
      <c t="s" r="A5" s="4">
        <v>375</v>
      </c>
      <c t="n" r="D5" s="6">
        <v>4002</v>
      </c>
    </row>
    <row r="6" spans="1:7">
      <c t="s" r="A6" s="4">
        <v>376</v>
      </c>
      <c t="n" r="C6" s="6">
        <v>5224</v>
      </c>
      <c t="n" r="D6" s="6">
        <v>25977</v>
      </c>
    </row>
    <row r="7" spans="1:7">
      <c t="s" r="A7" s="4">
        <v>377</v>
      </c>
      <c t="n" r="C7" s="6">
        <v>724</v>
      </c>
      <c t="n" r="D7" s="6">
        <v>1058</v>
      </c>
      <c t="n" r="E7" s="6">
        <v>1244</v>
      </c>
    </row>
    <row r="8" spans="1:7">
      <c t="s" r="A8" s="4">
        <v>378</v>
      </c>
      <c t="n" r="C8" s="6">
        <v>4362</v>
      </c>
      <c t="n" r="D8" s="7">
        <v>1804</v>
      </c>
      <c t="n" r="E8" s="7">
        <v>2799</v>
      </c>
    </row>
    <row r="9" spans="1:7">
      <c t="s" r="A9" s="4">
        <v>379</v>
      </c>
    </row>
    <row r="10" spans="1:7">
      <c t="s" r="A10" s="3">
        <v>372</v>
      </c>
    </row>
    <row r="11" spans="1:7">
      <c t="s" r="A11" s="4">
        <v>380</v>
      </c>
      <c t="n" r="B11" s="7">
        <v>21352</v>
      </c>
    </row>
    <row r="12" spans="1:7">
      <c t="s" r="A12" s="4">
        <v>381</v>
      </c>
      <c t="n" r="B12" s="6">
        <v>8598</v>
      </c>
    </row>
    <row r="13" spans="1:7">
      <c t="s" r="A13" s="4">
        <v>382</v>
      </c>
      <c t="n" r="B13" s="6">
        <v>2001</v>
      </c>
    </row>
    <row r="14" spans="1:7">
      <c t="s" r="A14" s="4">
        <v>383</v>
      </c>
      <c t="n" r="B14" s="6">
        <v>22666</v>
      </c>
    </row>
    <row r="15" spans="1:7">
      <c t="s" r="A15" s="4">
        <v>384</v>
      </c>
      <c t="n" r="B15" s="6">
        <v>1314</v>
      </c>
    </row>
    <row r="16" spans="1:7">
      <c t="s" r="A16" s="4">
        <v>385</v>
      </c>
      <c t="n" r="B16" s="6">
        <v>2000</v>
      </c>
    </row>
    <row r="17" spans="1:7">
      <c t="s" r="A17" s="4">
        <v>386</v>
      </c>
      <c t="n" r="B17" s="6">
        <v>10474</v>
      </c>
    </row>
    <row r="18" spans="1:7">
      <c t="s" r="A18" s="4">
        <v>374</v>
      </c>
      <c t="n" r="B18" s="7">
        <v>6765</v>
      </c>
    </row>
    <row r="19" spans="1:7">
      <c t="s" r="A19" s="4">
        <v>387</v>
      </c>
      <c t="s" r="B19" s="4">
        <v>388</v>
      </c>
    </row>
    <row r="20" spans="1:7">
      <c t="s" r="A20" s="4">
        <v>389</v>
      </c>
    </row>
    <row r="21" spans="1:7">
      <c t="s" r="A21" s="3">
        <v>372</v>
      </c>
    </row>
    <row r="22" spans="1:7">
      <c t="s" r="A22" s="4">
        <v>390</v>
      </c>
      <c t="n" r="G22" s="7">
        <v>151583</v>
      </c>
    </row>
    <row r="23" spans="1:7">
      <c t="s" r="A23" s="4">
        <v>391</v>
      </c>
      <c t="n" r="G23" s="6">
        <v>111583</v>
      </c>
    </row>
    <row r="24" spans="1:7">
      <c t="s" r="A24" s="4">
        <v>392</v>
      </c>
      <c t="n" r="G24" s="7">
        <v>40000</v>
      </c>
    </row>
    <row r="25" spans="1:7">
      <c t="s" r="A25" s="4">
        <v>393</v>
      </c>
      <c t="n" r="C25" s="6">
        <v>101847</v>
      </c>
    </row>
    <row r="26" spans="1:7">
      <c t="s" r="A26" s="4">
        <v>394</v>
      </c>
    </row>
    <row r="27" spans="1:7">
      <c t="s" r="A27" s="3">
        <v>372</v>
      </c>
    </row>
    <row r="28" spans="1:7">
      <c t="s" r="A28" s="4">
        <v>390</v>
      </c>
      <c t="n" r="F28" s="7">
        <v>92475</v>
      </c>
    </row>
    <row r="29" spans="1:7">
      <c t="s" r="A29" s="4">
        <v>391</v>
      </c>
      <c t="n" r="F29" s="6">
        <v>74551</v>
      </c>
    </row>
    <row r="30" spans="1:7">
      <c t="s" r="A30" s="4">
        <v>376</v>
      </c>
      <c t="n" r="F30" s="6">
        <v>2924</v>
      </c>
    </row>
    <row r="31" spans="1:7">
      <c t="s" r="A31" s="4">
        <v>392</v>
      </c>
      <c t="n" r="F31" s="6">
        <v>15000</v>
      </c>
    </row>
    <row r="32" spans="1:7">
      <c t="s" r="A32" s="4">
        <v>393</v>
      </c>
      <c t="n" r="C32" s="7">
        <v>45487</v>
      </c>
    </row>
    <row r="33" spans="1:7">
      <c t="s" r="A33" s="4">
        <v>395</v>
      </c>
      <c t="n" r="F33" s="7">
        <v>355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6</v>
      </c>
      <c t="s" r="B1" s="2">
        <v>1</v>
      </c>
    </row>
    <row r="2" spans="1:4">
      <c t="s" r="B2" s="2">
        <v>27</v>
      </c>
      <c t="s" r="C2" s="2">
        <v>28</v>
      </c>
      <c t="s" r="D2" s="2">
        <v>80</v>
      </c>
    </row>
    <row r="3" spans="1:4">
      <c t="s" r="A3" s="3">
        <v>192</v>
      </c>
    </row>
    <row r="4" spans="1:4">
      <c t="s" r="A4" s="4">
        <v>397</v>
      </c>
      <c t="n" r="B4" s="7">
        <v>68672</v>
      </c>
      <c t="n" r="C4" s="7">
        <v>1396444</v>
      </c>
      <c t="n" r="D4" s="7">
        <v>127769</v>
      </c>
    </row>
    <row r="5" spans="1:4">
      <c t="s" r="A5" s="4">
        <v>398</v>
      </c>
      <c t="n" r="B5" s="6">
        <v>26956</v>
      </c>
      <c t="n" r="C5" s="6">
        <v>72073</v>
      </c>
      <c t="n" r="D5" s="6">
        <v>65333</v>
      </c>
    </row>
    <row r="6" spans="1:4">
      <c t="s" r="A6" s="4">
        <v>399</v>
      </c>
      <c t="n" r="B6" s="6">
        <v>36307</v>
      </c>
      <c t="n" r="C6" s="6">
        <v>62041</v>
      </c>
      <c t="n" r="D6" s="6">
        <v>58142</v>
      </c>
    </row>
    <row r="7" spans="1:4">
      <c t="s" r="A7" s="4">
        <v>95</v>
      </c>
      <c t="n" r="B7" s="6">
        <v>5409</v>
      </c>
      <c t="n" r="C7" s="6">
        <v>5530</v>
      </c>
      <c t="n" r="D7" s="7">
        <v>4294</v>
      </c>
    </row>
    <row r="8" spans="1:4">
      <c t="s" r="A8" s="4">
        <v>400</v>
      </c>
      <c t="n" r="B8" s="6">
        <v>284</v>
      </c>
      <c t="n" r="C8" s="7">
        <v>565</v>
      </c>
      <c t="s" r="D8" s="4">
        <v>44</v>
      </c>
    </row>
    <row r="9" spans="1:4">
      <c t="s" r="A9" s="4">
        <v>401</v>
      </c>
      <c t="n" r="B9" s="6">
        <v>147334</v>
      </c>
      <c t="s" r="C9" s="4">
        <v>44</v>
      </c>
      <c t="s" r="D9" s="4">
        <v>44</v>
      </c>
    </row>
    <row r="10" spans="1:4">
      <c t="s" r="A10" s="4">
        <v>97</v>
      </c>
      <c t="n" r="B10" s="6">
        <v>152459</v>
      </c>
      <c t="n" r="C10" s="7">
        <v>4965</v>
      </c>
      <c t="n" r="D10" s="7">
        <v>4294</v>
      </c>
    </row>
    <row r="11" spans="1:4">
      <c t="s" r="A11" s="4">
        <v>98</v>
      </c>
      <c t="n" r="B11" s="6">
        <v>34206</v>
      </c>
      <c t="n" r="C11" s="6">
        <v>2040</v>
      </c>
      <c t="n" r="D11" s="6">
        <v>1490</v>
      </c>
    </row>
    <row r="12" spans="1:4">
      <c t="s" r="A12" s="4">
        <v>402</v>
      </c>
      <c t="n" r="B12" s="7">
        <v>118253</v>
      </c>
      <c t="n" r="C12" s="7">
        <v>2925</v>
      </c>
      <c t="n" r="D12" s="7">
        <v>28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7</v>
      </c>
      <c t="s" r="C1" s="2">
        <v>28</v>
      </c>
    </row>
    <row r="2" spans="1:3">
      <c t="s" r="A2" s="3">
        <v>192</v>
      </c>
    </row>
    <row r="3" spans="1:3">
      <c t="s" r="A3" s="4">
        <v>404</v>
      </c>
      <c t="n" r="B3" s="7">
        <v>5224</v>
      </c>
      <c t="n" r="C3" s="7">
        <v>25977</v>
      </c>
    </row>
    <row r="4" spans="1:3">
      <c t="s" r="A4" s="4">
        <v>33</v>
      </c>
      <c t="n" r="B4" s="7">
        <v>3893</v>
      </c>
      <c t="n" r="C4" s="6">
        <v>7159</v>
      </c>
    </row>
    <row r="5" spans="1:3">
      <c t="s" r="A5" s="4">
        <v>405</v>
      </c>
      <c t="s" r="B5" s="4">
        <v>44</v>
      </c>
      <c t="n" r="C5" s="6">
        <v>5509</v>
      </c>
    </row>
    <row r="6" spans="1:3">
      <c t="s" r="A6" s="4">
        <v>406</v>
      </c>
      <c t="s" r="B6" s="4">
        <v>44</v>
      </c>
      <c t="n" r="C6" s="6">
        <v>4997</v>
      </c>
    </row>
    <row r="7" spans="1:3">
      <c t="s" r="A7" s="4">
        <v>407</v>
      </c>
      <c t="s" r="B7" s="4">
        <v>44</v>
      </c>
      <c t="n" r="C7" s="6">
        <v>5296</v>
      </c>
    </row>
    <row r="8" spans="1:3">
      <c t="s" r="A8" s="4">
        <v>42</v>
      </c>
      <c t="s" r="B8" s="4">
        <v>44</v>
      </c>
      <c t="n" r="C8" s="6">
        <v>35122</v>
      </c>
    </row>
    <row r="9" spans="1:3">
      <c t="s" r="A9" s="4">
        <v>408</v>
      </c>
      <c t="n" r="B9" s="7">
        <v>25</v>
      </c>
      <c t="n" r="C9" s="6">
        <v>5645</v>
      </c>
    </row>
    <row r="10" spans="1:3">
      <c t="s" r="A10" s="4">
        <v>409</v>
      </c>
      <c t="n" r="B10" s="7">
        <v>9142</v>
      </c>
      <c t="n" r="C10" s="6">
        <v>89705</v>
      </c>
    </row>
    <row r="11" spans="1:3">
      <c t="s" r="A11" s="4">
        <v>48</v>
      </c>
      <c t="s" r="B11" s="4">
        <v>44</v>
      </c>
      <c t="n" r="C11" s="6">
        <v>2822</v>
      </c>
    </row>
    <row r="12" spans="1:3">
      <c t="s" r="A12" s="4">
        <v>50</v>
      </c>
      <c t="n" r="B12" s="7">
        <v>12698</v>
      </c>
      <c t="n" r="C12" s="6">
        <v>28813</v>
      </c>
    </row>
    <row r="13" spans="1:3">
      <c t="s" r="A13" s="4">
        <v>410</v>
      </c>
      <c t="s" r="B13" s="4">
        <v>44</v>
      </c>
      <c t="n" r="C13" s="6">
        <v>22722</v>
      </c>
    </row>
    <row r="14" spans="1:3">
      <c t="s" r="A14" s="4">
        <v>54</v>
      </c>
      <c t="s" r="B14" s="4">
        <v>44</v>
      </c>
      <c t="n" r="C14" s="6">
        <v>5463</v>
      </c>
    </row>
    <row r="15" spans="1:3">
      <c t="s" r="A15" s="4">
        <v>411</v>
      </c>
      <c t="n" r="B15" s="7">
        <v>2455</v>
      </c>
      <c t="n" r="C15" s="6">
        <v>2640</v>
      </c>
    </row>
    <row r="16" spans="1:3">
      <c t="s" r="A16" s="4">
        <v>412</v>
      </c>
      <c t="n" r="B16" s="7">
        <v>15153</v>
      </c>
      <c t="n" r="C16" s="7">
        <v>624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13</v>
      </c>
      <c t="s" r="B1" s="2">
        <v>1</v>
      </c>
    </row>
    <row r="2" spans="1:4">
      <c t="s" r="B2" s="2">
        <v>27</v>
      </c>
      <c t="s" r="C2" s="2">
        <v>28</v>
      </c>
      <c t="s" r="D2" s="2">
        <v>80</v>
      </c>
    </row>
    <row r="3" spans="1:4">
      <c t="s" r="A3" s="3">
        <v>195</v>
      </c>
    </row>
    <row r="4" spans="1:4">
      <c t="s" r="A4" s="4">
        <v>414</v>
      </c>
      <c t="s" r="B4" s="4">
        <v>415</v>
      </c>
    </row>
    <row r="5" spans="1:4">
      <c t="s" r="A5" s="4">
        <v>416</v>
      </c>
      <c t="n" r="B5" s="7">
        <v>1896</v>
      </c>
      <c t="n" r="C5" s="7">
        <v>603</v>
      </c>
      <c t="n" r="D5" s="7">
        <v>1767</v>
      </c>
    </row>
    <row r="6" spans="1:4">
      <c t="s" r="A6" s="4">
        <v>417</v>
      </c>
      <c t="n" r="B6" s="6">
        <v>0</v>
      </c>
      <c t="n" r="C6" s="6">
        <v>0</v>
      </c>
      <c t="n" r="D6" s="6">
        <v>0</v>
      </c>
    </row>
    <row r="7" spans="1:4">
      <c t="s" r="A7" s="4">
        <v>418</v>
      </c>
      <c t="n" r="B7" s="6">
        <v>3281</v>
      </c>
      <c t="n" r="C7" s="6">
        <v>1990</v>
      </c>
    </row>
    <row r="8" spans="1:4">
      <c t="s" r="A8" s="4">
        <v>419</v>
      </c>
      <c t="n" r="B8" s="6">
        <v>0</v>
      </c>
      <c t="n" r="C8" s="6">
        <v>356</v>
      </c>
      <c t="n" r="D8" s="6">
        <v>445</v>
      </c>
    </row>
    <row r="9" spans="1:4">
      <c t="s" r="A9" s="4">
        <v>420</v>
      </c>
      <c t="n" r="B9" s="6">
        <v>1380</v>
      </c>
      <c t="n" r="C9" s="6">
        <v>0</v>
      </c>
      <c t="n" r="D9" s="6">
        <v>0</v>
      </c>
    </row>
    <row r="10" spans="1:4">
      <c t="s" r="A10" s="4">
        <v>421</v>
      </c>
      <c t="n" r="B10" s="6">
        <v>24</v>
      </c>
      <c t="n" r="C10" s="6">
        <v>23</v>
      </c>
      <c t="n" r="D10" s="6">
        <v>23</v>
      </c>
    </row>
    <row r="11" spans="1:4">
      <c t="s" r="A11" s="4">
        <v>422</v>
      </c>
      <c t="n" r="B11" s="6">
        <v>4310</v>
      </c>
      <c t="n" r="C11" s="6">
        <v>3922</v>
      </c>
      <c t="n" r="D11" s="6">
        <v>3791</v>
      </c>
    </row>
    <row r="12" spans="1:4">
      <c t="s" r="A12" s="4">
        <v>423</v>
      </c>
      <c t="n" r="B12" s="6">
        <v>8936</v>
      </c>
      <c t="n" r="C12" s="6">
        <v>11229</v>
      </c>
      <c t="n" r="D12" s="6">
        <v>9131</v>
      </c>
    </row>
    <row r="13" spans="1:4">
      <c t="s" r="A13" s="4">
        <v>424</v>
      </c>
      <c t="n" r="B13" s="7">
        <v>18</v>
      </c>
      <c t="n" r="C13" s="7">
        <v>17</v>
      </c>
      <c t="n" r="D13" s="7">
        <v>17</v>
      </c>
    </row>
    <row r="14" spans="1:4">
      <c t="s" r="A14" s="4">
        <v>425</v>
      </c>
      <c t="s" r="B14" s="4">
        <v>426</v>
      </c>
    </row>
    <row r="15" spans="1:4">
      <c t="s" r="A15" s="4">
        <v>427</v>
      </c>
      <c t="s" r="B15" s="4">
        <v>428</v>
      </c>
    </row>
    <row r="16" spans="1:4">
      <c t="s" r="A16" s="4">
        <v>429</v>
      </c>
      <c t="n" r="B16" s="6">
        <v>561621</v>
      </c>
      <c t="n" r="C16" s="6">
        <v>734100</v>
      </c>
      <c t="n" r="D16" s="6">
        <v>586367</v>
      </c>
    </row>
    <row r="17" spans="1:4">
      <c t="s" r="A17" s="4">
        <v>275</v>
      </c>
      <c t="n" r="B17" s="7">
        <v>7986</v>
      </c>
      <c t="n" r="C17" s="7">
        <v>7827</v>
      </c>
      <c t="n" r="D17" s="7">
        <v>8778</v>
      </c>
    </row>
    <row r="18" spans="1:4">
      <c t="s" r="A18" s="4">
        <v>430</v>
      </c>
      <c t="n" r="B18" s="6">
        <v>-20958</v>
      </c>
    </row>
    <row r="19" spans="1:4">
      <c t="s" r="A19" s="4">
        <v>431</v>
      </c>
      <c t="n" r="B19" s="6">
        <v>11819</v>
      </c>
    </row>
    <row r="20" spans="1:4">
      <c t="s" r="A20" s="4">
        <v>432</v>
      </c>
      <c t="n" r="B20" s="6">
        <v>-33</v>
      </c>
    </row>
    <row r="21" spans="1:4">
      <c t="s" r="A21" s="4">
        <v>433</v>
      </c>
      <c t="n" r="B21" s="7">
        <v>-91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434</v>
      </c>
      <c t="s" r="B1" s="2">
        <v>1</v>
      </c>
    </row>
    <row r="2" spans="1:2">
      <c t="s" r="B2" s="2">
        <v>27</v>
      </c>
    </row>
    <row r="3" spans="1:2">
      <c t="s" r="A3" s="4">
        <v>435</v>
      </c>
    </row>
    <row r="4" spans="1:2">
      <c t="s" r="A4" s="3">
        <v>436</v>
      </c>
    </row>
    <row r="5" spans="1:2">
      <c t="s" r="A5" s="4">
        <v>437</v>
      </c>
      <c t="s" r="B5" s="4">
        <v>438</v>
      </c>
    </row>
    <row r="6" spans="1:2">
      <c t="s" r="A6" s="4">
        <v>439</v>
      </c>
    </row>
    <row r="7" spans="1:2">
      <c t="s" r="A7" s="3">
        <v>436</v>
      </c>
    </row>
    <row r="8" spans="1:2">
      <c t="s" r="A8" s="4">
        <v>437</v>
      </c>
      <c t="s" r="B8" s="4">
        <v>440</v>
      </c>
    </row>
    <row r="9" spans="1:2">
      <c t="s" r="A9" s="4">
        <v>441</v>
      </c>
    </row>
    <row r="10" spans="1:2">
      <c t="s" r="A10" s="3">
        <v>436</v>
      </c>
    </row>
    <row r="11" spans="1:2">
      <c t="s" r="A11" s="4">
        <v>437</v>
      </c>
      <c t="s" r="B11" s="4">
        <v>426</v>
      </c>
    </row>
    <row r="12" spans="1:2">
      <c t="s" r="A12" s="4">
        <v>442</v>
      </c>
    </row>
    <row r="13" spans="1:2">
      <c t="s" r="A13" s="3">
        <v>436</v>
      </c>
    </row>
    <row r="14" spans="1:2">
      <c t="s" r="A14" s="4">
        <v>437</v>
      </c>
      <c t="s" r="B14" s="4">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443</v>
      </c>
      <c t="s" r="B1" s="2">
        <v>1</v>
      </c>
    </row>
    <row r="2" spans="1:2">
      <c t="s" r="B2" s="2">
        <v>27</v>
      </c>
    </row>
    <row r="3" spans="1:2">
      <c t="s" r="A3" s="4">
        <v>444</v>
      </c>
    </row>
    <row r="4" spans="1:2">
      <c t="s" r="A4" s="3">
        <v>436</v>
      </c>
    </row>
    <row r="5" spans="1:2">
      <c t="s" r="A5" s="4">
        <v>445</v>
      </c>
      <c t="s" r="B5" s="4">
        <v>446</v>
      </c>
    </row>
    <row r="6" spans="1:2">
      <c t="s" r="A6" s="4">
        <v>447</v>
      </c>
    </row>
    <row r="7" spans="1:2">
      <c t="s" r="A7" s="3">
        <v>436</v>
      </c>
    </row>
    <row r="8" spans="1:2">
      <c t="s" r="A8" s="4">
        <v>445</v>
      </c>
      <c t="s" r="B8" s="4">
        <v>448</v>
      </c>
    </row>
    <row r="9" spans="1:2">
      <c t="s" r="A9" s="4">
        <v>449</v>
      </c>
    </row>
    <row r="10" spans="1:2">
      <c t="s" r="A10" s="3">
        <v>436</v>
      </c>
    </row>
    <row r="11" spans="1:2">
      <c t="s" r="A11" s="4">
        <v>445</v>
      </c>
      <c t="s" r="B11" s="4">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0</v>
      </c>
      <c t="s" r="B1" s="2">
        <v>1</v>
      </c>
    </row>
    <row r="2" spans="1:4">
      <c t="s" r="B2" s="2">
        <v>27</v>
      </c>
      <c t="s" r="C2" s="2">
        <v>28</v>
      </c>
      <c t="s" r="D2" s="2">
        <v>80</v>
      </c>
    </row>
    <row r="3" spans="1:4">
      <c t="s" r="A3" s="3">
        <v>451</v>
      </c>
    </row>
    <row r="4" spans="1:4">
      <c t="s" r="A4" s="4">
        <v>452</v>
      </c>
      <c t="n" r="B4" s="7">
        <v>-10546</v>
      </c>
      <c t="n" r="C4" s="7">
        <v>12401</v>
      </c>
    </row>
    <row r="5" spans="1:4">
      <c t="s" r="A5" s="4">
        <v>453</v>
      </c>
      <c t="n" r="B5" s="6">
        <v>-17637</v>
      </c>
      <c t="n" r="C5" s="6">
        <v>-24483</v>
      </c>
    </row>
    <row r="6" spans="1:4">
      <c t="s" r="A6" s="4">
        <v>454</v>
      </c>
      <c t="n" r="B6" s="6">
        <v>3978</v>
      </c>
      <c t="n" r="C6" s="6">
        <v>1536</v>
      </c>
    </row>
    <row r="7" spans="1:4">
      <c t="s" r="A7" s="4">
        <v>455</v>
      </c>
      <c t="n" r="B7" s="6">
        <v>-13659</v>
      </c>
      <c t="n" r="C7" s="6">
        <v>-22947</v>
      </c>
      <c t="n" r="D7" s="7">
        <v>207</v>
      </c>
    </row>
    <row r="8" spans="1:4">
      <c t="s" r="A8" s="4">
        <v>456</v>
      </c>
      <c t="n" r="B8" s="6">
        <v>-24205</v>
      </c>
      <c t="n" r="C8" s="6">
        <v>-10546</v>
      </c>
      <c t="n" r="D8" s="6">
        <v>12401</v>
      </c>
    </row>
    <row r="9" spans="1:4">
      <c t="s" r="A9" s="4">
        <v>457</v>
      </c>
    </row>
    <row r="10" spans="1:4">
      <c t="s" r="A10" s="3">
        <v>451</v>
      </c>
    </row>
    <row r="11" spans="1:4">
      <c t="s" r="A11" s="4">
        <v>452</v>
      </c>
      <c t="n" r="B11" s="6">
        <v>183</v>
      </c>
      <c t="n" r="C11" s="6">
        <v>-60</v>
      </c>
    </row>
    <row r="12" spans="1:4">
      <c t="s" r="A12" s="4">
        <v>453</v>
      </c>
      <c t="n" r="B12" s="6">
        <v>-2081</v>
      </c>
      <c t="n" r="C12" s="6">
        <v>259</v>
      </c>
    </row>
    <row r="13" spans="1:4">
      <c t="s" r="A13" s="4">
        <v>454</v>
      </c>
      <c t="n" r="B13" s="6">
        <v>-32</v>
      </c>
      <c t="n" r="C13" s="6">
        <v>-16</v>
      </c>
    </row>
    <row r="14" spans="1:4">
      <c t="s" r="A14" s="4">
        <v>455</v>
      </c>
      <c t="n" r="B14" s="6">
        <v>-2113</v>
      </c>
      <c t="n" r="C14" s="6">
        <v>243</v>
      </c>
    </row>
    <row r="15" spans="1:4">
      <c t="s" r="A15" s="4">
        <v>456</v>
      </c>
      <c t="n" r="B15" s="6">
        <v>-1930</v>
      </c>
      <c t="n" r="C15" s="6">
        <v>183</v>
      </c>
      <c t="n" r="D15" s="6">
        <v>-60</v>
      </c>
    </row>
    <row r="16" spans="1:4">
      <c t="s" r="A16" s="4">
        <v>458</v>
      </c>
    </row>
    <row r="17" spans="1:4">
      <c t="s" r="A17" s="3">
        <v>451</v>
      </c>
    </row>
    <row r="18" spans="1:4">
      <c t="s" r="A18" s="4">
        <v>452</v>
      </c>
      <c t="n" r="B18" s="6">
        <v>-3625</v>
      </c>
      <c t="n" r="C18" s="6">
        <v>1593</v>
      </c>
    </row>
    <row r="19" spans="1:4">
      <c t="s" r="A19" s="4">
        <v>453</v>
      </c>
      <c t="n" r="B19" s="6">
        <v>-954</v>
      </c>
      <c t="n" r="C19" s="6">
        <v>-6770</v>
      </c>
    </row>
    <row r="20" spans="1:4">
      <c t="s" r="A20" s="4">
        <v>454</v>
      </c>
      <c t="n" r="B20" s="6">
        <v>4010</v>
      </c>
      <c t="n" r="C20" s="6">
        <v>1552</v>
      </c>
    </row>
    <row r="21" spans="1:4">
      <c t="s" r="A21" s="4">
        <v>455</v>
      </c>
      <c t="n" r="B21" s="6">
        <v>3056</v>
      </c>
      <c t="n" r="C21" s="6">
        <v>-5218</v>
      </c>
    </row>
    <row r="22" spans="1:4">
      <c t="s" r="A22" s="4">
        <v>456</v>
      </c>
      <c t="n" r="B22" s="6">
        <v>-569</v>
      </c>
      <c t="n" r="C22" s="6">
        <v>-3625</v>
      </c>
      <c t="n" r="D22" s="6">
        <v>1593</v>
      </c>
    </row>
    <row r="23" spans="1:4">
      <c t="s" r="A23" s="4">
        <v>459</v>
      </c>
    </row>
    <row r="24" spans="1:4">
      <c t="s" r="A24" s="3">
        <v>451</v>
      </c>
    </row>
    <row r="25" spans="1:4">
      <c t="s" r="A25" s="4">
        <v>452</v>
      </c>
      <c t="n" r="B25" s="6">
        <v>-7104</v>
      </c>
      <c t="n" r="C25" s="6">
        <v>10868</v>
      </c>
    </row>
    <row r="26" spans="1:4">
      <c t="s" r="A26" s="4">
        <v>453</v>
      </c>
      <c t="n" r="B26" s="7">
        <v>-14602</v>
      </c>
      <c t="n" r="C26" s="7">
        <v>-17972</v>
      </c>
    </row>
    <row r="27" spans="1:4">
      <c t="s" r="A27" s="4">
        <v>454</v>
      </c>
      <c t="s" r="B27" s="4">
        <v>44</v>
      </c>
      <c t="s" r="C27" s="4">
        <v>44</v>
      </c>
    </row>
    <row r="28" spans="1:4">
      <c t="s" r="A28" s="4">
        <v>455</v>
      </c>
      <c t="n" r="B28" s="7">
        <v>-14602</v>
      </c>
      <c t="n" r="C28" s="7">
        <v>-17972</v>
      </c>
    </row>
    <row r="29" spans="1:4">
      <c t="s" r="A29" s="4">
        <v>456</v>
      </c>
      <c t="n" r="B29" s="7">
        <v>-21706</v>
      </c>
      <c t="n" r="C29" s="7">
        <v>-7104</v>
      </c>
      <c t="n" r="D29" s="7">
        <v>108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7</v>
      </c>
      <c t="s" r="C1" s="2">
        <v>28</v>
      </c>
    </row>
    <row r="2" spans="1:3">
      <c t="s" r="A2" s="3">
        <v>461</v>
      </c>
    </row>
    <row r="3" spans="1:3">
      <c t="s" r="A3" s="4">
        <v>462</v>
      </c>
      <c t="n" r="B3" s="7">
        <v>464565</v>
      </c>
      <c t="n" r="C3" s="7">
        <v>312057</v>
      </c>
    </row>
    <row r="4" spans="1:3">
      <c t="s" r="A4" s="4">
        <v>463</v>
      </c>
      <c t="n" r="B4" s="6">
        <v>270</v>
      </c>
      <c t="n" r="C4" s="6">
        <v>1326</v>
      </c>
    </row>
    <row r="5" spans="1:3">
      <c t="s" r="A5" s="4">
        <v>464</v>
      </c>
      <c t="n" r="B5" s="6">
        <v>2537</v>
      </c>
      <c t="n" r="C5" s="6">
        <v>918</v>
      </c>
    </row>
    <row r="6" spans="1:3">
      <c t="s" r="A6" s="4">
        <v>465</v>
      </c>
      <c t="n" r="B6" s="6">
        <v>462298</v>
      </c>
      <c t="n" r="C6" s="6">
        <v>312465</v>
      </c>
    </row>
    <row r="7" spans="1:3">
      <c t="s" r="A7" s="4">
        <v>466</v>
      </c>
    </row>
    <row r="8" spans="1:3">
      <c t="s" r="A8" s="3">
        <v>461</v>
      </c>
    </row>
    <row r="9" spans="1:3">
      <c t="s" r="A9" s="4">
        <v>462</v>
      </c>
      <c t="n" r="B9" s="6">
        <v>452556</v>
      </c>
      <c t="n" r="C9" s="6">
        <v>305046</v>
      </c>
    </row>
    <row r="10" spans="1:3">
      <c t="s" r="A10" s="4">
        <v>463</v>
      </c>
      <c t="n" r="B10" s="6">
        <v>267</v>
      </c>
      <c t="n" r="C10" s="6">
        <v>1326</v>
      </c>
    </row>
    <row r="11" spans="1:3">
      <c t="s" r="A11" s="4">
        <v>464</v>
      </c>
      <c t="n" r="B11" s="6">
        <v>2338</v>
      </c>
      <c t="n" r="C11" s="6">
        <v>711</v>
      </c>
    </row>
    <row r="12" spans="1:3">
      <c t="s" r="A12" s="4">
        <v>465</v>
      </c>
      <c t="n" r="B12" s="6">
        <v>450485</v>
      </c>
      <c t="n" r="C12" s="6">
        <v>305661</v>
      </c>
    </row>
    <row r="13" spans="1:3">
      <c t="s" r="A13" s="4">
        <v>467</v>
      </c>
    </row>
    <row r="14" spans="1:3">
      <c t="s" r="A14" s="3">
        <v>461</v>
      </c>
    </row>
    <row r="15" spans="1:3">
      <c t="s" r="A15" s="4">
        <v>462</v>
      </c>
      <c t="n" r="B15" s="6">
        <v>4999</v>
      </c>
    </row>
    <row r="16" spans="1:3">
      <c t="s" r="A16" s="4">
        <v>463</v>
      </c>
      <c t="n" r="B16" s="6">
        <v>3</v>
      </c>
    </row>
    <row r="17" spans="1:3">
      <c t="s" r="A17" s="4">
        <v>464</v>
      </c>
      <c t="n" r="B17" s="6">
        <v>2</v>
      </c>
    </row>
    <row r="18" spans="1:3">
      <c t="s" r="A18" s="4">
        <v>465</v>
      </c>
      <c t="n" r="B18" s="6">
        <v>5000</v>
      </c>
    </row>
    <row r="19" spans="1:3">
      <c t="s" r="A19" s="4">
        <v>468</v>
      </c>
    </row>
    <row r="20" spans="1:3">
      <c t="s" r="A20" s="3">
        <v>461</v>
      </c>
    </row>
    <row r="21" spans="1:3">
      <c t="s" r="A21" s="4">
        <v>462</v>
      </c>
      <c t="n" r="B21" s="7">
        <v>7010</v>
      </c>
      <c t="n" r="C21" s="7">
        <v>7011</v>
      </c>
    </row>
    <row r="22" spans="1:3">
      <c t="s" r="A22" s="4">
        <v>463</v>
      </c>
      <c t="s" r="B22" s="4">
        <v>44</v>
      </c>
      <c t="s" r="C22" s="4">
        <v>44</v>
      </c>
    </row>
    <row r="23" spans="1:3">
      <c t="s" r="A23" s="4">
        <v>464</v>
      </c>
      <c t="n" r="B23" s="7">
        <v>197</v>
      </c>
      <c t="n" r="C23" s="7">
        <v>207</v>
      </c>
    </row>
    <row r="24" spans="1:3">
      <c t="s" r="A24" s="4">
        <v>465</v>
      </c>
      <c t="n" r="B24" s="7">
        <v>6813</v>
      </c>
      <c t="n" r="C24" s="7">
        <v>68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7</v>
      </c>
      <c t="s" r="C2" s="2">
        <v>28</v>
      </c>
      <c t="s" r="D2" s="2">
        <v>80</v>
      </c>
    </row>
    <row r="3" spans="1:4">
      <c t="s" r="A3" s="3">
        <v>112</v>
      </c>
    </row>
    <row r="4" spans="1:4">
      <c t="s" r="A4" s="4">
        <v>103</v>
      </c>
      <c t="n" r="B4" s="7">
        <v>258831</v>
      </c>
      <c t="n" r="C4" s="7">
        <v>103075</v>
      </c>
      <c t="n" r="D4" s="7">
        <v>55275</v>
      </c>
    </row>
    <row r="5" spans="1:4">
      <c t="s" r="A5" s="3">
        <v>113</v>
      </c>
    </row>
    <row r="6" spans="1:4">
      <c t="s" r="A6" s="4">
        <v>114</v>
      </c>
      <c t="n" r="B6" s="6">
        <v>-14602</v>
      </c>
      <c t="n" r="C6" s="6">
        <v>-17972</v>
      </c>
      <c t="n" r="D6" s="6">
        <v>4906</v>
      </c>
    </row>
    <row r="7" spans="1:4">
      <c t="s" r="A7" s="3">
        <v>115</v>
      </c>
    </row>
    <row r="8" spans="1:4">
      <c t="s" r="A8" s="4">
        <v>116</v>
      </c>
      <c t="n" r="B8" s="6">
        <v>-2081</v>
      </c>
      <c t="n" r="C8" s="6">
        <v>259</v>
      </c>
      <c t="n" r="D8" s="7">
        <v>-3503</v>
      </c>
    </row>
    <row r="9" spans="1:4">
      <c t="s" r="A9" s="4">
        <v>117</v>
      </c>
      <c t="n" r="B9" s="6">
        <v>-32</v>
      </c>
      <c t="n" r="C9" s="6">
        <v>-16</v>
      </c>
      <c t="s" r="D9" s="4">
        <v>44</v>
      </c>
    </row>
    <row r="10" spans="1:4">
      <c t="s" r="A10" s="4">
        <v>118</v>
      </c>
      <c t="n" r="B10" s="6">
        <v>-2113</v>
      </c>
      <c t="n" r="C10" s="6">
        <v>243</v>
      </c>
      <c t="n" r="D10" s="7">
        <v>-3503</v>
      </c>
    </row>
    <row r="11" spans="1:4">
      <c t="s" r="A11" s="3">
        <v>119</v>
      </c>
    </row>
    <row r="12" spans="1:4">
      <c t="s" r="A12" s="4">
        <v>120</v>
      </c>
      <c t="n" r="B12" s="6">
        <v>-954</v>
      </c>
      <c t="n" r="C12" s="6">
        <v>-6770</v>
      </c>
      <c t="n" r="D12" s="6">
        <v>985</v>
      </c>
    </row>
    <row r="13" spans="1:4">
      <c t="s" r="A13" s="4">
        <v>117</v>
      </c>
      <c t="n" r="B13" s="6">
        <v>4010</v>
      </c>
      <c t="n" r="C13" s="6">
        <v>1552</v>
      </c>
      <c t="n" r="D13" s="6">
        <v>-2181</v>
      </c>
    </row>
    <row r="14" spans="1:4">
      <c t="s" r="A14" s="4">
        <v>121</v>
      </c>
      <c t="n" r="B14" s="6">
        <v>3056</v>
      </c>
      <c t="n" r="C14" s="6">
        <v>-5218</v>
      </c>
      <c t="n" r="D14" s="6">
        <v>-1196</v>
      </c>
    </row>
    <row r="15" spans="1:4">
      <c t="s" r="A15" s="4">
        <v>122</v>
      </c>
      <c t="n" r="B15" s="6">
        <v>-13659</v>
      </c>
      <c t="n" r="C15" s="6">
        <v>-22947</v>
      </c>
      <c t="n" r="D15" s="6">
        <v>207</v>
      </c>
    </row>
    <row r="16" spans="1:4">
      <c t="s" r="A16" s="4">
        <v>123</v>
      </c>
      <c t="n" r="B16" s="7">
        <v>245172</v>
      </c>
      <c t="n" r="C16" s="7">
        <v>80128</v>
      </c>
      <c t="n" r="D16" s="7">
        <v>554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7</v>
      </c>
      <c t="s" r="C1" s="2">
        <v>28</v>
      </c>
    </row>
    <row r="2" spans="1:3">
      <c t="s" r="A2" s="3">
        <v>198</v>
      </c>
    </row>
    <row r="3" spans="1:3">
      <c t="s" r="A3" s="4">
        <v>470</v>
      </c>
      <c t="n" r="B3" s="7">
        <v>58998</v>
      </c>
    </row>
    <row r="4" spans="1:3">
      <c t="s" r="A4" s="4">
        <v>471</v>
      </c>
      <c t="n" r="B4" s="6">
        <v>398557</v>
      </c>
    </row>
    <row r="5" spans="1:3">
      <c t="s" r="A5" s="4">
        <v>472</v>
      </c>
      <c t="n" r="B5" s="6">
        <v>7010</v>
      </c>
    </row>
    <row r="6" spans="1:3">
      <c t="s" r="A6" s="4">
        <v>473</v>
      </c>
      <c t="n" r="B6" s="6">
        <v>59049</v>
      </c>
    </row>
    <row r="7" spans="1:3">
      <c t="s" r="A7" s="4">
        <v>474</v>
      </c>
      <c t="n" r="B7" s="6">
        <v>396436</v>
      </c>
    </row>
    <row r="8" spans="1:3">
      <c t="s" r="A8" s="4">
        <v>475</v>
      </c>
      <c t="n" r="B8" s="6">
        <v>6813</v>
      </c>
    </row>
    <row r="9" spans="1:3">
      <c t="s" r="A9" s="4">
        <v>476</v>
      </c>
      <c t="n" r="B9" s="6">
        <v>464565</v>
      </c>
    </row>
    <row r="10" spans="1:3">
      <c t="s" r="A10" s="4">
        <v>465</v>
      </c>
      <c t="n" r="B10" s="7">
        <v>462298</v>
      </c>
      <c t="n" r="C10" s="7">
        <v>3124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7</v>
      </c>
      <c t="s" r="B1" s="2">
        <v>1</v>
      </c>
    </row>
    <row r="2" spans="1:3">
      <c t="s" r="B2" s="2">
        <v>27</v>
      </c>
      <c t="s" r="C2" s="2">
        <v>28</v>
      </c>
    </row>
    <row r="3" spans="1:3">
      <c t="s" r="A3" s="3">
        <v>478</v>
      </c>
    </row>
    <row r="4" spans="1:3">
      <c t="s" r="A4" s="4">
        <v>479</v>
      </c>
      <c t="n" r="B4" s="7">
        <v>-1753</v>
      </c>
      <c t="n" r="C4" s="7">
        <v>-189</v>
      </c>
    </row>
    <row r="5" spans="1:3">
      <c t="s" r="A5" s="4">
        <v>480</v>
      </c>
      <c t="n" r="B5" s="6">
        <v>-784</v>
      </c>
      <c t="n" r="C5" s="6">
        <v>-729</v>
      </c>
    </row>
    <row r="6" spans="1:3">
      <c t="s" r="A6" s="4">
        <v>481</v>
      </c>
      <c t="n" r="B6" s="6">
        <v>-2537</v>
      </c>
      <c t="n" r="C6" s="6">
        <v>-918</v>
      </c>
    </row>
    <row r="7" spans="1:3">
      <c t="s" r="A7" s="4">
        <v>482</v>
      </c>
      <c t="n" r="B7" s="6">
        <v>244542</v>
      </c>
      <c t="n" r="C7" s="6">
        <v>47575</v>
      </c>
    </row>
    <row r="8" spans="1:3">
      <c t="s" r="A8" s="4">
        <v>483</v>
      </c>
      <c t="n" r="B8" s="6">
        <v>120394</v>
      </c>
      <c t="n" r="C8" s="6">
        <v>93754</v>
      </c>
    </row>
    <row r="9" spans="1:3">
      <c t="s" r="A9" s="4">
        <v>484</v>
      </c>
      <c t="n" r="B9" s="6">
        <v>364936</v>
      </c>
      <c t="n" r="C9" s="6">
        <v>141329</v>
      </c>
    </row>
    <row r="10" spans="1:3">
      <c t="s" r="A10" s="4">
        <v>485</v>
      </c>
    </row>
    <row r="11" spans="1:3">
      <c t="s" r="A11" s="3">
        <v>478</v>
      </c>
    </row>
    <row r="12" spans="1:3">
      <c t="s" r="A12" s="4">
        <v>479</v>
      </c>
      <c t="n" r="B12" s="6">
        <v>-1750</v>
      </c>
      <c t="n" r="C12" s="6">
        <v>-189</v>
      </c>
    </row>
    <row r="13" spans="1:3">
      <c t="s" r="A13" s="4">
        <v>480</v>
      </c>
      <c t="n" r="B13" s="6">
        <v>-588</v>
      </c>
      <c t="n" r="C13" s="6">
        <v>-522</v>
      </c>
    </row>
    <row r="14" spans="1:3">
      <c t="s" r="A14" s="4">
        <v>481</v>
      </c>
      <c t="n" r="B14" s="6">
        <v>-2338</v>
      </c>
      <c t="n" r="C14" s="6">
        <v>-711</v>
      </c>
    </row>
    <row r="15" spans="1:3">
      <c t="s" r="A15" s="4">
        <v>482</v>
      </c>
      <c t="n" r="B15" s="6">
        <v>242545</v>
      </c>
      <c t="n" r="C15" s="6">
        <v>47575</v>
      </c>
    </row>
    <row r="16" spans="1:3">
      <c t="s" r="A16" s="4">
        <v>483</v>
      </c>
      <c t="n" r="B16" s="6">
        <v>113581</v>
      </c>
      <c t="n" r="C16" s="6">
        <v>86950</v>
      </c>
    </row>
    <row r="17" spans="1:3">
      <c t="s" r="A17" s="4">
        <v>484</v>
      </c>
      <c t="n" r="B17" s="6">
        <v>356126</v>
      </c>
      <c t="n" r="C17" s="7">
        <v>134525</v>
      </c>
    </row>
    <row r="18" spans="1:3">
      <c t="s" r="A18" s="4">
        <v>486</v>
      </c>
    </row>
    <row r="19" spans="1:3">
      <c t="s" r="A19" s="3">
        <v>478</v>
      </c>
    </row>
    <row r="20" spans="1:3">
      <c t="s" r="A20" s="4">
        <v>479</v>
      </c>
      <c t="n" r="B20" s="7">
        <v>-3</v>
      </c>
    </row>
    <row r="21" spans="1:3">
      <c t="s" r="A21" s="4">
        <v>480</v>
      </c>
      <c t="s" r="B21" s="4">
        <v>44</v>
      </c>
    </row>
    <row r="22" spans="1:3">
      <c t="s" r="A22" s="4">
        <v>481</v>
      </c>
      <c t="n" r="B22" s="7">
        <v>-3</v>
      </c>
    </row>
    <row r="23" spans="1:3">
      <c t="s" r="A23" s="4">
        <v>482</v>
      </c>
      <c t="n" r="B23" s="7">
        <v>1997</v>
      </c>
    </row>
    <row r="24" spans="1:3">
      <c t="s" r="A24" s="4">
        <v>483</v>
      </c>
      <c t="s" r="B24" s="4">
        <v>44</v>
      </c>
    </row>
    <row r="25" spans="1:3">
      <c t="s" r="A25" s="4">
        <v>484</v>
      </c>
      <c t="n" r="B25" s="7">
        <v>1997</v>
      </c>
    </row>
    <row r="26" spans="1:3">
      <c t="s" r="A26" s="4">
        <v>487</v>
      </c>
    </row>
    <row r="27" spans="1:3">
      <c t="s" r="A27" s="3">
        <v>478</v>
      </c>
    </row>
    <row r="28" spans="1:3">
      <c t="s" r="A28" s="4">
        <v>479</v>
      </c>
      <c t="s" r="B28" s="4">
        <v>44</v>
      </c>
      <c t="s" r="C28" s="4">
        <v>44</v>
      </c>
    </row>
    <row r="29" spans="1:3">
      <c t="s" r="A29" s="4">
        <v>480</v>
      </c>
      <c t="n" r="B29" s="7">
        <v>-196</v>
      </c>
      <c t="n" r="C29" s="7">
        <v>-207</v>
      </c>
    </row>
    <row r="30" spans="1:3">
      <c t="s" r="A30" s="4">
        <v>481</v>
      </c>
      <c t="n" r="B30" s="7">
        <v>-196</v>
      </c>
      <c t="n" r="C30" s="7">
        <v>-207</v>
      </c>
    </row>
    <row r="31" spans="1:3">
      <c t="s" r="A31" s="4">
        <v>482</v>
      </c>
      <c t="s" r="B31" s="4">
        <v>44</v>
      </c>
      <c t="s" r="C31" s="4">
        <v>44</v>
      </c>
    </row>
    <row r="32" spans="1:3">
      <c t="s" r="A32" s="4">
        <v>483</v>
      </c>
      <c t="n" r="B32" s="7">
        <v>6813</v>
      </c>
      <c t="n" r="C32" s="7">
        <v>6804</v>
      </c>
    </row>
    <row r="33" spans="1:3">
      <c t="s" r="A33" s="4">
        <v>484</v>
      </c>
      <c t="n" r="B33" s="7">
        <v>6813</v>
      </c>
      <c t="n" r="C33" s="7">
        <v>68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7</v>
      </c>
      <c t="s" r="C1" s="2">
        <v>28</v>
      </c>
    </row>
    <row r="2" spans="1:3">
      <c t="s" r="A2" s="3">
        <v>201</v>
      </c>
    </row>
    <row r="3" spans="1:3">
      <c t="s" r="A3" s="4">
        <v>489</v>
      </c>
      <c t="n" r="B3" s="7">
        <v>21821</v>
      </c>
      <c t="n" r="C3" s="7">
        <v>18082</v>
      </c>
    </row>
    <row r="4" spans="1:3">
      <c t="s" r="A4" s="4">
        <v>490</v>
      </c>
      <c t="n" r="B4" s="6">
        <v>2597</v>
      </c>
      <c t="n" r="C4" s="6">
        <v>1782</v>
      </c>
    </row>
    <row r="5" spans="1:3">
      <c t="s" r="A5" s="4">
        <v>491</v>
      </c>
      <c t="n" r="B5" s="6">
        <v>10385</v>
      </c>
      <c t="n" r="C5" s="6">
        <v>11084</v>
      </c>
    </row>
    <row r="6" spans="1:3">
      <c t="s" r="A6" s="4">
        <v>249</v>
      </c>
      <c t="n" r="B6" s="6">
        <v>6198</v>
      </c>
      <c t="n" r="C6" s="6">
        <v>6969</v>
      </c>
    </row>
    <row r="7" spans="1:3">
      <c t="s" r="A7" s="4">
        <v>162</v>
      </c>
      <c t="n" r="B7" s="6">
        <v>2560</v>
      </c>
      <c t="n" r="C7" s="6">
        <v>2340</v>
      </c>
    </row>
    <row r="8" spans="1:3">
      <c t="s" r="A8" s="4">
        <v>33</v>
      </c>
      <c t="n" r="B8" s="7">
        <v>43561</v>
      </c>
      <c t="n" r="C8" s="7">
        <v>402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7</v>
      </c>
      <c t="s" r="C1" s="2">
        <v>28</v>
      </c>
    </row>
    <row r="2" spans="1:3">
      <c t="s" r="A2" s="3">
        <v>204</v>
      </c>
    </row>
    <row r="3" spans="1:3">
      <c t="s" r="A3" s="4">
        <v>406</v>
      </c>
      <c t="n" r="B3" s="7">
        <v>15857</v>
      </c>
      <c t="n" r="C3" s="7">
        <v>17246</v>
      </c>
    </row>
    <row r="4" spans="1:3">
      <c t="s" r="A4" s="4">
        <v>493</v>
      </c>
      <c t="n" r="B4" s="6">
        <v>1318</v>
      </c>
      <c t="n" r="C4" s="6">
        <v>1675</v>
      </c>
    </row>
    <row r="5" spans="1:3">
      <c t="s" r="A5" s="4">
        <v>38</v>
      </c>
      <c t="n" r="B5" s="7">
        <v>17175</v>
      </c>
      <c t="n" r="C5" s="7">
        <v>189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494</v>
      </c>
      <c t="s" r="B1" s="2">
        <v>1</v>
      </c>
    </row>
    <row r="2" spans="1:4">
      <c t="s" r="B2" s="2">
        <v>27</v>
      </c>
      <c t="s" r="C2" s="2">
        <v>28</v>
      </c>
      <c t="s" r="D2" s="2">
        <v>80</v>
      </c>
    </row>
    <row r="3" spans="1:4">
      <c t="s" r="A3" s="3">
        <v>436</v>
      </c>
    </row>
    <row r="4" spans="1:4">
      <c t="s" r="A4" s="4">
        <v>495</v>
      </c>
      <c t="n" r="B4" s="7">
        <v>155969</v>
      </c>
      <c t="n" r="C4" s="7">
        <v>149430</v>
      </c>
    </row>
    <row r="5" spans="1:4">
      <c t="s" r="A5" s="4">
        <v>496</v>
      </c>
      <c t="n" r="B5" s="6">
        <v>116756</v>
      </c>
      <c t="n" r="C5" s="6">
        <v>109260</v>
      </c>
    </row>
    <row r="6" spans="1:4">
      <c t="s" r="A6" s="4">
        <v>497</v>
      </c>
      <c t="n" r="B6" s="6">
        <v>39213</v>
      </c>
      <c t="n" r="C6" s="6">
        <v>40170</v>
      </c>
    </row>
    <row r="7" spans="1:4">
      <c t="s" r="A7" s="4">
        <v>377</v>
      </c>
      <c t="n" r="B7" s="6">
        <v>15575</v>
      </c>
      <c t="n" r="C7" s="6">
        <v>17688</v>
      </c>
      <c t="n" r="D7" s="7">
        <v>16619</v>
      </c>
    </row>
    <row r="8" spans="1:4">
      <c t="s" r="A8" s="4">
        <v>498</v>
      </c>
    </row>
    <row r="9" spans="1:4">
      <c t="s" r="A9" s="3">
        <v>436</v>
      </c>
    </row>
    <row r="10" spans="1:4">
      <c t="s" r="A10" s="4">
        <v>495</v>
      </c>
      <c t="n" r="B10" s="6">
        <v>118326</v>
      </c>
      <c t="n" r="C10" s="6">
        <v>109266</v>
      </c>
    </row>
    <row r="11" spans="1:4">
      <c t="s" r="A11" s="4">
        <v>496</v>
      </c>
      <c t="n" r="B11" s="6">
        <v>95056</v>
      </c>
      <c t="n" r="C11" s="6">
        <v>86794</v>
      </c>
    </row>
    <row r="12" spans="1:4">
      <c t="s" r="A12" s="4">
        <v>499</v>
      </c>
    </row>
    <row r="13" spans="1:4">
      <c t="s" r="A13" s="3">
        <v>436</v>
      </c>
    </row>
    <row r="14" spans="1:4">
      <c t="s" r="A14" s="4">
        <v>495</v>
      </c>
      <c t="n" r="B14" s="6">
        <v>8537</v>
      </c>
      <c t="n" r="C14" s="6">
        <v>11355</v>
      </c>
    </row>
    <row r="15" spans="1:4">
      <c t="s" r="A15" s="4">
        <v>496</v>
      </c>
      <c t="n" r="B15" s="6">
        <v>6372</v>
      </c>
      <c t="n" r="C15" s="6">
        <v>8684</v>
      </c>
    </row>
    <row r="16" spans="1:4">
      <c t="s" r="A16" s="4">
        <v>500</v>
      </c>
    </row>
    <row r="17" spans="1:4">
      <c t="s" r="A17" s="3">
        <v>436</v>
      </c>
    </row>
    <row r="18" spans="1:4">
      <c t="s" r="A18" s="4">
        <v>495</v>
      </c>
      <c t="n" r="B18" s="6">
        <v>29106</v>
      </c>
      <c t="n" r="C18" s="6">
        <v>28809</v>
      </c>
    </row>
    <row r="19" spans="1:4">
      <c t="s" r="A19" s="4">
        <v>496</v>
      </c>
      <c t="n" r="B19" s="6">
        <v>15328</v>
      </c>
      <c t="n" r="C19" s="6">
        <v>13782</v>
      </c>
    </row>
    <row r="20" spans="1:4">
      <c t="s" r="A20" s="4">
        <v>501</v>
      </c>
    </row>
    <row r="21" spans="1:4">
      <c t="s" r="A21" s="3">
        <v>436</v>
      </c>
    </row>
    <row r="22" spans="1:4">
      <c t="s" r="A22" s="4">
        <v>502</v>
      </c>
      <c t="n" r="B22" s="6">
        <v>9615</v>
      </c>
      <c t="n" r="C22" s="6">
        <v>9615</v>
      </c>
    </row>
    <row r="23" spans="1:4">
      <c t="s" r="A23" s="4">
        <v>503</v>
      </c>
      <c t="n" r="B23" s="7">
        <v>2211</v>
      </c>
      <c t="n" r="C23" s="7">
        <v>22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04</v>
      </c>
      <c t="s" r="B1" s="2">
        <v>1</v>
      </c>
    </row>
    <row r="2" spans="1:4">
      <c t="s" r="B2" s="2">
        <v>27</v>
      </c>
      <c t="s" r="C2" s="2">
        <v>28</v>
      </c>
      <c t="s" r="D2" s="2">
        <v>80</v>
      </c>
    </row>
    <row r="3" spans="1:4">
      <c t="s" r="A3" s="3">
        <v>505</v>
      </c>
    </row>
    <row r="4" spans="1:4">
      <c t="s" r="A4" s="4">
        <v>378</v>
      </c>
      <c t="n" r="B4" s="7">
        <v>12528</v>
      </c>
      <c t="n" r="C4" s="7">
        <v>19157</v>
      </c>
      <c t="n" r="D4" s="7">
        <v>29438</v>
      </c>
    </row>
    <row r="5" spans="1:4">
      <c t="s" r="A5" s="4">
        <v>506</v>
      </c>
    </row>
    <row r="6" spans="1:4">
      <c t="s" r="A6" s="3">
        <v>505</v>
      </c>
    </row>
    <row r="7" spans="1:4">
      <c t="s" r="A7" s="4">
        <v>378</v>
      </c>
      <c t="n" r="B7" s="6">
        <v>40055</v>
      </c>
      <c t="n" r="C7" s="6">
        <v>50738</v>
      </c>
      <c t="n" r="D7" s="7">
        <v>67566</v>
      </c>
    </row>
    <row r="8" spans="1:4">
      <c t="s" r="A8" s="4">
        <v>507</v>
      </c>
      <c t="n" r="B8" s="6">
        <v>0</v>
      </c>
      <c t="n" r="C8" s="6">
        <v>0</v>
      </c>
    </row>
    <row r="9" spans="1:4">
      <c t="s" r="A9" s="4">
        <v>508</v>
      </c>
      <c t="n" r="B9" s="7">
        <v>3270</v>
      </c>
      <c t="n" r="C9" s="7">
        <v>32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7</v>
      </c>
      <c t="s" r="C1" s="2">
        <v>28</v>
      </c>
    </row>
    <row r="2" spans="1:3">
      <c t="s" r="A2" s="3">
        <v>505</v>
      </c>
    </row>
    <row r="3" spans="1:3">
      <c t="s" r="A3" s="4">
        <v>510</v>
      </c>
      <c t="n" r="B3" s="7">
        <v>470264</v>
      </c>
      <c t="n" r="C3" s="7">
        <v>476730</v>
      </c>
    </row>
    <row r="4" spans="1:3">
      <c t="s" r="A4" s="4">
        <v>511</v>
      </c>
      <c t="n" r="B4" s="6">
        <v>400682</v>
      </c>
      <c t="n" r="C4" s="6">
        <v>366931</v>
      </c>
    </row>
    <row r="5" spans="1:3">
      <c t="s" r="A5" s="4">
        <v>41</v>
      </c>
      <c t="n" r="B5" s="6">
        <v>69582</v>
      </c>
      <c t="n" r="C5" s="6">
        <v>109799</v>
      </c>
    </row>
    <row r="6" spans="1:3">
      <c t="s" r="A6" s="4">
        <v>444</v>
      </c>
    </row>
    <row r="7" spans="1:3">
      <c t="s" r="A7" s="3">
        <v>505</v>
      </c>
    </row>
    <row r="8" spans="1:3">
      <c t="s" r="A8" s="4">
        <v>510</v>
      </c>
      <c t="n" r="B8" s="6">
        <v>257434</v>
      </c>
      <c t="n" r="C8" s="6">
        <v>262065</v>
      </c>
    </row>
    <row r="9" spans="1:3">
      <c t="s" r="A9" s="4">
        <v>511</v>
      </c>
      <c t="n" r="B9" s="6">
        <v>210627</v>
      </c>
      <c t="n" r="C9" s="6">
        <v>186726</v>
      </c>
    </row>
    <row r="10" spans="1:3">
      <c t="s" r="A10" s="4">
        <v>447</v>
      </c>
    </row>
    <row r="11" spans="1:3">
      <c t="s" r="A11" s="3">
        <v>505</v>
      </c>
    </row>
    <row r="12" spans="1:3">
      <c t="s" r="A12" s="4">
        <v>510</v>
      </c>
      <c t="n" r="B12" s="6">
        <v>182768</v>
      </c>
      <c t="n" r="C12" s="6">
        <v>185488</v>
      </c>
    </row>
    <row r="13" spans="1:3">
      <c t="s" r="A13" s="4">
        <v>511</v>
      </c>
      <c t="n" r="B13" s="6">
        <v>161863</v>
      </c>
      <c t="n" r="C13" s="6">
        <v>151948</v>
      </c>
    </row>
    <row r="14" spans="1:3">
      <c t="s" r="A14" s="4">
        <v>449</v>
      </c>
    </row>
    <row r="15" spans="1:3">
      <c t="s" r="A15" s="3">
        <v>505</v>
      </c>
    </row>
    <row r="16" spans="1:3">
      <c t="s" r="A16" s="4">
        <v>510</v>
      </c>
      <c t="n" r="B16" s="6">
        <v>7829</v>
      </c>
      <c t="n" r="C16" s="6">
        <v>6516</v>
      </c>
    </row>
    <row r="17" spans="1:3">
      <c t="s" r="A17" s="4">
        <v>511</v>
      </c>
      <c t="n" r="B17" s="6">
        <v>5959</v>
      </c>
      <c t="n" r="C17" s="6">
        <v>5596</v>
      </c>
    </row>
    <row r="18" spans="1:3">
      <c t="s" r="A18" s="4">
        <v>512</v>
      </c>
    </row>
    <row r="19" spans="1:3">
      <c t="s" r="A19" s="3">
        <v>505</v>
      </c>
    </row>
    <row r="20" spans="1:3">
      <c t="s" r="A20" s="4">
        <v>510</v>
      </c>
      <c t="n" r="B20" s="6">
        <v>12252</v>
      </c>
      <c t="n" r="C20" s="6">
        <v>12542</v>
      </c>
    </row>
    <row r="21" spans="1:3">
      <c t="s" r="A21" s="4">
        <v>511</v>
      </c>
      <c t="n" r="B21" s="6">
        <v>12252</v>
      </c>
      <c t="n" r="C21" s="6">
        <v>12542</v>
      </c>
    </row>
    <row r="22" spans="1:3">
      <c t="s" r="A22" s="4">
        <v>513</v>
      </c>
    </row>
    <row r="23" spans="1:3">
      <c t="s" r="A23" s="3">
        <v>505</v>
      </c>
    </row>
    <row r="24" spans="1:3">
      <c t="s" r="A24" s="4">
        <v>510</v>
      </c>
      <c t="n" r="B24" s="6">
        <v>9981</v>
      </c>
      <c t="n" r="C24" s="6">
        <v>10119</v>
      </c>
    </row>
    <row r="25" spans="1:3">
      <c t="s" r="A25" s="4">
        <v>511</v>
      </c>
      <c t="n" r="B25" s="7">
        <v>9981</v>
      </c>
      <c t="n" r="C25" s="7">
        <v>101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14</v>
      </c>
      <c t="s" r="B1" s="2">
        <v>515</v>
      </c>
    </row>
    <row r="2" spans="1:2">
      <c t="s" r="A2" s="3">
        <v>210</v>
      </c>
    </row>
    <row r="3" spans="1:2">
      <c t="n" r="A3" s="6">
        <v>2016</v>
      </c>
      <c t="n" r="B3" s="7">
        <v>31494</v>
      </c>
    </row>
    <row r="4" spans="1:2">
      <c t="n" r="A4" s="6">
        <v>2017</v>
      </c>
      <c t="n" r="B4" s="6">
        <v>26059</v>
      </c>
    </row>
    <row r="5" spans="1:2">
      <c t="n" r="A5" s="6">
        <v>2018</v>
      </c>
      <c t="n" r="B5" s="6">
        <v>7309</v>
      </c>
    </row>
    <row r="6" spans="1:2">
      <c t="n" r="A6" s="6">
        <v>2019</v>
      </c>
      <c t="n" r="B6" s="6">
        <v>4384</v>
      </c>
    </row>
    <row r="7" spans="1:2">
      <c t="n" r="A7" s="6">
        <v>2020</v>
      </c>
      <c t="n" r="B7" s="6">
        <v>336</v>
      </c>
    </row>
    <row r="8" spans="1:2">
      <c t="s" r="A8" s="4">
        <v>516</v>
      </c>
      <c t="n" r="B8" s="7">
        <v>695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17</v>
      </c>
      <c t="s" r="B1" s="2">
        <v>1</v>
      </c>
    </row>
    <row r="2" spans="1:3">
      <c t="s" r="B2" s="2">
        <v>27</v>
      </c>
      <c t="s" r="C2" s="2">
        <v>28</v>
      </c>
    </row>
    <row r="3" spans="1:3">
      <c t="s" r="A3" s="3">
        <v>518</v>
      </c>
    </row>
    <row r="4" spans="1:3">
      <c t="s" r="A4" s="4">
        <v>519</v>
      </c>
      <c t="n" r="B4" s="7">
        <v>659657</v>
      </c>
      <c t="n" r="C4" s="7">
        <v>670166</v>
      </c>
    </row>
    <row r="5" spans="1:3">
      <c t="s" r="A5" s="4">
        <v>520</v>
      </c>
      <c t="n" r="B5" s="6">
        <v>-8545</v>
      </c>
      <c t="n" r="C5" s="6">
        <v>-10509</v>
      </c>
    </row>
    <row r="6" spans="1:3">
      <c t="s" r="A6" s="4">
        <v>521</v>
      </c>
      <c t="n" r="B6" s="6">
        <v>651112</v>
      </c>
      <c t="n" r="C6" s="6">
        <v>659657</v>
      </c>
    </row>
    <row r="7" spans="1:3">
      <c t="s" r="A7" s="4">
        <v>522</v>
      </c>
    </row>
    <row r="8" spans="1:3">
      <c t="s" r="A8" s="3">
        <v>518</v>
      </c>
    </row>
    <row r="9" spans="1:3">
      <c t="s" r="A9" s="4">
        <v>519</v>
      </c>
      <c t="n" r="B9" s="6">
        <v>392228</v>
      </c>
      <c t="n" r="C9" s="6">
        <v>401345</v>
      </c>
    </row>
    <row r="10" spans="1:3">
      <c t="s" r="A10" s="4">
        <v>520</v>
      </c>
      <c t="n" r="B10" s="6">
        <v>-7420</v>
      </c>
      <c t="n" r="C10" s="6">
        <v>-9117</v>
      </c>
    </row>
    <row r="11" spans="1:3">
      <c t="s" r="A11" s="4">
        <v>521</v>
      </c>
      <c t="n" r="B11" s="6">
        <v>384808</v>
      </c>
      <c t="n" r="C11" s="6">
        <v>392228</v>
      </c>
    </row>
    <row r="12" spans="1:3">
      <c t="s" r="A12" s="4">
        <v>523</v>
      </c>
    </row>
    <row r="13" spans="1:3">
      <c t="s" r="A13" s="3">
        <v>518</v>
      </c>
    </row>
    <row r="14" spans="1:3">
      <c t="s" r="A14" s="4">
        <v>519</v>
      </c>
      <c t="n" r="B14" s="6">
        <v>267429</v>
      </c>
      <c t="n" r="C14" s="6">
        <v>268821</v>
      </c>
    </row>
    <row r="15" spans="1:3">
      <c t="s" r="A15" s="4">
        <v>520</v>
      </c>
      <c t="n" r="B15" s="6">
        <v>-1125</v>
      </c>
      <c t="n" r="C15" s="6">
        <v>-1392</v>
      </c>
    </row>
    <row r="16" spans="1:3">
      <c t="s" r="A16" s="4">
        <v>521</v>
      </c>
      <c t="n" r="B16" s="7">
        <v>266304</v>
      </c>
      <c t="n" r="C16" s="7">
        <v>2674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7</v>
      </c>
      <c t="s" r="C1" s="2">
        <v>28</v>
      </c>
    </row>
    <row r="2" spans="1:3">
      <c t="s" r="A2" s="3">
        <v>216</v>
      </c>
    </row>
    <row r="3" spans="1:3">
      <c t="s" r="A3" s="4">
        <v>525</v>
      </c>
      <c t="n" r="B3" s="7">
        <v>109995</v>
      </c>
      <c t="n" r="C3" s="7">
        <v>82113</v>
      </c>
    </row>
    <row r="4" spans="1:3">
      <c t="s" r="A4" s="4">
        <v>526</v>
      </c>
      <c t="n" r="B4" s="6">
        <v>61958</v>
      </c>
      <c t="n" r="C4" s="6">
        <v>46872</v>
      </c>
    </row>
    <row r="5" spans="1:3">
      <c t="s" r="A5" s="4">
        <v>489</v>
      </c>
      <c t="n" r="B5" s="6">
        <v>50001</v>
      </c>
      <c t="n" r="C5" s="6">
        <v>57849</v>
      </c>
    </row>
    <row r="6" spans="1:3">
      <c t="s" r="A6" s="4">
        <v>162</v>
      </c>
      <c t="n" r="B6" s="6">
        <v>1301</v>
      </c>
      <c t="n" r="C6" s="6">
        <v>5580</v>
      </c>
    </row>
    <row r="7" spans="1:3">
      <c t="s" r="A7" s="4">
        <v>50</v>
      </c>
      <c t="n" r="B7" s="7">
        <v>223255</v>
      </c>
      <c t="n" r="C7" s="7">
        <v>1924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7</v>
      </c>
      <c t="s" r="C2" s="2">
        <v>28</v>
      </c>
      <c t="s" r="D2" s="2">
        <v>80</v>
      </c>
    </row>
    <row r="3" spans="1:4">
      <c t="s" r="A3" s="3">
        <v>112</v>
      </c>
    </row>
    <row r="4" spans="1:4">
      <c t="s" r="A4" s="4">
        <v>125</v>
      </c>
      <c t="n" r="B4" s="7">
        <v>-338</v>
      </c>
      <c t="n" r="C4" s="7">
        <v>117</v>
      </c>
      <c t="n" r="D4" s="7">
        <v>-5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7</v>
      </c>
      <c t="s" r="C1" s="2">
        <v>28</v>
      </c>
    </row>
    <row r="2" spans="1:3">
      <c t="s" r="A2" s="3">
        <v>528</v>
      </c>
    </row>
    <row r="3" spans="1:3">
      <c t="s" r="A3" s="4">
        <v>529</v>
      </c>
      <c t="n" r="B3" s="7">
        <v>115018</v>
      </c>
      <c t="n" r="C3" s="7">
        <v>108287</v>
      </c>
    </row>
    <row r="4" spans="1:3">
      <c t="s" r="A4" s="4">
        <v>530</v>
      </c>
      <c t="n" r="B4" s="6">
        <v>-565</v>
      </c>
      <c t="n" r="C4" s="6">
        <v>-4114</v>
      </c>
    </row>
    <row r="5" spans="1:3">
      <c t="s" r="A5" s="4">
        <v>531</v>
      </c>
    </row>
    <row r="6" spans="1:3">
      <c t="s" r="A6" s="3">
        <v>528</v>
      </c>
    </row>
    <row r="7" spans="1:3">
      <c t="s" r="A7" s="4">
        <v>529</v>
      </c>
      <c t="n" r="B7" s="6">
        <v>110000</v>
      </c>
      <c t="n" r="C7" s="6">
        <v>102450</v>
      </c>
    </row>
    <row r="8" spans="1:3">
      <c t="s" r="A8" s="4">
        <v>530</v>
      </c>
      <c t="n" r="B8" s="6">
        <v>-566</v>
      </c>
      <c t="n" r="C8" s="6">
        <v>-4133</v>
      </c>
    </row>
    <row r="9" spans="1:3">
      <c t="s" r="A9" s="4">
        <v>532</v>
      </c>
    </row>
    <row r="10" spans="1:3">
      <c t="s" r="A10" s="3">
        <v>528</v>
      </c>
    </row>
    <row r="11" spans="1:3">
      <c t="s" r="A11" s="4">
        <v>529</v>
      </c>
      <c t="n" r="B11" s="6">
        <v>5018</v>
      </c>
      <c t="n" r="C11" s="6">
        <v>5837</v>
      </c>
    </row>
    <row r="12" spans="1:3">
      <c t="s" r="A12" s="4">
        <v>530</v>
      </c>
      <c t="n" r="B12" s="7">
        <v>1</v>
      </c>
      <c t="n" r="C12" s="7">
        <v>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7</v>
      </c>
      <c t="s" r="C1" s="2">
        <v>28</v>
      </c>
    </row>
    <row r="2" spans="1:3">
      <c t="s" r="A2" s="4">
        <v>534</v>
      </c>
    </row>
    <row r="3" spans="1:3">
      <c t="s" r="A3" s="3">
        <v>528</v>
      </c>
    </row>
    <row r="4" spans="1:3">
      <c t="s" r="A4" s="4">
        <v>535</v>
      </c>
      <c t="n" r="B4" s="7">
        <v>1</v>
      </c>
      <c t="n" r="C4" s="7">
        <v>19</v>
      </c>
    </row>
    <row r="5" spans="1:3">
      <c t="s" r="A5" s="4">
        <v>536</v>
      </c>
    </row>
    <row r="6" spans="1:3">
      <c t="s" r="A6" s="3">
        <v>528</v>
      </c>
    </row>
    <row r="7" spans="1:3">
      <c t="s" r="A7" s="4">
        <v>537</v>
      </c>
      <c t="n" r="B7" s="7">
        <v>-566</v>
      </c>
      <c t="n" r="C7" s="7">
        <v>-41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8</v>
      </c>
      <c t="s" r="B1" s="2">
        <v>1</v>
      </c>
    </row>
    <row r="2" spans="1:4">
      <c t="s" r="B2" s="2">
        <v>27</v>
      </c>
      <c t="s" r="C2" s="2">
        <v>28</v>
      </c>
      <c t="s" r="D2" s="2">
        <v>80</v>
      </c>
    </row>
    <row r="3" spans="1:4">
      <c t="s" r="A3" s="3">
        <v>528</v>
      </c>
    </row>
    <row r="4" spans="1:4">
      <c t="s" r="A4" s="4">
        <v>539</v>
      </c>
      <c t="n" r="B4" s="7">
        <v>954</v>
      </c>
      <c t="n" r="C4" s="7">
        <v>6770</v>
      </c>
      <c t="n" r="D4" s="7">
        <v>-985</v>
      </c>
    </row>
    <row r="5" spans="1:4">
      <c t="s" r="A5" s="4">
        <v>540</v>
      </c>
      <c t="n" r="B5" s="6">
        <v>4010</v>
      </c>
      <c t="n" r="C5" s="6">
        <v>1552</v>
      </c>
      <c t="n" r="D5" s="6">
        <v>-2181</v>
      </c>
    </row>
    <row r="6" spans="1:4">
      <c t="s" r="A6" s="4">
        <v>541</v>
      </c>
    </row>
    <row r="7" spans="1:4">
      <c t="s" r="A7" s="3">
        <v>528</v>
      </c>
    </row>
    <row r="8" spans="1:4">
      <c t="s" r="A8" s="4">
        <v>539</v>
      </c>
      <c t="n" r="B8" s="6">
        <v>954</v>
      </c>
      <c t="n" r="C8" s="6">
        <v>6770</v>
      </c>
      <c t="n" r="D8" s="6">
        <v>-5296</v>
      </c>
    </row>
    <row r="9" spans="1:4">
      <c t="s" r="A9" s="4">
        <v>542</v>
      </c>
    </row>
    <row r="10" spans="1:4">
      <c t="s" r="A10" s="3">
        <v>528</v>
      </c>
    </row>
    <row r="11" spans="1:4">
      <c t="s" r="A11" s="4">
        <v>540</v>
      </c>
      <c t="n" r="B11" s="7">
        <v>4010</v>
      </c>
      <c t="n" r="C11" s="7">
        <v>1552</v>
      </c>
      <c t="n" r="D11" s="6">
        <v>-6491</v>
      </c>
    </row>
    <row r="12" spans="1:4">
      <c t="s" r="A12" s="4">
        <v>543</v>
      </c>
    </row>
    <row r="13" spans="1:4">
      <c t="s" r="A13" s="3">
        <v>528</v>
      </c>
    </row>
    <row r="14" spans="1:4">
      <c t="s" r="A14" s="4">
        <v>539</v>
      </c>
      <c t="s" r="B14" s="4">
        <v>44</v>
      </c>
      <c t="s" r="C14" s="4">
        <v>44</v>
      </c>
      <c t="n" r="D14" s="6">
        <v>4311</v>
      </c>
    </row>
    <row r="15" spans="1:4">
      <c t="s" r="A15" s="4">
        <v>544</v>
      </c>
    </row>
    <row r="16" spans="1:4">
      <c t="s" r="A16" s="3">
        <v>528</v>
      </c>
    </row>
    <row r="17" spans="1:4">
      <c t="s" r="A17" s="4">
        <v>540</v>
      </c>
      <c t="s" r="B17" s="4">
        <v>44</v>
      </c>
      <c t="s" r="C17" s="4">
        <v>44</v>
      </c>
      <c t="n" r="D17" s="7">
        <v>43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5</v>
      </c>
      <c t="s" r="B1" s="2">
        <v>1</v>
      </c>
    </row>
    <row r="2" spans="1:4">
      <c t="s" r="B2" s="2">
        <v>27</v>
      </c>
      <c t="s" r="C2" s="2">
        <v>28</v>
      </c>
      <c t="s" r="D2" s="2">
        <v>80</v>
      </c>
    </row>
    <row r="3" spans="1:4">
      <c t="s" r="A3" s="3">
        <v>546</v>
      </c>
    </row>
    <row r="4" spans="1:4">
      <c t="s" r="A4" s="4">
        <v>547</v>
      </c>
      <c t="n" r="B4" s="7">
        <v>15880</v>
      </c>
      <c t="n" r="C4" s="7">
        <v>18594</v>
      </c>
      <c t="n" r="D4" s="7">
        <v>18218</v>
      </c>
    </row>
    <row r="5" spans="1:4">
      <c t="s" r="A5" s="4">
        <v>548</v>
      </c>
      <c t="n" r="B5" s="6">
        <v>1035</v>
      </c>
    </row>
    <row r="6" spans="1:4">
      <c t="s" r="A6" s="4">
        <v>549</v>
      </c>
      <c t="n" r="B6" s="6">
        <v>5103</v>
      </c>
      <c t="n" r="C6" s="7">
        <v>3774</v>
      </c>
      <c t="n" r="D6" s="7">
        <v>3959</v>
      </c>
    </row>
    <row r="7" spans="1:4">
      <c t="s" r="A7" s="4">
        <v>550</v>
      </c>
    </row>
    <row r="8" spans="1:4">
      <c t="s" r="A8" s="3">
        <v>546</v>
      </c>
    </row>
    <row r="9" spans="1:4">
      <c t="s" r="A9" s="4">
        <v>551</v>
      </c>
      <c t="n" r="B9" s="6">
        <v>555</v>
      </c>
    </row>
    <row r="10" spans="1:4">
      <c t="s" r="A10" s="4">
        <v>552</v>
      </c>
    </row>
    <row r="11" spans="1:4">
      <c t="s" r="A11" s="3">
        <v>546</v>
      </c>
    </row>
    <row r="12" spans="1:4">
      <c t="s" r="A12" s="4">
        <v>551</v>
      </c>
      <c t="n" r="B12" s="7">
        <v>18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53</v>
      </c>
      <c t="s" r="B1" s="2">
        <v>515</v>
      </c>
    </row>
    <row r="2" spans="1:2">
      <c t="s" r="A2" s="3">
        <v>221</v>
      </c>
    </row>
    <row r="3" spans="1:2">
      <c t="n" r="A3" s="6">
        <v>2016</v>
      </c>
      <c t="n" r="B3" s="7">
        <v>14883</v>
      </c>
    </row>
    <row r="4" spans="1:2">
      <c t="n" r="A4" s="6">
        <v>2017</v>
      </c>
      <c t="n" r="B4" s="6">
        <v>12438</v>
      </c>
    </row>
    <row r="5" spans="1:2">
      <c t="n" r="A5" s="6">
        <v>2018</v>
      </c>
      <c t="n" r="B5" s="6">
        <v>11420</v>
      </c>
    </row>
    <row r="6" spans="1:2">
      <c t="n" r="A6" s="6">
        <v>2019</v>
      </c>
      <c t="n" r="B6" s="6">
        <v>9034</v>
      </c>
    </row>
    <row r="7" spans="1:2">
      <c t="n" r="A7" s="6">
        <v>2020</v>
      </c>
      <c t="n" r="B7" s="6">
        <v>8569</v>
      </c>
    </row>
    <row r="8" spans="1:2">
      <c t="s" r="A8" s="4">
        <v>554</v>
      </c>
      <c t="n" r="B8" s="6">
        <v>11201</v>
      </c>
    </row>
    <row r="9" spans="1:2">
      <c t="s" r="A9" s="4">
        <v>555</v>
      </c>
      <c t="n" r="B9" s="7">
        <v>675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r="1" spans="1:6">
      <c t="s" r="A1" s="1">
        <v>556</v>
      </c>
      <c t="s" r="B1" s="2">
        <v>557</v>
      </c>
      <c t="s" r="C1" s="2">
        <v>1</v>
      </c>
      <c t="s" r="F1" s="2">
        <v>558</v>
      </c>
    </row>
    <row r="2" spans="1:6">
      <c t="s" r="B2" s="2">
        <v>559</v>
      </c>
      <c t="s" r="C2" s="2">
        <v>560</v>
      </c>
      <c t="s" r="D2" s="2">
        <v>561</v>
      </c>
      <c t="s" r="E2" s="2">
        <v>562</v>
      </c>
      <c t="s" r="F2" s="2">
        <v>562</v>
      </c>
    </row>
    <row r="3" spans="1:6">
      <c t="s" r="A3" s="3">
        <v>563</v>
      </c>
    </row>
    <row r="4" spans="1:6">
      <c t="s" r="A4" s="4">
        <v>564</v>
      </c>
      <c t="s" r="C4" s="4">
        <v>565</v>
      </c>
      <c t="s" r="D4" s="4">
        <v>565</v>
      </c>
      <c t="s" r="E4" s="4">
        <v>566</v>
      </c>
    </row>
    <row r="5" spans="1:6">
      <c t="s" r="A5" s="4">
        <v>567</v>
      </c>
      <c t="s" r="C5" s="4">
        <v>446</v>
      </c>
      <c t="s" r="D5" s="4">
        <v>568</v>
      </c>
      <c t="s" r="E5" s="4">
        <v>569</v>
      </c>
    </row>
    <row r="6" spans="1:6">
      <c t="s" r="A6" s="4">
        <v>570</v>
      </c>
      <c t="n" r="B6" s="7">
        <v>19200</v>
      </c>
      <c t="n" r="C6" s="7">
        <v>30832</v>
      </c>
      <c t="n" r="D6" s="7">
        <v>9909</v>
      </c>
      <c t="n" r="E6" s="7">
        <v>26915</v>
      </c>
    </row>
    <row r="7" spans="1:6">
      <c t="s" r="A7" s="4">
        <v>571</v>
      </c>
      <c t="n" r="B7" s="7">
        <v>32000</v>
      </c>
      <c t="n" r="C7" s="6">
        <v>53646</v>
      </c>
      <c t="n" r="D7" s="7">
        <v>32854</v>
      </c>
      <c t="n" r="E7" s="7">
        <v>43862</v>
      </c>
      <c t="n" r="F7" s="7">
        <v>10300</v>
      </c>
    </row>
    <row r="8" spans="1:6">
      <c t="s" r="A8" s="4">
        <v>572</v>
      </c>
      <c t="n" r="C8" s="6">
        <v>86600</v>
      </c>
    </row>
    <row r="9" spans="1:6">
      <c t="s" r="A9" s="4">
        <v>573</v>
      </c>
      <c t="n" r="C9" s="6">
        <v>67300</v>
      </c>
    </row>
    <row r="10" spans="1:6">
      <c t="s" r="A10" s="4">
        <v>574</v>
      </c>
      <c t="n" r="C10" s="7">
        <v>239</v>
      </c>
    </row>
    <row r="11" spans="1:6">
      <c t="s" r="A11" s="4">
        <v>575</v>
      </c>
    </row>
    <row r="12" spans="1:6">
      <c t="s" r="A12" s="3">
        <v>563</v>
      </c>
    </row>
    <row r="13" spans="1:6">
      <c t="s" r="A13" s="4">
        <v>576</v>
      </c>
      <c t="n" r="C13" s="6">
        <v>2012</v>
      </c>
    </row>
    <row r="14" spans="1:6">
      <c t="s" r="A14" s="4">
        <v>577</v>
      </c>
      <c t="n" r="C14" s="6">
        <v>2015</v>
      </c>
    </row>
    <row r="15" spans="1:6">
      <c t="s" r="A15" s="4">
        <v>578</v>
      </c>
    </row>
    <row r="16" spans="1:6">
      <c t="s" r="A16" s="3">
        <v>563</v>
      </c>
    </row>
    <row r="17" spans="1:6">
      <c t="s" r="A17" s="4">
        <v>576</v>
      </c>
      <c t="n" r="C17" s="6">
        <v>2013</v>
      </c>
    </row>
    <row r="18" spans="1:6">
      <c t="s" r="A18" s="4">
        <v>579</v>
      </c>
    </row>
    <row r="19" spans="1:6">
      <c t="s" r="A19" s="3">
        <v>563</v>
      </c>
    </row>
    <row r="20" spans="1:6">
      <c t="s" r="A20" s="4">
        <v>580</v>
      </c>
      <c t="s" r="C20" s="4">
        <v>581</v>
      </c>
    </row>
    <row r="21" spans="1:6">
      <c t="s" r="A21" s="4">
        <v>582</v>
      </c>
    </row>
    <row r="22" spans="1:6">
      <c t="s" r="A22" s="3">
        <v>563</v>
      </c>
    </row>
    <row r="23" spans="1:6">
      <c t="s" r="A23" s="4">
        <v>576</v>
      </c>
      <c t="n" r="C23" s="6">
        <v>2014</v>
      </c>
    </row>
    <row r="24" spans="1:6">
      <c t="s" r="A24" s="4">
        <v>583</v>
      </c>
    </row>
    <row r="25" spans="1:6">
      <c t="s" r="A25" s="3">
        <v>563</v>
      </c>
    </row>
    <row r="26" spans="1:6">
      <c t="s" r="A26" s="4">
        <v>576</v>
      </c>
      <c t="n" r="C26" s="6">
        <v>2015</v>
      </c>
    </row>
    <row r="27" spans="1:6">
      <c t="s" r="A27" s="4">
        <v>584</v>
      </c>
    </row>
    <row r="28" spans="1:6">
      <c t="s" r="A28" s="3">
        <v>563</v>
      </c>
    </row>
    <row r="29" spans="1:6">
      <c t="s" r="A29" s="4">
        <v>576</v>
      </c>
      <c t="n" r="C29" s="6">
        <v>2014</v>
      </c>
    </row>
    <row r="30" spans="1:6">
      <c t="s" r="A30" s="4">
        <v>585</v>
      </c>
    </row>
    <row r="31" spans="1:6">
      <c t="s" r="A31" s="3">
        <v>563</v>
      </c>
    </row>
    <row r="32" spans="1:6">
      <c t="s" r="A32" s="4">
        <v>577</v>
      </c>
      <c t="n" r="C32" s="6">
        <v>2010</v>
      </c>
    </row>
    <row r="33" spans="1:6">
      <c t="s" r="A33" s="4">
        <v>586</v>
      </c>
    </row>
    <row r="34" spans="1:6">
      <c t="s" r="A34" s="3">
        <v>563</v>
      </c>
    </row>
    <row r="35" spans="1:6">
      <c t="s" r="A35" s="4">
        <v>576</v>
      </c>
      <c t="n" r="C35" s="6">
        <v>2009</v>
      </c>
    </row>
    <row r="36" spans="1:6">
      <c t="s" r="A36" s="4">
        <v>587</v>
      </c>
    </row>
    <row r="37" spans="1:6">
      <c t="s" r="A37" s="3">
        <v>563</v>
      </c>
    </row>
    <row r="38" spans="1:6">
      <c t="s" r="A38" s="4">
        <v>576</v>
      </c>
      <c t="n" r="C38" s="6">
        <v>2011</v>
      </c>
    </row>
    <row r="39" spans="1:6">
      <c t="s" r="A39" s="4">
        <v>588</v>
      </c>
    </row>
    <row r="40" spans="1:6">
      <c t="s" r="A40" s="3">
        <v>563</v>
      </c>
    </row>
    <row r="41" spans="1:6">
      <c t="s" r="A41" s="4">
        <v>580</v>
      </c>
      <c t="s" r="C41" s="4">
        <v>589</v>
      </c>
    </row>
    <row r="42" spans="1:6">
      <c t="s" r="A42" s="4">
        <v>590</v>
      </c>
    </row>
    <row r="43" spans="1:6">
      <c t="s" r="A43" s="3">
        <v>563</v>
      </c>
    </row>
    <row r="44" spans="1:6">
      <c t="s" r="A44" s="4">
        <v>564</v>
      </c>
      <c t="s" r="C44" s="4">
        <v>591</v>
      </c>
    </row>
    <row r="45" spans="1:6">
      <c t="s" r="A45" s="4">
        <v>592</v>
      </c>
    </row>
    <row r="46" spans="1:6">
      <c t="s" r="A46" s="3">
        <v>563</v>
      </c>
    </row>
    <row r="47" spans="1:6">
      <c t="s" r="A47" s="4">
        <v>564</v>
      </c>
      <c t="s" r="C47" s="4">
        <v>438</v>
      </c>
    </row>
    <row r="48" spans="1:6">
      <c t="s" r="A48" s="4">
        <v>593</v>
      </c>
    </row>
    <row r="49" spans="1:6">
      <c t="s" r="A49" s="3">
        <v>563</v>
      </c>
    </row>
    <row r="50" spans="1:6">
      <c t="s" r="A50" s="4">
        <v>564</v>
      </c>
      <c t="s" r="C50" s="4">
        <v>566</v>
      </c>
    </row>
    <row r="51" spans="1:6">
      <c t="s" r="A51" s="4">
        <v>594</v>
      </c>
    </row>
    <row r="52" spans="1:6">
      <c t="s" r="A52" s="3">
        <v>563</v>
      </c>
    </row>
    <row r="53" spans="1:6">
      <c t="s" r="A53" s="4">
        <v>564</v>
      </c>
      <c t="s" r="C53" s="4">
        <v>595</v>
      </c>
    </row>
    <row r="54" spans="1:6">
      <c t="s" r="A54" s="4">
        <v>596</v>
      </c>
    </row>
    <row r="55" spans="1:6">
      <c t="s" r="A55" s="3">
        <v>563</v>
      </c>
    </row>
    <row r="56" spans="1:6">
      <c t="s" r="A56" s="4">
        <v>564</v>
      </c>
      <c t="s" r="C56" s="4">
        <v>597</v>
      </c>
    </row>
    <row r="57" spans="1:6">
      <c t="s" r="A57" s="4">
        <v>598</v>
      </c>
    </row>
    <row r="58" spans="1:6">
      <c t="s" r="A58" s="3">
        <v>563</v>
      </c>
    </row>
    <row r="59" spans="1:6">
      <c t="s" r="A59" s="4">
        <v>564</v>
      </c>
      <c t="s" r="C59" s="4">
        <v>599</v>
      </c>
    </row>
    <row r="60" spans="1:6">
      <c t="s" r="A60" s="4">
        <v>600</v>
      </c>
    </row>
    <row r="61" spans="1:6">
      <c t="s" r="A61" s="3">
        <v>563</v>
      </c>
    </row>
    <row r="62" spans="1:6">
      <c t="s" r="A62" s="4">
        <v>601</v>
      </c>
      <c t="n" r="C62" s="6">
        <v>3</v>
      </c>
    </row>
    <row r="63" spans="1:6">
      <c t="s" r="A63" s="4">
        <v>602</v>
      </c>
      <c t="s" r="C63" s="4">
        <v>603</v>
      </c>
    </row>
    <row r="64" spans="1:6">
      <c t="s" r="A64" s="4">
        <v>604</v>
      </c>
    </row>
    <row r="65" spans="1:6">
      <c t="s" r="A65" s="3">
        <v>563</v>
      </c>
    </row>
    <row r="66" spans="1:6">
      <c t="s" r="A66" s="4">
        <v>605</v>
      </c>
      <c t="n" r="C66" s="7">
        <v>247301</v>
      </c>
    </row>
    <row r="67" spans="1:6">
      <c t="s" r="A67" s="4">
        <v>606</v>
      </c>
      <c t="n" r="C67" s="7">
        <v>51709</v>
      </c>
    </row>
    <row r="68" spans="1:6">
      <c t="s" r="A68" s="4">
        <v>607</v>
      </c>
    </row>
    <row r="69" spans="1:6">
      <c t="s" r="A69" s="3">
        <v>563</v>
      </c>
    </row>
    <row r="70" spans="1:6">
      <c t="s" r="A70" s="4">
        <v>567</v>
      </c>
      <c t="s" r="C70" s="4">
        <v>608</v>
      </c>
    </row>
    <row r="71" spans="1:6">
      <c t="s" r="A71" s="4">
        <v>609</v>
      </c>
    </row>
    <row r="72" spans="1:6">
      <c t="s" r="A72" s="3">
        <v>563</v>
      </c>
    </row>
    <row r="73" spans="1:6">
      <c t="s" r="A73" s="4">
        <v>567</v>
      </c>
      <c t="s" r="C73" s="4">
        <v>42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0</v>
      </c>
      <c t="s" r="B1" s="2">
        <v>27</v>
      </c>
      <c t="s" r="C1" s="2">
        <v>28</v>
      </c>
    </row>
    <row r="2" spans="1:3">
      <c t="s" r="A2" s="3">
        <v>611</v>
      </c>
    </row>
    <row r="3" spans="1:3">
      <c t="s" r="A3" s="4">
        <v>612</v>
      </c>
      <c t="n" r="B3" s="7">
        <v>16809</v>
      </c>
      <c t="n" r="C3" s="7">
        <v>19351</v>
      </c>
    </row>
    <row r="4" spans="1:3">
      <c t="s" r="A4" s="4">
        <v>613</v>
      </c>
      <c t="n" r="B4" s="6">
        <v>8958</v>
      </c>
      <c t="n" r="C4" s="6">
        <v>8808</v>
      </c>
    </row>
    <row r="5" spans="1:3">
      <c t="s" r="A5" s="4">
        <v>614</v>
      </c>
      <c t="n" r="B5" s="6">
        <v>3562</v>
      </c>
      <c t="n" r="C5" s="6">
        <v>11939</v>
      </c>
    </row>
    <row r="6" spans="1:3">
      <c t="s" r="A6" s="4">
        <v>615</v>
      </c>
      <c t="n" r="B6" s="6">
        <v>5272</v>
      </c>
      <c t="n" r="C6" s="6">
        <v>10013</v>
      </c>
    </row>
    <row r="7" spans="1:3">
      <c t="s" r="A7" s="4">
        <v>616</v>
      </c>
      <c t="n" r="B7" s="6">
        <v>34601</v>
      </c>
      <c t="n" r="C7" s="6">
        <v>50111</v>
      </c>
    </row>
    <row r="8" spans="1:3">
      <c t="s" r="A8" s="4">
        <v>617</v>
      </c>
      <c t="n" r="B8" s="6">
        <v>-7347</v>
      </c>
      <c t="n" r="C8" s="6">
        <v>-7981</v>
      </c>
    </row>
    <row r="9" spans="1:3">
      <c t="s" r="A9" s="4">
        <v>40</v>
      </c>
      <c t="n" r="B9" s="6">
        <v>27254</v>
      </c>
      <c t="n" r="C9" s="6">
        <v>42130</v>
      </c>
    </row>
    <row r="10" spans="1:3">
      <c t="s" r="A10" s="3">
        <v>618</v>
      </c>
    </row>
    <row r="11" spans="1:3">
      <c t="s" r="A11" s="4">
        <v>619</v>
      </c>
      <c t="n" r="B11" s="6">
        <v>-28164</v>
      </c>
      <c t="n" r="C11" s="6">
        <v>-37453</v>
      </c>
    </row>
    <row r="12" spans="1:3">
      <c t="s" r="A12" s="4">
        <v>620</v>
      </c>
      <c t="n" r="B12" s="6">
        <v>-910</v>
      </c>
      <c t="n" r="C12" s="6">
        <v>4677</v>
      </c>
    </row>
    <row r="13" spans="1:3">
      <c t="s" r="A13" s="4">
        <v>621</v>
      </c>
      <c t="n" r="B13" s="6">
        <v>14130</v>
      </c>
      <c t="n" r="C13" s="6">
        <v>18853</v>
      </c>
    </row>
    <row r="14" spans="1:3">
      <c t="s" r="A14" s="4">
        <v>622</v>
      </c>
      <c t="n" r="B14" s="7">
        <v>-15040</v>
      </c>
      <c t="n" r="C14" s="7">
        <v>-141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23</v>
      </c>
      <c t="s" r="C1" s="2">
        <v>1</v>
      </c>
    </row>
    <row r="2" spans="1:5">
      <c t="s" r="C2" s="2">
        <v>27</v>
      </c>
      <c t="s" r="D2" s="2">
        <v>28</v>
      </c>
      <c t="s" r="E2" s="2">
        <v>80</v>
      </c>
    </row>
    <row r="3" spans="1:5">
      <c t="s" r="A3" s="3">
        <v>563</v>
      </c>
    </row>
    <row r="4" spans="1:5">
      <c t="s" r="A4" s="4">
        <v>624</v>
      </c>
      <c t="n" r="C4" s="7">
        <v>171410</v>
      </c>
      <c t="n" r="D4" s="7">
        <v>110059</v>
      </c>
      <c t="n" r="E4" s="7">
        <v>79386</v>
      </c>
    </row>
    <row r="5" spans="1:5">
      <c t="s" r="A5" s="4">
        <v>625</v>
      </c>
      <c t="s" r="C5" s="4">
        <v>565</v>
      </c>
      <c t="s" r="D5" s="4">
        <v>565</v>
      </c>
      <c t="s" r="E5" s="4">
        <v>566</v>
      </c>
    </row>
    <row r="6" spans="1:5">
      <c t="s" r="A6" s="4">
        <v>626</v>
      </c>
      <c t="s" r="B6" s="4">
        <v>627</v>
      </c>
      <c t="s" r="C6" s="4">
        <v>628</v>
      </c>
      <c t="s" r="D6" s="4">
        <v>629</v>
      </c>
      <c t="s" r="E6" s="4">
        <v>630</v>
      </c>
    </row>
    <row r="7" spans="1:5">
      <c t="s" r="A7" s="4">
        <v>631</v>
      </c>
      <c t="s" r="C7" s="4">
        <v>632</v>
      </c>
      <c t="s" r="D7" s="4">
        <v>633</v>
      </c>
      <c t="s" r="E7" s="4">
        <v>634</v>
      </c>
    </row>
    <row r="8" spans="1:5">
      <c t="s" r="A8" s="4">
        <v>635</v>
      </c>
      <c t="s" r="C8" s="4">
        <v>636</v>
      </c>
      <c t="s" r="D8" s="4">
        <v>637</v>
      </c>
      <c t="s" r="E8" s="4">
        <v>638</v>
      </c>
    </row>
    <row r="9" spans="1:5">
      <c t="s" r="A9" s="4">
        <v>639</v>
      </c>
      <c t="s" r="C9" s="4">
        <v>640</v>
      </c>
      <c t="s" r="D9" s="4">
        <v>641</v>
      </c>
      <c t="s" r="E9" s="4">
        <v>642</v>
      </c>
    </row>
    <row r="10" spans="1:5">
      <c t="s" r="A10" s="4">
        <v>162</v>
      </c>
      <c t="s" r="C10" s="4">
        <v>643</v>
      </c>
      <c t="s" r="D10" s="4">
        <v>644</v>
      </c>
      <c t="s" r="E10" s="4">
        <v>645</v>
      </c>
    </row>
    <row r="11" spans="1:5">
      <c t="s" r="A11" s="4">
        <v>567</v>
      </c>
      <c t="s" r="C11" s="4">
        <v>446</v>
      </c>
      <c t="s" r="D11" s="4">
        <v>568</v>
      </c>
      <c t="s" r="E11" s="4">
        <v>569</v>
      </c>
    </row>
    <row r="12" spans="1:5">
      <c t="s" r="A12" s="4">
        <v>646</v>
      </c>
      <c t="n" r="C12" s="9">
        <v>4.35</v>
      </c>
      <c t="n" r="D12" s="9">
        <v>1.74</v>
      </c>
      <c t="n" r="E12" s="9">
        <v>0.92</v>
      </c>
    </row>
    <row r="13" spans="1:5">
      <c t="s" r="A13" s="4">
        <v>647</v>
      </c>
      <c t="n" r="C13" s="10">
        <v>4.22</v>
      </c>
      <c t="n" r="D13" s="10">
        <v>1.69</v>
      </c>
      <c t="n" r="E13" s="10">
        <v>0.89</v>
      </c>
    </row>
    <row r="14" spans="1:5">
      <c t="s" r="A14" s="4">
        <v>648</v>
      </c>
    </row>
    <row r="15" spans="1:5">
      <c t="s" r="A15" s="3">
        <v>563</v>
      </c>
    </row>
    <row r="16" spans="1:5">
      <c t="s" r="A16" s="4">
        <v>646</v>
      </c>
      <c t="n" r="C16" s="10">
        <v>0.18</v>
      </c>
      <c t="n" r="D16" s="10">
        <v>0.08</v>
      </c>
      <c t="n" r="E16" s="10">
        <v>-0.16</v>
      </c>
    </row>
    <row r="17" spans="1:5">
      <c t="s" r="A17" s="4">
        <v>647</v>
      </c>
      <c t="n" r="C17" s="9">
        <v>0.17</v>
      </c>
      <c t="n" r="D17" s="9">
        <v>0.07000000000000001</v>
      </c>
      <c t="n" r="E17" s="9">
        <v>-0.15</v>
      </c>
    </row>
    <row r="18" spans="1:5">
      <c t="n" r="A18"/>
    </row>
    <row r="19" spans="1:5">
      <c t="s" r="A19" s="4">
        <v>627</v>
      </c>
      <c t="s" r="B19" s="4">
        <v>649</v>
      </c>
    </row>
  </sheetData>
  <mergeCells count="4">
    <mergeCell ref="A1:B2"/>
    <mergeCell ref="C1:E1"/>
    <mergeCell ref="A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0</v>
      </c>
      <c t="s" r="B1" s="2">
        <v>1</v>
      </c>
    </row>
    <row r="2" spans="1:4">
      <c t="s" r="B2" s="2">
        <v>27</v>
      </c>
      <c t="s" r="C2" s="2">
        <v>28</v>
      </c>
      <c t="s" r="D2" s="2">
        <v>80</v>
      </c>
    </row>
    <row r="3" spans="1:4">
      <c t="s" r="A3" s="3">
        <v>563</v>
      </c>
    </row>
    <row r="4" spans="1:4">
      <c t="s" r="A4" s="4">
        <v>97</v>
      </c>
      <c t="n" r="B4" s="7">
        <v>171410</v>
      </c>
      <c t="n" r="C4" s="7">
        <v>110059</v>
      </c>
      <c t="n" r="D4" s="7">
        <v>79386</v>
      </c>
    </row>
    <row r="5" spans="1:4">
      <c t="s" r="A5" s="4">
        <v>651</v>
      </c>
    </row>
    <row r="6" spans="1:4">
      <c t="s" r="A6" s="3">
        <v>563</v>
      </c>
    </row>
    <row r="7" spans="1:4">
      <c t="s" r="A7" s="4">
        <v>97</v>
      </c>
      <c t="n" r="B7" s="6">
        <v>122952</v>
      </c>
      <c t="n" r="C7" s="6">
        <v>67192</v>
      </c>
      <c t="n" r="D7" s="6">
        <v>53270</v>
      </c>
    </row>
    <row r="8" spans="1:4">
      <c t="s" r="A8" s="4">
        <v>652</v>
      </c>
    </row>
    <row r="9" spans="1:4">
      <c t="s" r="A9" s="3">
        <v>563</v>
      </c>
    </row>
    <row r="10" spans="1:4">
      <c t="s" r="A10" s="4">
        <v>97</v>
      </c>
      <c t="n" r="B10" s="7">
        <v>48458</v>
      </c>
      <c t="n" r="C10" s="7">
        <v>42867</v>
      </c>
      <c t="n" r="D10" s="7">
        <v>261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53</v>
      </c>
      <c t="s" r="B1" s="2">
        <v>557</v>
      </c>
      <c t="s" r="C1" s="2">
        <v>1</v>
      </c>
    </row>
    <row r="2" spans="1:5">
      <c t="s" r="B2" s="2">
        <v>654</v>
      </c>
      <c t="s" r="C2" s="2">
        <v>27</v>
      </c>
      <c t="s" r="D2" s="2">
        <v>28</v>
      </c>
      <c t="s" r="E2" s="2">
        <v>80</v>
      </c>
    </row>
    <row r="3" spans="1:5">
      <c t="s" r="A3" s="3">
        <v>563</v>
      </c>
    </row>
    <row r="4" spans="1:5">
      <c t="s" r="A4" s="4">
        <v>655</v>
      </c>
      <c t="n" r="C4" s="7">
        <v>23978</v>
      </c>
      <c t="n" r="D4" s="7">
        <v>37694</v>
      </c>
      <c t="n" r="E4" s="7">
        <v>44200</v>
      </c>
    </row>
    <row r="5" spans="1:5">
      <c t="s" r="A5" s="4">
        <v>656</v>
      </c>
      <c t="n" r="C5" s="6">
        <v>6854</v>
      </c>
      <c t="n" r="D5" s="6">
        <v>-27785</v>
      </c>
      <c t="n" r="E5" s="6">
        <v>-17285</v>
      </c>
    </row>
    <row r="6" spans="1:5">
      <c t="s" r="A6" s="4">
        <v>657</v>
      </c>
      <c t="n" r="C6" s="6">
        <v>24812</v>
      </c>
      <c t="n" r="D6" s="6">
        <v>2337</v>
      </c>
      <c t="n" r="E6" s="6">
        <v>29410</v>
      </c>
    </row>
    <row r="7" spans="1:5">
      <c t="s" r="A7" s="4">
        <v>658</v>
      </c>
      <c t="n" r="C7" s="6">
        <v>6020</v>
      </c>
      <c t="n" r="D7" s="6">
        <v>7572</v>
      </c>
      <c t="n" r="E7" s="6">
        <v>-2495</v>
      </c>
    </row>
    <row r="8" spans="1:5">
      <c t="s" r="A8" s="4">
        <v>98</v>
      </c>
      <c t="n" r="B8" s="7">
        <v>19200</v>
      </c>
      <c t="n" r="C8" s="6">
        <v>30832</v>
      </c>
      <c t="n" r="D8" s="6">
        <v>9909</v>
      </c>
      <c t="n" r="E8" s="6">
        <v>26915</v>
      </c>
    </row>
    <row r="9" spans="1:5">
      <c t="s" r="A9" s="4">
        <v>651</v>
      </c>
    </row>
    <row r="10" spans="1:5">
      <c t="s" r="A10" s="3">
        <v>563</v>
      </c>
    </row>
    <row r="11" spans="1:5">
      <c t="s" r="A11" s="4">
        <v>655</v>
      </c>
      <c t="n" r="C11" s="6">
        <v>14860</v>
      </c>
      <c t="n" r="D11" s="6">
        <v>16351</v>
      </c>
      <c t="n" r="E11" s="6">
        <v>30530</v>
      </c>
    </row>
    <row r="12" spans="1:5">
      <c t="s" r="A12" s="4">
        <v>656</v>
      </c>
      <c t="n" r="C12" s="6">
        <v>9952</v>
      </c>
      <c t="n" r="D12" s="6">
        <v>-14014</v>
      </c>
      <c t="n" r="E12" s="6">
        <v>-1120</v>
      </c>
    </row>
    <row r="13" spans="1:5">
      <c t="s" r="A13" s="4">
        <v>98</v>
      </c>
      <c t="n" r="C13" s="6">
        <v>24812</v>
      </c>
      <c t="n" r="D13" s="6">
        <v>2337</v>
      </c>
      <c t="n" r="E13" s="6">
        <v>29410</v>
      </c>
    </row>
    <row r="14" spans="1:5">
      <c t="s" r="A14" s="4">
        <v>652</v>
      </c>
    </row>
    <row r="15" spans="1:5">
      <c t="s" r="A15" s="3">
        <v>563</v>
      </c>
    </row>
    <row r="16" spans="1:5">
      <c t="s" r="A16" s="4">
        <v>655</v>
      </c>
      <c t="n" r="C16" s="6">
        <v>9118</v>
      </c>
      <c t="n" r="D16" s="6">
        <v>21343</v>
      </c>
      <c t="n" r="E16" s="6">
        <v>13670</v>
      </c>
    </row>
    <row r="17" spans="1:5">
      <c t="s" r="A17" s="4">
        <v>656</v>
      </c>
      <c t="n" r="C17" s="6">
        <v>-3098</v>
      </c>
      <c t="n" r="D17" s="6">
        <v>-13771</v>
      </c>
      <c t="n" r="E17" s="6">
        <v>-16165</v>
      </c>
    </row>
    <row r="18" spans="1:5">
      <c t="s" r="A18" s="4">
        <v>98</v>
      </c>
      <c t="n" r="C18" s="7">
        <v>6020</v>
      </c>
      <c t="n" r="D18" s="7">
        <v>7572</v>
      </c>
      <c t="n" r="E18" s="7">
        <v>-249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1"/>
    <col customWidth="1" max="2" min="2" width="23"/>
    <col customWidth="1" max="3" min="3" width="36"/>
    <col customWidth="1" max="4" min="4" width="24"/>
    <col customWidth="1" max="5" min="5" width="55"/>
    <col customWidth="1" max="6" min="6" width="27"/>
    <col customWidth="1" max="7" min="7" width="12"/>
  </cols>
  <sheetData>
    <row r="1" spans="1:7">
      <c t="s" r="A1" s="1">
        <v>126</v>
      </c>
      <c t="s" r="B1" s="2">
        <v>127</v>
      </c>
      <c t="s" r="C1" s="2">
        <v>128</v>
      </c>
      <c t="s" r="D1" s="2">
        <v>129</v>
      </c>
      <c t="s" r="E1" s="2">
        <v>130</v>
      </c>
      <c t="s" r="F1" s="2">
        <v>131</v>
      </c>
      <c t="s" r="G1" s="2">
        <v>132</v>
      </c>
    </row>
    <row r="2" spans="1:7">
      <c t="s" r="A2" s="4">
        <v>133</v>
      </c>
      <c t="n" r="B2" s="7">
        <v>16666</v>
      </c>
      <c t="n" r="C2" s="7">
        <v>1045733</v>
      </c>
      <c t="n" r="D2" s="7">
        <v>-203907</v>
      </c>
      <c t="n" r="E2" s="7">
        <v>12194</v>
      </c>
      <c t="n" r="F2" s="7">
        <v>320402</v>
      </c>
      <c t="n" r="G2" s="7">
        <v>1191088</v>
      </c>
    </row>
    <row r="3" spans="1:7">
      <c t="s" r="A3" s="4">
        <v>134</v>
      </c>
      <c t="n" r="B3" s="6">
        <v>6</v>
      </c>
      <c t="n" r="C3" s="6">
        <v>777</v>
      </c>
      <c t="n" r="G3" s="6">
        <v>783</v>
      </c>
    </row>
    <row r="4" spans="1:7">
      <c t="s" r="A4" s="4">
        <v>135</v>
      </c>
      <c t="n" r="B4" s="6">
        <v>523</v>
      </c>
      <c t="n" r="C4" s="6">
        <v>38395</v>
      </c>
      <c t="n" r="G4" s="6">
        <v>38918</v>
      </c>
    </row>
    <row r="5" spans="1:7">
      <c t="s" r="A5" s="4">
        <v>136</v>
      </c>
      <c t="n" r="B5" s="6">
        <v>17</v>
      </c>
      <c t="n" r="C5" s="6">
        <v>-17</v>
      </c>
    </row>
    <row r="6" spans="1:7">
      <c t="s" r="A6" s="4">
        <v>137</v>
      </c>
      <c t="n" r="C6" s="6">
        <v>26307</v>
      </c>
      <c t="n" r="G6" s="6">
        <v>26307</v>
      </c>
    </row>
    <row r="7" spans="1:7">
      <c t="s" r="A7" s="4">
        <v>138</v>
      </c>
      <c t="n" r="C7" s="6">
        <v>1172</v>
      </c>
      <c t="n" r="G7" s="6">
        <v>1172</v>
      </c>
    </row>
    <row r="8" spans="1:7">
      <c t="s" r="A8" s="4">
        <v>139</v>
      </c>
      <c t="n" r="D8" s="6">
        <v>-79944</v>
      </c>
      <c t="n" r="G8" s="6">
        <v>-79944</v>
      </c>
    </row>
    <row r="9" spans="1:7">
      <c t="s" r="A9" s="4">
        <v>140</v>
      </c>
      <c t="n" r="E9" s="6">
        <v>207</v>
      </c>
      <c t="n" r="G9" s="6">
        <v>207</v>
      </c>
    </row>
    <row r="10" spans="1:7">
      <c t="s" r="A10" s="4">
        <v>141</v>
      </c>
      <c t="n" r="F10" s="6">
        <v>-29010</v>
      </c>
      <c t="n" r="G10" s="6">
        <v>-29010</v>
      </c>
    </row>
    <row r="11" spans="1:7">
      <c t="s" r="A11" s="4">
        <v>103</v>
      </c>
      <c t="n" r="F11" s="6">
        <v>55275</v>
      </c>
      <c t="n" r="G11" s="6">
        <v>55275</v>
      </c>
    </row>
    <row r="12" spans="1:7">
      <c t="s" r="A12" s="4">
        <v>142</v>
      </c>
      <c t="n" r="B12" s="6">
        <v>17212</v>
      </c>
      <c t="n" r="C12" s="6">
        <v>1112367</v>
      </c>
      <c t="n" r="D12" s="6">
        <v>-283851</v>
      </c>
      <c t="n" r="E12" s="6">
        <v>12401</v>
      </c>
      <c t="n" r="F12" s="6">
        <v>346667</v>
      </c>
      <c t="n" r="G12" s="6">
        <v>1204796</v>
      </c>
    </row>
    <row r="13" spans="1:7">
      <c t="s" r="A13" s="4">
        <v>134</v>
      </c>
      <c t="n" r="B13" s="6">
        <v>3</v>
      </c>
      <c t="n" r="C13" s="6">
        <v>433</v>
      </c>
      <c t="n" r="G13" s="6">
        <v>436</v>
      </c>
    </row>
    <row r="14" spans="1:7">
      <c t="s" r="A14" s="4">
        <v>135</v>
      </c>
      <c t="n" r="B14" s="6">
        <v>400</v>
      </c>
      <c t="n" r="C14" s="6">
        <v>27605</v>
      </c>
      <c t="n" r="G14" s="6">
        <v>28005</v>
      </c>
    </row>
    <row r="15" spans="1:7">
      <c t="s" r="A15" s="4">
        <v>137</v>
      </c>
      <c t="n" r="C15" s="6">
        <v>29814</v>
      </c>
      <c t="n" r="G15" s="6">
        <v>29814</v>
      </c>
    </row>
    <row r="16" spans="1:7">
      <c t="s" r="A16" s="4">
        <v>138</v>
      </c>
      <c t="n" r="C16" s="6">
        <v>1205</v>
      </c>
      <c t="n" r="G16" s="6">
        <v>1205</v>
      </c>
    </row>
    <row r="17" spans="1:7">
      <c t="s" r="A17" s="4">
        <v>139</v>
      </c>
      <c t="n" r="D17" s="6">
        <v>-92786</v>
      </c>
      <c t="n" r="G17" s="6">
        <v>-92786</v>
      </c>
    </row>
    <row r="18" spans="1:7">
      <c t="s" r="A18" s="4">
        <v>140</v>
      </c>
      <c t="n" r="E18" s="6">
        <v>-22947</v>
      </c>
      <c t="n" r="G18" s="6">
        <v>-22947</v>
      </c>
    </row>
    <row r="19" spans="1:7">
      <c t="s" r="A19" s="4">
        <v>141</v>
      </c>
      <c t="n" r="F19" s="6">
        <v>-38142</v>
      </c>
      <c t="n" r="G19" s="6">
        <v>-38142</v>
      </c>
    </row>
    <row r="20" spans="1:7">
      <c t="s" r="A20" s="4">
        <v>103</v>
      </c>
      <c t="n" r="F20" s="6">
        <v>103075</v>
      </c>
      <c t="n" r="G20" s="6">
        <v>103075</v>
      </c>
    </row>
    <row r="21" spans="1:7">
      <c t="s" r="A21" s="4">
        <v>143</v>
      </c>
      <c t="n" r="B21" s="6">
        <v>17615</v>
      </c>
      <c t="n" r="C21" s="6">
        <v>1171424</v>
      </c>
      <c t="n" r="D21" s="6">
        <v>-376637</v>
      </c>
      <c t="n" r="E21" s="6">
        <v>-10546</v>
      </c>
      <c t="n" r="F21" s="6">
        <v>411600</v>
      </c>
      <c t="n" r="G21" s="6">
        <v>1213456</v>
      </c>
    </row>
    <row r="22" spans="1:7">
      <c t="s" r="A22" s="4">
        <v>135</v>
      </c>
      <c t="n" r="B22" s="6">
        <v>362</v>
      </c>
      <c t="n" r="C22" s="6">
        <v>26736</v>
      </c>
      <c t="n" r="G22" s="6">
        <v>27098</v>
      </c>
    </row>
    <row r="23" spans="1:7">
      <c t="s" r="A23" s="4">
        <v>137</v>
      </c>
      <c t="n" r="C23" s="6">
        <v>28451</v>
      </c>
      <c t="n" r="G23" s="6">
        <v>28451</v>
      </c>
    </row>
    <row r="24" spans="1:7">
      <c t="s" r="A24" s="4">
        <v>138</v>
      </c>
      <c t="n" r="C24" s="6">
        <v>7595</v>
      </c>
      <c t="n" r="G24" s="6">
        <v>7595</v>
      </c>
    </row>
    <row r="25" spans="1:7">
      <c t="s" r="A25" s="4">
        <v>139</v>
      </c>
      <c t="n" r="D25" s="6">
        <v>-68384</v>
      </c>
      <c t="n" r="G25" s="6">
        <v>-68384</v>
      </c>
    </row>
    <row r="26" spans="1:7">
      <c t="s" r="A26" s="4">
        <v>140</v>
      </c>
      <c t="n" r="E26" s="6">
        <v>-13659</v>
      </c>
      <c t="n" r="G26" s="6">
        <v>-13659</v>
      </c>
    </row>
    <row r="27" spans="1:7">
      <c t="s" r="A27" s="4">
        <v>141</v>
      </c>
      <c t="n" r="F27" s="6">
        <v>-38239</v>
      </c>
      <c t="n" r="G27" s="6">
        <v>-38239</v>
      </c>
    </row>
    <row r="28" spans="1:7">
      <c t="s" r="A28" s="4">
        <v>103</v>
      </c>
      <c t="n" r="F28" s="6">
        <v>258831</v>
      </c>
      <c t="n" r="G28" s="6">
        <v>258831</v>
      </c>
    </row>
    <row r="29" spans="1:7">
      <c t="s" r="A29" s="4">
        <v>144</v>
      </c>
      <c t="n" r="B29" s="7">
        <v>17977</v>
      </c>
      <c t="n" r="C29" s="7">
        <v>1234206</v>
      </c>
      <c t="n" r="D29" s="7">
        <v>-445021</v>
      </c>
      <c t="n" r="E29" s="7">
        <v>-24205</v>
      </c>
      <c t="n" r="F29" s="7">
        <v>632192</v>
      </c>
      <c t="n" r="G29" s="7">
        <v>141514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9</v>
      </c>
      <c t="s" r="B1" s="2">
        <v>1</v>
      </c>
    </row>
    <row r="2" spans="1:3">
      <c t="s" r="B2" s="2">
        <v>27</v>
      </c>
      <c t="s" r="C2" s="2">
        <v>28</v>
      </c>
    </row>
    <row r="3" spans="1:3">
      <c t="s" r="A3" s="3">
        <v>224</v>
      </c>
    </row>
    <row r="4" spans="1:3">
      <c t="s" r="A4" s="4">
        <v>660</v>
      </c>
      <c t="n" r="B4" s="7">
        <v>18561</v>
      </c>
      <c t="n" r="C4" s="7">
        <v>33158</v>
      </c>
    </row>
    <row r="5" spans="1:3">
      <c t="s" r="A5" s="4">
        <v>661</v>
      </c>
      <c t="n" r="B5" s="6">
        <v>110</v>
      </c>
      <c t="n" r="C5" s="6">
        <v>2521</v>
      </c>
    </row>
    <row r="6" spans="1:3">
      <c t="s" r="A6" s="4">
        <v>662</v>
      </c>
      <c t="n" r="B6" s="6">
        <v>5085</v>
      </c>
      <c t="n" r="C6" s="6">
        <v>5277</v>
      </c>
    </row>
    <row r="7" spans="1:3">
      <c t="s" r="A7" s="4">
        <v>663</v>
      </c>
      <c t="n" r="B7" s="6">
        <v>-2173</v>
      </c>
      <c t="n" r="C7" s="6">
        <v>-20887</v>
      </c>
    </row>
    <row r="8" spans="1:3">
      <c t="s" r="A8" s="4">
        <v>664</v>
      </c>
      <c t="n" r="B8" s="6">
        <v>-3347</v>
      </c>
      <c t="n" r="C8" s="6">
        <v>-1508</v>
      </c>
    </row>
    <row r="9" spans="1:3">
      <c t="s" r="A9" s="4">
        <v>665</v>
      </c>
      <c t="n" r="B9" s="7">
        <v>18236</v>
      </c>
      <c t="n" r="C9" s="7">
        <v>185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t="s" r="A1" s="1">
        <v>666</v>
      </c>
      <c t="s" r="B1" s="2">
        <v>146</v>
      </c>
      <c t="s" r="C1" s="2">
        <v>1</v>
      </c>
    </row>
    <row r="2" spans="1:9">
      <c t="s" r="B2" s="2">
        <v>27</v>
      </c>
      <c t="s" r="C2" s="2">
        <v>27</v>
      </c>
      <c t="s" r="D2" s="2">
        <v>28</v>
      </c>
      <c t="s" r="E2" s="2">
        <v>80</v>
      </c>
      <c t="s" r="F2" s="2">
        <v>667</v>
      </c>
      <c t="s" r="G2" s="2">
        <v>668</v>
      </c>
      <c t="s" r="H2" s="2">
        <v>669</v>
      </c>
      <c t="s" r="I2" s="2">
        <v>670</v>
      </c>
    </row>
    <row r="3" spans="1:9">
      <c t="s" r="A3" s="3">
        <v>671</v>
      </c>
    </row>
    <row r="4" spans="1:9">
      <c t="s" r="A4" s="4">
        <v>672</v>
      </c>
      <c t="n" r="B4" s="7">
        <v>50227</v>
      </c>
      <c t="n" r="C4" s="7">
        <v>50227</v>
      </c>
    </row>
    <row r="5" spans="1:9">
      <c t="s" r="A5" s="4">
        <v>673</v>
      </c>
      <c t="s" r="C5" s="4">
        <v>674</v>
      </c>
    </row>
    <row r="6" spans="1:9">
      <c t="s" r="A6" s="4">
        <v>675</v>
      </c>
      <c t="n" r="B6" s="9">
        <v>0.16</v>
      </c>
      <c t="n" r="C6" s="9">
        <v>0.64</v>
      </c>
      <c t="n" r="D6" s="9">
        <v>0.64</v>
      </c>
      <c t="n" r="E6" s="9">
        <v>0.48</v>
      </c>
    </row>
    <row r="7" spans="1:9">
      <c t="s" r="A7" s="4">
        <v>129</v>
      </c>
    </row>
    <row r="8" spans="1:9">
      <c t="s" r="A8" s="3">
        <v>671</v>
      </c>
    </row>
    <row r="9" spans="1:9">
      <c t="s" r="A9" s="4">
        <v>676</v>
      </c>
      <c t="n" r="E9" s="7">
        <v>400000</v>
      </c>
    </row>
    <row r="10" spans="1:9">
      <c t="s" r="A10" s="4">
        <v>677</v>
      </c>
    </row>
    <row r="11" spans="1:9">
      <c t="s" r="A11" s="3">
        <v>671</v>
      </c>
    </row>
    <row r="12" spans="1:9">
      <c t="s" r="A12" s="4">
        <v>676</v>
      </c>
      <c t="n" r="F12" s="7">
        <v>100000</v>
      </c>
      <c t="n" r="G12" s="7">
        <v>100000</v>
      </c>
      <c t="n" r="H12" s="7">
        <v>100000</v>
      </c>
      <c t="n" r="I12" s="7">
        <v>100000</v>
      </c>
    </row>
    <row r="13" spans="1:9">
      <c t="s" r="A13" s="4">
        <v>678</v>
      </c>
    </row>
    <row r="14" spans="1:9">
      <c t="s" r="A14" s="3">
        <v>671</v>
      </c>
    </row>
    <row r="15" spans="1:9">
      <c t="s" r="A15" s="4">
        <v>679</v>
      </c>
      <c t="s" r="C15" s="4">
        <v>566</v>
      </c>
    </row>
    <row r="16" spans="1:9">
      <c t="s" r="A16" s="4">
        <v>680</v>
      </c>
      <c t="s" r="C16" s="4">
        <v>681</v>
      </c>
    </row>
    <row r="17" spans="1:9">
      <c t="s" r="A17" s="4">
        <v>682</v>
      </c>
      <c t="s" r="C17" s="4">
        <v>683</v>
      </c>
    </row>
    <row r="18" spans="1:9">
      <c t="s" r="A18" s="4">
        <v>684</v>
      </c>
      <c t="s" r="C18" s="4">
        <v>685</v>
      </c>
    </row>
    <row r="19" spans="1:9">
      <c t="s" r="A19" s="4">
        <v>686</v>
      </c>
      <c t="s" r="C19" s="4">
        <v>566</v>
      </c>
    </row>
    <row r="20" spans="1:9">
      <c t="s" r="A20" s="4">
        <v>687</v>
      </c>
      <c t="s" r="C20" s="4">
        <v>688</v>
      </c>
    </row>
    <row r="21" spans="1:9">
      <c t="s" r="A21" s="4">
        <v>689</v>
      </c>
    </row>
    <row r="22" spans="1:9">
      <c t="s" r="A22" s="3">
        <v>671</v>
      </c>
    </row>
    <row r="23" spans="1:9">
      <c t="s" r="A23" s="4">
        <v>679</v>
      </c>
      <c t="s" r="C23" s="4">
        <v>566</v>
      </c>
    </row>
    <row r="24" spans="1:9">
      <c t="s" r="A24" s="4">
        <v>680</v>
      </c>
      <c t="s" r="C24" s="4">
        <v>681</v>
      </c>
    </row>
    <row r="25" spans="1:9">
      <c t="s" r="A25" s="4">
        <v>682</v>
      </c>
      <c t="s" r="C25" s="4">
        <v>683</v>
      </c>
    </row>
    <row r="26" spans="1:9">
      <c t="s" r="A26" s="4">
        <v>690</v>
      </c>
    </row>
    <row r="27" spans="1:9">
      <c t="s" r="A27" s="3">
        <v>671</v>
      </c>
    </row>
    <row r="28" spans="1:9">
      <c t="s" r="A28" s="4">
        <v>691</v>
      </c>
      <c t="n" r="C28" s="9">
        <v>32.58</v>
      </c>
      <c t="n" r="D28" s="9">
        <v>19.69</v>
      </c>
      <c t="n" r="E28" s="9">
        <v>18.24</v>
      </c>
    </row>
    <row r="29" spans="1:9">
      <c t="s" r="A29" s="4">
        <v>692</v>
      </c>
      <c t="n" r="C29" s="7">
        <v>40519</v>
      </c>
      <c t="n" r="D29" s="7">
        <v>35028</v>
      </c>
      <c t="n" r="E29" s="7">
        <v>24949</v>
      </c>
    </row>
    <row r="30" spans="1:9">
      <c t="s" r="A30" s="4">
        <v>693</v>
      </c>
      <c t="n" r="C30" s="9">
        <v>24.38</v>
      </c>
    </row>
    <row r="31" spans="1:9">
      <c t="s" r="A31" s="4">
        <v>694</v>
      </c>
    </row>
    <row r="32" spans="1:9">
      <c t="s" r="A32" s="3">
        <v>671</v>
      </c>
    </row>
    <row r="33" spans="1:9">
      <c t="s" r="A33" s="4">
        <v>695</v>
      </c>
      <c t="n" r="C33" s="6">
        <v>0</v>
      </c>
      <c t="n" r="D33" s="6">
        <v>11196</v>
      </c>
      <c t="n" r="E33" s="6">
        <v>23478</v>
      </c>
    </row>
    <row r="34" spans="1:9">
      <c t="s" r="A34" s="4">
        <v>693</v>
      </c>
      <c t="n" r="C34" s="7">
        <v>0</v>
      </c>
      <c t="n" r="D34" s="9">
        <v>38.91</v>
      </c>
      <c t="n" r="E34" s="9">
        <v>33.36</v>
      </c>
    </row>
    <row r="35" spans="1:9">
      <c t="s" r="A35" s="4">
        <v>696</v>
      </c>
      <c t="s" r="C35" s="4">
        <v>697</v>
      </c>
    </row>
    <row r="36" spans="1:9">
      <c t="s" r="A36" s="4">
        <v>698</v>
      </c>
    </row>
    <row r="37" spans="1:9">
      <c t="s" r="A37" s="3">
        <v>671</v>
      </c>
    </row>
    <row r="38" spans="1:9">
      <c t="s" r="A38" s="4">
        <v>699</v>
      </c>
      <c t="s" r="B38" s="4">
        <v>700</v>
      </c>
      <c t="s" r="C38" s="4">
        <v>700</v>
      </c>
    </row>
    <row r="39" spans="1:9">
      <c t="s" r="A39" s="4">
        <v>701</v>
      </c>
    </row>
    <row r="40" spans="1:9">
      <c t="s" r="A40" s="3">
        <v>671</v>
      </c>
    </row>
    <row r="41" spans="1:9">
      <c t="s" r="A41" s="4">
        <v>699</v>
      </c>
      <c t="s" r="B41" s="4">
        <v>702</v>
      </c>
      <c t="s" r="C41" s="4">
        <v>702</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25"/>
  </cols>
  <sheetData>
    <row r="1" spans="1:4">
      <c t="s" r="A1" s="1">
        <v>703</v>
      </c>
      <c t="s" r="B1" s="2">
        <v>1</v>
      </c>
    </row>
    <row r="2" spans="1:4">
      <c t="s" r="B2" s="2">
        <v>27</v>
      </c>
      <c t="s" r="C2" s="2">
        <v>28</v>
      </c>
      <c t="s" r="D2" s="2">
        <v>80</v>
      </c>
    </row>
    <row r="3" spans="1:4">
      <c t="s" r="A3" s="3">
        <v>671</v>
      </c>
    </row>
    <row r="4" spans="1:4">
      <c t="s" r="A4" s="4">
        <v>704</v>
      </c>
      <c t="s" r="B4" s="4">
        <v>705</v>
      </c>
      <c t="s" r="C4" s="4">
        <v>706</v>
      </c>
      <c t="s" r="D4" s="4">
        <v>707</v>
      </c>
    </row>
    <row r="5" spans="1:4">
      <c t="s" r="A5" s="4">
        <v>708</v>
      </c>
      <c t="s" r="B5" s="4">
        <v>709</v>
      </c>
      <c t="s" r="C5" s="4">
        <v>710</v>
      </c>
      <c t="s" r="D5" s="4">
        <v>711</v>
      </c>
    </row>
    <row r="6" spans="1:4">
      <c t="s" r="A6" s="4">
        <v>712</v>
      </c>
      <c t="s" r="B6" s="4">
        <v>713</v>
      </c>
      <c t="s" r="C6" s="4">
        <v>714</v>
      </c>
      <c t="s" r="D6" s="4">
        <v>715</v>
      </c>
    </row>
    <row r="7" spans="1:4">
      <c t="s" r="A7" s="4">
        <v>716</v>
      </c>
      <c t="s" r="B7" s="4">
        <v>717</v>
      </c>
      <c t="s" r="C7" s="4">
        <v>718</v>
      </c>
      <c t="s" r="D7" s="4">
        <v>719</v>
      </c>
    </row>
    <row r="8" spans="1:4">
      <c t="s" r="A8" s="4">
        <v>720</v>
      </c>
      <c t="s" r="B8" s="4">
        <v>721</v>
      </c>
      <c t="s" r="C8" s="4">
        <v>722</v>
      </c>
      <c t="s" r="D8" s="4">
        <v>643</v>
      </c>
    </row>
    <row r="9" spans="1:4">
      <c t="s" r="A9" s="4">
        <v>723</v>
      </c>
      <c t="s" r="C9" s="4">
        <v>724</v>
      </c>
    </row>
    <row r="10" spans="1:4">
      <c t="s" r="A10" s="4">
        <v>725</v>
      </c>
    </row>
    <row r="11" spans="1:4">
      <c t="s" r="A11" s="3">
        <v>671</v>
      </c>
    </row>
    <row r="12" spans="1:4">
      <c t="s" r="A12" s="4">
        <v>726</v>
      </c>
      <c t="s" r="B12" s="4">
        <v>727</v>
      </c>
      <c t="s" r="C12" s="4">
        <v>727</v>
      </c>
      <c t="s" r="D12" s="4">
        <v>727</v>
      </c>
    </row>
    <row r="13" spans="1:4">
      <c t="s" r="A13" s="4">
        <v>723</v>
      </c>
      <c t="s" r="B13" s="4">
        <v>728</v>
      </c>
      <c t="s" r="D13" s="4">
        <v>729</v>
      </c>
    </row>
    <row r="14" spans="1:4">
      <c t="s" r="A14" s="4">
        <v>730</v>
      </c>
    </row>
    <row r="15" spans="1:4">
      <c t="s" r="A15" s="3">
        <v>671</v>
      </c>
    </row>
    <row r="16" spans="1:4">
      <c t="s" r="A16" s="4">
        <v>726</v>
      </c>
      <c t="s" r="B16" s="4">
        <v>731</v>
      </c>
      <c t="s" r="C16" s="4">
        <v>732</v>
      </c>
      <c t="s" r="D16" s="4">
        <v>733</v>
      </c>
    </row>
    <row r="17" spans="1:4">
      <c t="s" r="A17" s="4">
        <v>723</v>
      </c>
      <c t="s" r="B17" s="4">
        <v>728</v>
      </c>
      <c t="s" r="D17" s="4">
        <v>7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734</v>
      </c>
      <c t="s" r="B1" s="2">
        <v>1</v>
      </c>
    </row>
    <row r="2" spans="1:2">
      <c t="s" r="B2" s="2">
        <v>735</v>
      </c>
    </row>
    <row r="3" spans="1:2">
      <c t="s" r="A3" s="3">
        <v>736</v>
      </c>
    </row>
    <row r="4" spans="1:2">
      <c t="s" r="A4" s="4">
        <v>737</v>
      </c>
      <c t="n" r="B4" s="6">
        <v>3580793</v>
      </c>
    </row>
    <row r="5" spans="1:2">
      <c t="s" r="A5" s="4">
        <v>738</v>
      </c>
      <c t="n" r="B5" s="6">
        <v>865801</v>
      </c>
    </row>
    <row r="6" spans="1:2">
      <c t="s" r="A6" s="4">
        <v>739</v>
      </c>
      <c t="n" r="B6" s="6">
        <v>-1108649</v>
      </c>
    </row>
    <row r="7" spans="1:2">
      <c t="s" r="A7" s="4">
        <v>740</v>
      </c>
      <c t="n" r="B7" s="6">
        <v>-575224</v>
      </c>
    </row>
    <row r="8" spans="1:2">
      <c t="s" r="A8" s="4">
        <v>741</v>
      </c>
      <c t="n" r="B8" s="6">
        <v>-11137</v>
      </c>
    </row>
    <row r="9" spans="1:2">
      <c t="s" r="A9" s="4">
        <v>742</v>
      </c>
      <c t="n" r="B9" s="6">
        <v>2751584</v>
      </c>
    </row>
    <row r="10" spans="1:2">
      <c t="s" r="A10" s="4">
        <v>743</v>
      </c>
      <c t="n" r="B10" s="6">
        <v>849528</v>
      </c>
    </row>
    <row r="11" spans="1:2">
      <c t="s" r="A11" s="3">
        <v>744</v>
      </c>
    </row>
    <row r="12" spans="1:2">
      <c t="s" r="A12" s="4">
        <v>745</v>
      </c>
      <c t="n" r="B12" s="9">
        <v>23.54</v>
      </c>
    </row>
    <row r="13" spans="1:2">
      <c t="s" r="A13" s="4">
        <v>746</v>
      </c>
      <c t="n" r="B13" s="10">
        <v>28.47</v>
      </c>
    </row>
    <row r="14" spans="1:2">
      <c t="s" r="A14" s="4">
        <v>747</v>
      </c>
      <c t="n" r="B14" s="10">
        <v>24.38</v>
      </c>
    </row>
    <row r="15" spans="1:2">
      <c t="s" r="A15" s="4">
        <v>748</v>
      </c>
      <c t="n" r="B15" s="10">
        <v>23.19</v>
      </c>
    </row>
    <row r="16" spans="1:2">
      <c t="s" r="A16" s="4">
        <v>749</v>
      </c>
      <c t="n" r="B16" s="10">
        <v>15.47</v>
      </c>
    </row>
    <row r="17" spans="1:2">
      <c t="s" r="A17" s="4">
        <v>750</v>
      </c>
      <c t="n" r="B17" s="10">
        <v>24.59</v>
      </c>
    </row>
    <row r="18" spans="1:2">
      <c t="s" r="A18" s="4">
        <v>751</v>
      </c>
      <c t="n" r="B18" s="9">
        <v>25.5</v>
      </c>
    </row>
    <row r="19" spans="1:2">
      <c t="s" r="A19" s="3">
        <v>752</v>
      </c>
    </row>
    <row r="20" spans="1:2">
      <c t="s" r="A20" s="4">
        <v>753</v>
      </c>
      <c t="s" r="B20" s="4">
        <v>754</v>
      </c>
    </row>
    <row r="21" spans="1:2">
      <c t="s" r="A21" s="4">
        <v>755</v>
      </c>
      <c t="s" r="B21" s="4">
        <v>756</v>
      </c>
    </row>
    <row r="22" spans="1:2">
      <c t="s" r="A22" s="3">
        <v>757</v>
      </c>
    </row>
    <row r="23" spans="1:2">
      <c t="s" r="A23" s="4">
        <v>758</v>
      </c>
      <c t="n" r="B23" s="7">
        <v>97061</v>
      </c>
    </row>
    <row r="24" spans="1:2">
      <c t="s" r="A24" s="4">
        <v>759</v>
      </c>
      <c t="n" r="B24" s="6">
        <v>90058</v>
      </c>
    </row>
    <row r="25" spans="1:2">
      <c t="s" r="A25" s="4">
        <v>760</v>
      </c>
      <c t="n" r="B25" s="7">
        <v>270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30"/>
  </cols>
  <sheetData>
    <row r="1" spans="1:2">
      <c t="s" r="A1" s="1">
        <v>761</v>
      </c>
      <c t="s" r="B1" s="2">
        <v>1</v>
      </c>
    </row>
    <row r="2" spans="1:2">
      <c t="s" r="B2" s="2">
        <v>762</v>
      </c>
    </row>
    <row r="3" spans="1:2">
      <c t="s" r="A3" s="3">
        <v>671</v>
      </c>
    </row>
    <row r="4" spans="1:2">
      <c t="s" r="A4" s="4">
        <v>763</v>
      </c>
      <c t="n" r="B4" s="6">
        <v>2751584</v>
      </c>
    </row>
    <row r="5" spans="1:2">
      <c t="s" r="A5" s="4">
        <v>764</v>
      </c>
      <c t="s" r="B5" s="4">
        <v>754</v>
      </c>
    </row>
    <row r="6" spans="1:2">
      <c t="s" r="A6" s="4">
        <v>744</v>
      </c>
      <c t="n" r="B6" s="9">
        <v>24.59</v>
      </c>
    </row>
    <row r="7" spans="1:2">
      <c t="s" r="A7" s="4">
        <v>765</v>
      </c>
      <c t="n" r="B7" s="6">
        <v>849528</v>
      </c>
    </row>
    <row r="8" spans="1:2">
      <c t="s" r="A8" s="4">
        <v>766</v>
      </c>
      <c t="n" r="B8" s="9">
        <v>25.5</v>
      </c>
    </row>
    <row r="9" spans="1:2">
      <c t="s" r="A9" s="4">
        <v>767</v>
      </c>
    </row>
    <row r="10" spans="1:2">
      <c t="s" r="A10" s="3">
        <v>671</v>
      </c>
    </row>
    <row r="11" spans="1:2">
      <c t="s" r="A11" s="4">
        <v>763</v>
      </c>
      <c t="n" r="B11" s="6">
        <v>1080208</v>
      </c>
    </row>
    <row r="12" spans="1:2">
      <c t="s" r="A12" s="4">
        <v>764</v>
      </c>
      <c t="s" r="B12" s="4">
        <v>768</v>
      </c>
    </row>
    <row r="13" spans="1:2">
      <c t="s" r="A13" s="4">
        <v>744</v>
      </c>
      <c t="n" r="B13" s="9">
        <v>0.26</v>
      </c>
    </row>
    <row r="14" spans="1:2">
      <c t="s" r="A14" s="4">
        <v>765</v>
      </c>
      <c t="n" r="B14" s="6">
        <v>237165</v>
      </c>
    </row>
    <row r="15" spans="1:2">
      <c t="s" r="A15" s="4">
        <v>766</v>
      </c>
      <c t="n" r="B15" s="9">
        <v>0.26</v>
      </c>
    </row>
    <row r="16" spans="1:2">
      <c t="s" r="A16" s="4">
        <v>769</v>
      </c>
      <c t="n" r="B16" s="9">
        <v>0.26</v>
      </c>
    </row>
    <row r="17" spans="1:2">
      <c t="s" r="A17" s="4">
        <v>770</v>
      </c>
    </row>
    <row r="18" spans="1:2">
      <c t="s" r="A18" s="3">
        <v>671</v>
      </c>
    </row>
    <row r="19" spans="1:2">
      <c t="s" r="A19" s="4">
        <v>763</v>
      </c>
      <c t="n" r="B19" s="6">
        <v>6361</v>
      </c>
    </row>
    <row r="20" spans="1:2">
      <c t="s" r="A20" s="4">
        <v>764</v>
      </c>
      <c t="s" r="B20" s="4">
        <v>771</v>
      </c>
    </row>
    <row r="21" spans="1:2">
      <c t="s" r="A21" s="4">
        <v>744</v>
      </c>
      <c t="n" r="B21" s="9">
        <v>0.6899999999999999</v>
      </c>
    </row>
    <row r="22" spans="1:2">
      <c t="s" r="A22" s="4">
        <v>765</v>
      </c>
      <c t="n" r="B22" s="6">
        <v>6361</v>
      </c>
    </row>
    <row r="23" spans="1:2">
      <c t="s" r="A23" s="4">
        <v>766</v>
      </c>
      <c t="n" r="B23" s="9">
        <v>0.6899999999999999</v>
      </c>
    </row>
    <row r="24" spans="1:2">
      <c t="s" r="A24" s="4">
        <v>769</v>
      </c>
      <c t="n" r="B24" s="9">
        <v>0.6899999999999999</v>
      </c>
    </row>
    <row r="25" spans="1:2">
      <c t="s" r="A25" s="4">
        <v>772</v>
      </c>
    </row>
    <row r="26" spans="1:2">
      <c t="s" r="A26" s="3">
        <v>671</v>
      </c>
    </row>
    <row r="27" spans="1:2">
      <c t="s" r="A27" s="4">
        <v>763</v>
      </c>
      <c t="n" r="B27" s="6">
        <v>3381</v>
      </c>
    </row>
    <row r="28" spans="1:2">
      <c t="s" r="A28" s="4">
        <v>764</v>
      </c>
      <c t="s" r="B28" s="4">
        <v>773</v>
      </c>
    </row>
    <row r="29" spans="1:2">
      <c t="s" r="A29" s="4">
        <v>744</v>
      </c>
      <c t="n" r="B29" s="9">
        <v>5.16</v>
      </c>
    </row>
    <row r="30" spans="1:2">
      <c t="s" r="A30" s="4">
        <v>765</v>
      </c>
      <c t="n" r="B30" s="6">
        <v>3381</v>
      </c>
    </row>
    <row r="31" spans="1:2">
      <c t="s" r="A31" s="4">
        <v>766</v>
      </c>
      <c t="n" r="B31" s="9">
        <v>5.16</v>
      </c>
    </row>
    <row r="32" spans="1:2">
      <c t="s" r="A32" s="4">
        <v>769</v>
      </c>
      <c t="n" r="B32" s="10">
        <v>4.88</v>
      </c>
    </row>
    <row r="33" spans="1:2">
      <c t="s" r="A33" s="4">
        <v>774</v>
      </c>
      <c t="n" r="B33" s="9">
        <v>6.87</v>
      </c>
    </row>
    <row r="34" spans="1:2">
      <c t="s" r="A34" s="4">
        <v>775</v>
      </c>
    </row>
    <row r="35" spans="1:2">
      <c t="s" r="A35" s="3">
        <v>671</v>
      </c>
    </row>
    <row r="36" spans="1:2">
      <c t="s" r="A36" s="4">
        <v>763</v>
      </c>
      <c t="n" r="B36" s="6">
        <v>736</v>
      </c>
    </row>
    <row r="37" spans="1:2">
      <c t="s" r="A37" s="4">
        <v>764</v>
      </c>
      <c t="s" r="B37" s="4">
        <v>776</v>
      </c>
    </row>
    <row r="38" spans="1:2">
      <c t="s" r="A38" s="4">
        <v>744</v>
      </c>
      <c t="n" r="B38" s="9">
        <v>9.08</v>
      </c>
    </row>
    <row r="39" spans="1:2">
      <c t="s" r="A39" s="4">
        <v>765</v>
      </c>
      <c t="n" r="B39" s="6">
        <v>736</v>
      </c>
    </row>
    <row r="40" spans="1:2">
      <c t="s" r="A40" s="4">
        <v>766</v>
      </c>
      <c t="n" r="B40" s="9">
        <v>9.08</v>
      </c>
    </row>
    <row r="41" spans="1:2">
      <c t="s" r="A41" s="4">
        <v>769</v>
      </c>
      <c t="n" r="B41" s="10">
        <v>10.28</v>
      </c>
    </row>
    <row r="42" spans="1:2">
      <c t="s" r="A42" s="4">
        <v>774</v>
      </c>
      <c t="n" r="B42" s="9">
        <v>14.6</v>
      </c>
    </row>
    <row r="43" spans="1:2">
      <c t="s" r="A43" s="4">
        <v>777</v>
      </c>
    </row>
    <row r="44" spans="1:2">
      <c t="s" r="A44" s="3">
        <v>671</v>
      </c>
    </row>
    <row r="45" spans="1:2">
      <c t="s" r="A45" s="4">
        <v>763</v>
      </c>
      <c t="n" r="B45" s="6">
        <v>14422</v>
      </c>
    </row>
    <row r="46" spans="1:2">
      <c t="s" r="A46" s="4">
        <v>764</v>
      </c>
      <c t="s" r="B46" s="4">
        <v>778</v>
      </c>
    </row>
    <row r="47" spans="1:2">
      <c t="s" r="A47" s="4">
        <v>744</v>
      </c>
      <c t="n" r="B47" s="9">
        <v>16.61</v>
      </c>
    </row>
    <row r="48" spans="1:2">
      <c t="s" r="A48" s="4">
        <v>765</v>
      </c>
      <c t="n" r="B48" s="6">
        <v>14422</v>
      </c>
    </row>
    <row r="49" spans="1:2">
      <c t="s" r="A49" s="4">
        <v>766</v>
      </c>
      <c t="n" r="B49" s="9">
        <v>13.61</v>
      </c>
    </row>
    <row r="50" spans="1:2">
      <c t="s" r="A50" s="4">
        <v>769</v>
      </c>
      <c t="n" r="B50" s="10">
        <v>16.6</v>
      </c>
    </row>
    <row r="51" spans="1:2">
      <c t="s" r="A51" s="4">
        <v>774</v>
      </c>
      <c t="n" r="B51" s="9">
        <v>21.41</v>
      </c>
    </row>
    <row r="52" spans="1:2">
      <c t="s" r="A52" s="4">
        <v>779</v>
      </c>
    </row>
    <row r="53" spans="1:2">
      <c t="s" r="A53" s="3">
        <v>671</v>
      </c>
    </row>
    <row r="54" spans="1:2">
      <c t="s" r="A54" s="4">
        <v>763</v>
      </c>
      <c t="n" r="B54" s="6">
        <v>9552</v>
      </c>
    </row>
    <row r="55" spans="1:2">
      <c t="s" r="A55" s="4">
        <v>764</v>
      </c>
      <c t="s" r="B55" s="4">
        <v>780</v>
      </c>
    </row>
    <row r="56" spans="1:2">
      <c t="s" r="A56" s="4">
        <v>744</v>
      </c>
      <c t="n" r="B56" s="9">
        <v>20.88</v>
      </c>
    </row>
    <row r="57" spans="1:2">
      <c t="s" r="A57" s="4">
        <v>765</v>
      </c>
      <c t="n" r="B57" s="6">
        <v>9552</v>
      </c>
    </row>
    <row r="58" spans="1:2">
      <c t="s" r="A58" s="4">
        <v>766</v>
      </c>
      <c t="n" r="B58" s="9">
        <v>20.88</v>
      </c>
    </row>
    <row r="59" spans="1:2">
      <c t="s" r="A59" s="4">
        <v>769</v>
      </c>
      <c t="n" r="B59" s="10">
        <v>25.01</v>
      </c>
    </row>
    <row r="60" spans="1:2">
      <c t="s" r="A60" s="4">
        <v>774</v>
      </c>
      <c t="n" r="B60" s="9">
        <v>37.12</v>
      </c>
    </row>
    <row r="61" spans="1:2">
      <c t="s" r="A61" s="4">
        <v>781</v>
      </c>
    </row>
    <row r="62" spans="1:2">
      <c t="s" r="A62" s="3">
        <v>671</v>
      </c>
    </row>
    <row r="63" spans="1:2">
      <c t="s" r="A63" s="4">
        <v>763</v>
      </c>
      <c t="n" r="B63" s="6">
        <v>1188524</v>
      </c>
    </row>
    <row r="64" spans="1:2">
      <c t="s" r="A64" s="4">
        <v>764</v>
      </c>
      <c t="s" r="B64" s="4">
        <v>782</v>
      </c>
    </row>
    <row r="65" spans="1:2">
      <c t="s" r="A65" s="4">
        <v>744</v>
      </c>
      <c t="n" r="B65" s="9">
        <v>36.72</v>
      </c>
    </row>
    <row r="66" spans="1:2">
      <c t="s" r="A66" s="4">
        <v>765</v>
      </c>
      <c t="n" r="B66" s="6">
        <v>562911</v>
      </c>
    </row>
    <row r="67" spans="1:2">
      <c t="s" r="A67" s="4">
        <v>766</v>
      </c>
      <c t="n" r="B67" s="9">
        <v>35.88</v>
      </c>
    </row>
    <row r="68" spans="1:2">
      <c t="s" r="A68" s="4">
        <v>769</v>
      </c>
      <c t="n" r="B68" s="10">
        <v>37.86</v>
      </c>
    </row>
    <row r="69" spans="1:2">
      <c t="s" r="A69" s="4">
        <v>774</v>
      </c>
      <c t="n" r="B69" s="9">
        <v>40.32</v>
      </c>
    </row>
    <row r="70" spans="1:2">
      <c t="s" r="A70" s="4">
        <v>783</v>
      </c>
    </row>
    <row r="71" spans="1:2">
      <c t="s" r="A71" s="3">
        <v>671</v>
      </c>
    </row>
    <row r="72" spans="1:2">
      <c t="s" r="A72" s="4">
        <v>763</v>
      </c>
      <c t="n" r="B72" s="6">
        <v>448400</v>
      </c>
    </row>
    <row r="73" spans="1:2">
      <c t="s" r="A73" s="4">
        <v>764</v>
      </c>
      <c t="s" r="B73" s="4">
        <v>784</v>
      </c>
    </row>
    <row r="74" spans="1:2">
      <c t="s" r="A74" s="4">
        <v>744</v>
      </c>
      <c t="n" r="B74" s="7">
        <v>52</v>
      </c>
    </row>
    <row r="75" spans="1:2">
      <c t="s" r="A75" s="4">
        <v>765</v>
      </c>
      <c t="n" r="B75" s="6">
        <v>15000</v>
      </c>
    </row>
    <row r="76" spans="1:2">
      <c t="s" r="A76" s="4">
        <v>766</v>
      </c>
      <c t="n" r="B76" s="9">
        <v>65.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785</v>
      </c>
      <c t="s" r="B1" s="2">
        <v>1</v>
      </c>
    </row>
    <row r="2" spans="1:2">
      <c t="s" r="B2" s="2">
        <v>2</v>
      </c>
    </row>
    <row r="3" spans="1:2">
      <c t="s" r="A3" s="3">
        <v>786</v>
      </c>
    </row>
    <row r="4" spans="1:2">
      <c t="s" r="A4" s="4">
        <v>787</v>
      </c>
      <c t="n" r="B4" s="6">
        <v>771565</v>
      </c>
    </row>
    <row r="5" spans="1:2">
      <c t="s" r="A5" s="4">
        <v>788</v>
      </c>
      <c t="n" r="B5" s="6">
        <v>376367</v>
      </c>
    </row>
    <row r="6" spans="1:2">
      <c t="s" r="A6" s="4">
        <v>789</v>
      </c>
      <c t="n" r="B6" s="6">
        <v>-300030</v>
      </c>
    </row>
    <row r="7" spans="1:2">
      <c t="s" r="A7" s="4">
        <v>790</v>
      </c>
      <c t="n" r="B7" s="6">
        <v>-94697</v>
      </c>
    </row>
    <row r="8" spans="1:2">
      <c t="s" r="A8" s="4">
        <v>791</v>
      </c>
      <c t="n" r="B8" s="6">
        <v>7532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2</v>
      </c>
      <c t="s" r="B1" s="2">
        <v>1</v>
      </c>
    </row>
    <row r="2" spans="1:4">
      <c t="s" r="B2" s="2">
        <v>27</v>
      </c>
      <c t="s" r="C2" s="2">
        <v>28</v>
      </c>
      <c t="s" r="D2" s="2">
        <v>80</v>
      </c>
    </row>
    <row r="3" spans="1:4">
      <c t="s" r="A3" s="3">
        <v>793</v>
      </c>
    </row>
    <row r="4" spans="1:4">
      <c t="s" r="A4" s="4">
        <v>794</v>
      </c>
      <c t="n" r="B4" s="7">
        <v>27660</v>
      </c>
      <c t="n" r="C4" s="7">
        <v>28540</v>
      </c>
      <c t="n" r="D4" s="7">
        <v>25048</v>
      </c>
    </row>
    <row r="5" spans="1:4">
      <c t="s" r="A5" s="4">
        <v>795</v>
      </c>
    </row>
    <row r="6" spans="1:4">
      <c t="s" r="A6" s="3">
        <v>793</v>
      </c>
    </row>
    <row r="7" spans="1:4">
      <c t="s" r="A7" s="4">
        <v>794</v>
      </c>
      <c t="n" r="B7" s="6">
        <v>3712</v>
      </c>
      <c t="n" r="C7" s="6">
        <v>4472</v>
      </c>
      <c t="n" r="D7" s="6">
        <v>4421</v>
      </c>
    </row>
    <row r="8" spans="1:4">
      <c t="s" r="A8" s="4">
        <v>796</v>
      </c>
    </row>
    <row r="9" spans="1:4">
      <c t="s" r="A9" s="3">
        <v>793</v>
      </c>
    </row>
    <row r="10" spans="1:4">
      <c t="s" r="A10" s="4">
        <v>794</v>
      </c>
      <c t="n" r="B10" s="6">
        <v>2161</v>
      </c>
      <c t="n" r="C10" s="6">
        <v>2483</v>
      </c>
      <c t="n" r="D10" s="6">
        <v>2795</v>
      </c>
    </row>
    <row r="11" spans="1:4">
      <c t="s" r="A11" s="4">
        <v>797</v>
      </c>
    </row>
    <row r="12" spans="1:4">
      <c t="s" r="A12" s="3">
        <v>793</v>
      </c>
    </row>
    <row r="13" spans="1:4">
      <c t="s" r="A13" s="4">
        <v>794</v>
      </c>
      <c t="n" r="B13" s="6">
        <v>11266</v>
      </c>
      <c t="n" r="C13" s="6">
        <v>12361</v>
      </c>
      <c t="n" r="D13" s="6">
        <v>9383</v>
      </c>
    </row>
    <row r="14" spans="1:4">
      <c t="s" r="A14" s="4">
        <v>798</v>
      </c>
    </row>
    <row r="15" spans="1:4">
      <c t="s" r="A15" s="3">
        <v>793</v>
      </c>
    </row>
    <row r="16" spans="1:4">
      <c t="s" r="A16" s="4">
        <v>794</v>
      </c>
      <c t="n" r="B16" s="7">
        <v>10521</v>
      </c>
      <c t="n" r="C16" s="7">
        <v>9224</v>
      </c>
      <c t="n" r="D16" s="7">
        <v>84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7</v>
      </c>
      <c t="s" r="C2" s="2">
        <v>28</v>
      </c>
      <c t="s" r="D2" s="2">
        <v>80</v>
      </c>
    </row>
    <row r="3" spans="1:4">
      <c t="s" r="A3" s="3">
        <v>800</v>
      </c>
    </row>
    <row r="4" spans="1:4">
      <c t="s" r="A4" s="4">
        <v>801</v>
      </c>
      <c t="n" r="B4" s="7">
        <v>926867</v>
      </c>
      <c t="n" r="C4" s="7">
        <v>871995</v>
      </c>
      <c t="n" r="D4" s="7">
        <v>821515</v>
      </c>
    </row>
    <row r="5" spans="1:4">
      <c t="s" r="A5" s="4">
        <v>802</v>
      </c>
      <c t="n" r="B5" s="6">
        <v>166106</v>
      </c>
      <c t="n" r="C5" s="6">
        <v>106294</v>
      </c>
      <c t="n" r="D5" s="6">
        <v>75459</v>
      </c>
    </row>
    <row r="6" spans="1:4">
      <c t="s" r="A6" s="4">
        <v>522</v>
      </c>
    </row>
    <row r="7" spans="1:4">
      <c t="s" r="A7" s="3">
        <v>800</v>
      </c>
    </row>
    <row r="8" spans="1:4">
      <c t="s" r="A8" s="4">
        <v>801</v>
      </c>
      <c t="n" r="B8" s="6">
        <v>688060</v>
      </c>
      <c t="n" r="C8" s="6">
        <v>674797</v>
      </c>
      <c t="n" r="D8" s="6">
        <v>658467</v>
      </c>
    </row>
    <row r="9" spans="1:4">
      <c t="s" r="A9" s="4">
        <v>802</v>
      </c>
      <c t="n" r="B9" s="6">
        <v>206994</v>
      </c>
      <c t="n" r="C9" s="6">
        <v>15105</v>
      </c>
      <c t="n" r="D9" s="6">
        <v>135465</v>
      </c>
    </row>
    <row r="10" spans="1:4">
      <c t="s" r="A10" s="4">
        <v>523</v>
      </c>
    </row>
    <row r="11" spans="1:4">
      <c t="s" r="A11" s="3">
        <v>800</v>
      </c>
    </row>
    <row r="12" spans="1:4">
      <c t="s" r="A12" s="4">
        <v>801</v>
      </c>
      <c t="n" r="B12" s="6">
        <v>238807</v>
      </c>
      <c t="n" r="C12" s="6">
        <v>197198</v>
      </c>
      <c t="n" r="D12" s="6">
        <v>163048</v>
      </c>
    </row>
    <row r="13" spans="1:4">
      <c t="s" r="A13" s="4">
        <v>802</v>
      </c>
      <c t="n" r="B13" s="7">
        <v>73131</v>
      </c>
      <c t="n" r="C13" s="7">
        <v>46878</v>
      </c>
      <c t="n" r="D13" s="7">
        <v>29449</v>
      </c>
    </row>
    <row r="14" spans="1:4">
      <c t="s" r="A14" s="4">
        <v>803</v>
      </c>
    </row>
    <row r="15" spans="1:4">
      <c t="s" r="A15" s="3">
        <v>800</v>
      </c>
    </row>
    <row r="16" spans="1:4">
      <c t="s" r="A16" s="4">
        <v>801</v>
      </c>
      <c t="s" r="B16" s="4">
        <v>44</v>
      </c>
      <c t="s" r="C16" s="4">
        <v>44</v>
      </c>
      <c t="s" r="D16" s="4">
        <v>44</v>
      </c>
    </row>
    <row r="17" spans="1:4">
      <c t="s" r="A17" s="4">
        <v>802</v>
      </c>
      <c t="n" r="B17" s="7">
        <v>-114019</v>
      </c>
      <c t="n" r="C17" s="7">
        <v>-91635</v>
      </c>
      <c t="n" r="D17" s="7">
        <v>-894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4</v>
      </c>
      <c t="s" r="B1" s="2">
        <v>27</v>
      </c>
      <c t="s" r="C1" s="2">
        <v>28</v>
      </c>
    </row>
    <row r="2" spans="1:3">
      <c t="s" r="A2" s="3">
        <v>800</v>
      </c>
    </row>
    <row r="3" spans="1:3">
      <c t="s" r="A3" s="4">
        <v>39</v>
      </c>
      <c t="n" r="B3" s="7">
        <v>39213</v>
      </c>
      <c t="n" r="C3" s="7">
        <v>40170</v>
      </c>
    </row>
    <row r="4" spans="1:3">
      <c t="s" r="A4" s="4">
        <v>522</v>
      </c>
    </row>
    <row r="5" spans="1:3">
      <c t="s" r="A5" s="3">
        <v>800</v>
      </c>
    </row>
    <row r="6" spans="1:3">
      <c t="s" r="A6" s="4">
        <v>39</v>
      </c>
      <c t="n" r="B6" s="6">
        <v>23327</v>
      </c>
      <c t="n" r="C6" s="6">
        <v>24183</v>
      </c>
    </row>
    <row r="7" spans="1:3">
      <c t="s" r="A7" s="4">
        <v>523</v>
      </c>
    </row>
    <row r="8" spans="1:3">
      <c t="s" r="A8" s="3">
        <v>800</v>
      </c>
    </row>
    <row r="9" spans="1:3">
      <c t="s" r="A9" s="4">
        <v>39</v>
      </c>
      <c t="n" r="B9" s="6">
        <v>11013</v>
      </c>
      <c t="n" r="C9" s="6">
        <v>10572</v>
      </c>
    </row>
    <row r="10" spans="1:3">
      <c t="s" r="A10" s="4">
        <v>803</v>
      </c>
    </row>
    <row r="11" spans="1:3">
      <c t="s" r="A11" s="3">
        <v>800</v>
      </c>
    </row>
    <row r="12" spans="1:3">
      <c t="s" r="A12" s="4">
        <v>39</v>
      </c>
      <c t="n" r="B12" s="7">
        <v>4873</v>
      </c>
      <c t="n" r="C12" s="7">
        <v>54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 customWidth="1" max="5" min="5" width="14"/>
  </cols>
  <sheetData>
    <row r="1" spans="1:5">
      <c t="s" r="A1" s="1">
        <v>805</v>
      </c>
      <c t="s" r="C1" s="2">
        <v>1</v>
      </c>
    </row>
    <row r="2" spans="1:5">
      <c t="s" r="C2" s="2">
        <v>27</v>
      </c>
      <c t="s" r="D2" s="2">
        <v>28</v>
      </c>
      <c t="s" r="E2" s="2">
        <v>80</v>
      </c>
    </row>
    <row r="3" spans="1:5">
      <c t="s" r="A3" s="3">
        <v>806</v>
      </c>
    </row>
    <row r="4" spans="1:5">
      <c t="s" r="A4" s="4">
        <v>801</v>
      </c>
      <c t="n" r="C4" s="7">
        <v>926867</v>
      </c>
      <c t="n" r="D4" s="7">
        <v>871995</v>
      </c>
      <c t="n" r="E4" s="7">
        <v>821515</v>
      </c>
    </row>
    <row r="5" spans="1:5">
      <c t="s" r="A5" s="4">
        <v>590</v>
      </c>
    </row>
    <row r="6" spans="1:5">
      <c t="s" r="A6" s="3">
        <v>806</v>
      </c>
    </row>
    <row r="7" spans="1:5">
      <c t="s" r="A7" s="4">
        <v>801</v>
      </c>
      <c t="n" r="C7" s="6">
        <v>630096</v>
      </c>
      <c t="n" r="D7" s="6">
        <v>591147</v>
      </c>
      <c t="n" r="E7" s="6">
        <v>540449</v>
      </c>
    </row>
    <row r="8" spans="1:5">
      <c t="s" r="A8" s="4">
        <v>807</v>
      </c>
    </row>
    <row r="9" spans="1:5">
      <c t="s" r="A9" s="3">
        <v>806</v>
      </c>
    </row>
    <row r="10" spans="1:5">
      <c t="s" r="A10" s="4">
        <v>801</v>
      </c>
      <c t="s" r="B10" s="4">
        <v>627</v>
      </c>
      <c t="n" r="C10" s="6">
        <v>192640</v>
      </c>
      <c t="n" r="D10" s="6">
        <v>184092</v>
      </c>
      <c t="n" r="E10" s="6">
        <v>183187</v>
      </c>
    </row>
    <row r="11" spans="1:5">
      <c t="s" r="A11" s="4">
        <v>808</v>
      </c>
    </row>
    <row r="12" spans="1:5">
      <c t="s" r="A12" s="3">
        <v>806</v>
      </c>
    </row>
    <row r="13" spans="1:5">
      <c t="s" r="A13" s="4">
        <v>801</v>
      </c>
      <c t="n" r="C13" s="6">
        <v>4231</v>
      </c>
      <c t="n" r="D13" s="6">
        <v>5092</v>
      </c>
      <c t="n" r="E13" s="6">
        <v>5089</v>
      </c>
    </row>
    <row r="14" spans="1:5">
      <c t="s" r="A14" s="4">
        <v>809</v>
      </c>
    </row>
    <row r="15" spans="1:5">
      <c t="s" r="A15" s="3">
        <v>806</v>
      </c>
    </row>
    <row r="16" spans="1:5">
      <c t="s" r="A16" s="4">
        <v>801</v>
      </c>
      <c t="n" r="C16" s="7">
        <v>99900</v>
      </c>
      <c t="n" r="D16" s="7">
        <v>91664</v>
      </c>
      <c t="n" r="E16" s="7">
        <v>92790</v>
      </c>
    </row>
    <row r="17" spans="1:5">
      <c t="n" r="A17"/>
    </row>
    <row r="18" spans="1:5">
      <c t="s" r="A18" s="4">
        <v>627</v>
      </c>
      <c t="s" r="B18" s="4">
        <v>810</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t="s" r="A1" s="1">
        <v>145</v>
      </c>
      <c t="s" r="B1" s="2">
        <v>146</v>
      </c>
      <c t="s" r="C1" s="2">
        <v>1</v>
      </c>
    </row>
    <row r="2" spans="1:5">
      <c t="s" r="B2" s="2">
        <v>27</v>
      </c>
      <c t="s" r="C2" s="2">
        <v>27</v>
      </c>
      <c t="s" r="D2" s="2">
        <v>28</v>
      </c>
      <c t="s" r="E2" s="2">
        <v>80</v>
      </c>
    </row>
    <row r="3" spans="1:5">
      <c t="s" r="A3" s="3">
        <v>147</v>
      </c>
    </row>
    <row r="4" spans="1:5">
      <c t="s" r="A4" s="4">
        <v>148</v>
      </c>
      <c t="n" r="B4" s="9">
        <v>0.16</v>
      </c>
      <c t="n" r="C4" s="9">
        <v>0.64</v>
      </c>
      <c t="n" r="D4" s="9">
        <v>0.64</v>
      </c>
      <c t="n" r="E4" s="9">
        <v>0.48</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t="s" r="A1" s="1">
        <v>811</v>
      </c>
      <c t="s" r="C1" s="2">
        <v>27</v>
      </c>
      <c t="s" r="D1" s="2">
        <v>28</v>
      </c>
    </row>
    <row r="2" spans="1:4">
      <c t="s" r="A2" s="3">
        <v>806</v>
      </c>
    </row>
    <row r="3" spans="1:4">
      <c t="s" r="A3" s="4">
        <v>39</v>
      </c>
      <c t="n" r="C3" s="7">
        <v>39213</v>
      </c>
      <c t="n" r="D3" s="7">
        <v>40170</v>
      </c>
    </row>
    <row r="4" spans="1:4">
      <c t="s" r="A4" s="4">
        <v>590</v>
      </c>
    </row>
    <row r="5" spans="1:4">
      <c t="s" r="A5" s="3">
        <v>806</v>
      </c>
    </row>
    <row r="6" spans="1:4">
      <c t="s" r="A6" s="4">
        <v>39</v>
      </c>
      <c t="n" r="C6" s="6">
        <v>10385</v>
      </c>
      <c t="n" r="D6" s="6">
        <v>11072</v>
      </c>
    </row>
    <row r="7" spans="1:4">
      <c t="s" r="A7" s="4">
        <v>807</v>
      </c>
    </row>
    <row r="8" spans="1:4">
      <c t="s" r="A8" s="3">
        <v>806</v>
      </c>
    </row>
    <row r="9" spans="1:4">
      <c t="s" r="A9" s="4">
        <v>39</v>
      </c>
      <c t="s" r="B9" s="4">
        <v>627</v>
      </c>
      <c t="n" r="C9" s="6">
        <v>4458</v>
      </c>
      <c t="n" r="D9" s="6">
        <v>4101</v>
      </c>
    </row>
    <row r="10" spans="1:4">
      <c t="s" r="A10" s="4">
        <v>808</v>
      </c>
    </row>
    <row r="11" spans="1:4">
      <c t="s" r="A11" s="3">
        <v>806</v>
      </c>
    </row>
    <row r="12" spans="1:4">
      <c t="s" r="A12" s="4">
        <v>39</v>
      </c>
      <c t="n" r="C12" s="6">
        <v>20813</v>
      </c>
      <c t="n" r="D12" s="6">
        <v>23137</v>
      </c>
    </row>
    <row r="13" spans="1:4">
      <c t="s" r="A13" s="4">
        <v>809</v>
      </c>
    </row>
    <row r="14" spans="1:4">
      <c t="s" r="A14" s="3">
        <v>806</v>
      </c>
    </row>
    <row r="15" spans="1:4">
      <c t="s" r="A15" s="4">
        <v>39</v>
      </c>
      <c t="n" r="C15" s="7">
        <v>3557</v>
      </c>
      <c t="n" r="D15" s="7">
        <v>1860</v>
      </c>
    </row>
    <row r="16" spans="1:4">
      <c t="n" r="A16"/>
    </row>
    <row r="17" spans="1:4">
      <c t="s" r="A17" s="4">
        <v>627</v>
      </c>
      <c t="s" r="B17" s="4">
        <v>810</v>
      </c>
    </row>
  </sheetData>
  <mergeCells count="3">
    <mergeCell ref="A1:B1"/>
    <mergeCell ref="A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2</v>
      </c>
      <c t="s" r="B1" s="2">
        <v>1</v>
      </c>
    </row>
    <row r="2" spans="1:4">
      <c t="s" r="B2" s="2">
        <v>27</v>
      </c>
      <c t="s" r="C2" s="2">
        <v>28</v>
      </c>
      <c t="s" r="D2" s="2">
        <v>80</v>
      </c>
    </row>
    <row r="3" spans="1:4">
      <c t="s" r="A3" s="3">
        <v>233</v>
      </c>
    </row>
    <row r="4" spans="1:4">
      <c t="s" r="A4" s="4">
        <v>813</v>
      </c>
      <c t="s" r="B4" s="4">
        <v>44</v>
      </c>
      <c t="n" r="C4" s="7">
        <v>5435</v>
      </c>
      <c t="n" r="D4" s="7">
        <v>5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4</v>
      </c>
      <c t="s" r="B1" s="2">
        <v>1</v>
      </c>
    </row>
    <row r="2" spans="1:4">
      <c t="s" r="B2" s="2">
        <v>27</v>
      </c>
      <c t="s" r="C2" s="2">
        <v>28</v>
      </c>
      <c t="s" r="D2" s="2">
        <v>80</v>
      </c>
    </row>
    <row r="3" spans="1:4">
      <c t="s" r="A3" s="3">
        <v>233</v>
      </c>
    </row>
    <row r="4" spans="1:4">
      <c t="s" r="A4" s="4">
        <v>815</v>
      </c>
      <c t="n" r="B4" s="7">
        <v>132039</v>
      </c>
      <c t="n" r="C4" s="7">
        <v>125952</v>
      </c>
      <c t="n" r="D4" s="7">
        <v>117939</v>
      </c>
    </row>
    <row r="5" spans="1:4">
      <c t="s" r="A5" s="4">
        <v>816</v>
      </c>
      <c t="n" r="B5" s="6">
        <v>-2174</v>
      </c>
      <c t="n" r="C5" s="6">
        <v>-2455</v>
      </c>
      <c t="n" r="D5" s="6">
        <v>-2063</v>
      </c>
    </row>
    <row r="6" spans="1:4">
      <c t="s" r="A6" s="4">
        <v>817</v>
      </c>
      <c t="n" r="B6" s="6">
        <v>-1380</v>
      </c>
      <c t="n" r="C6" s="6">
        <v>-356</v>
      </c>
      <c t="n" r="D6" s="6">
        <v>-445</v>
      </c>
    </row>
    <row r="7" spans="1:4">
      <c t="s" r="A7" s="4">
        <v>89</v>
      </c>
      <c t="n" r="B7" s="7">
        <v>128485</v>
      </c>
      <c t="n" r="C7" s="7">
        <v>123141</v>
      </c>
      <c t="n" r="D7" s="7">
        <v>1154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8</v>
      </c>
      <c t="s" r="B1" s="2">
        <v>1</v>
      </c>
    </row>
    <row r="2" spans="1:4">
      <c t="s" r="B2" s="2">
        <v>27</v>
      </c>
      <c t="s" r="C2" s="2">
        <v>28</v>
      </c>
      <c t="s" r="D2" s="2">
        <v>80</v>
      </c>
    </row>
    <row r="3" spans="1:4">
      <c t="s" r="A3" s="3">
        <v>233</v>
      </c>
    </row>
    <row r="4" spans="1:4">
      <c t="s" r="A4" s="4">
        <v>819</v>
      </c>
      <c t="n" r="B4" s="7">
        <v>6844</v>
      </c>
      <c t="n" r="C4" s="7">
        <v>5268</v>
      </c>
      <c t="n" r="D4" s="7">
        <v>4802</v>
      </c>
    </row>
    <row r="5" spans="1:4">
      <c t="s" r="A5" s="4">
        <v>820</v>
      </c>
      <c t="n" r="B5" s="6">
        <v>32</v>
      </c>
      <c t="n" r="C5" s="6">
        <v>16</v>
      </c>
      <c t="s" r="D5" s="4">
        <v>44</v>
      </c>
    </row>
    <row r="6" spans="1:4">
      <c t="s" r="A6" s="4">
        <v>187</v>
      </c>
      <c t="n" r="B6" s="6">
        <v>430</v>
      </c>
      <c t="n" r="C6" s="6">
        <v>349</v>
      </c>
      <c t="n" r="D6" s="7">
        <v>1505</v>
      </c>
    </row>
    <row r="7" spans="1:4">
      <c t="s" r="A7" s="4">
        <v>821</v>
      </c>
      <c t="n" r="B7" s="6">
        <v>7306</v>
      </c>
      <c t="n" r="C7" s="6">
        <v>5633</v>
      </c>
      <c t="n" r="D7" s="6">
        <v>6307</v>
      </c>
    </row>
    <row r="8" spans="1:4">
      <c t="s" r="A8" s="4">
        <v>187</v>
      </c>
      <c t="n" r="B8" s="6">
        <v>-66</v>
      </c>
      <c t="n" r="C8" s="6">
        <v>-73</v>
      </c>
      <c t="n" r="D8" s="6">
        <v>-182</v>
      </c>
    </row>
    <row r="9" spans="1:4">
      <c t="s" r="A9" s="4">
        <v>822</v>
      </c>
      <c t="n" r="B9" s="6">
        <v>-731</v>
      </c>
      <c t="n" r="C9" s="6">
        <v>-685</v>
      </c>
      <c t="n" r="D9" s="6">
        <v>-822</v>
      </c>
    </row>
    <row r="10" spans="1:4">
      <c t="s" r="A10" s="4">
        <v>162</v>
      </c>
      <c t="n" r="B10" s="6">
        <v>-780</v>
      </c>
      <c t="n" r="C10" s="6">
        <v>-1107</v>
      </c>
      <c t="n" r="D10" s="6">
        <v>-1266</v>
      </c>
    </row>
    <row r="11" spans="1:4">
      <c t="s" r="A11" s="4">
        <v>823</v>
      </c>
      <c t="n" r="B11" s="6">
        <v>-1577</v>
      </c>
      <c t="n" r="C11" s="6">
        <v>-1865</v>
      </c>
      <c t="n" r="D11" s="6">
        <v>-2270</v>
      </c>
    </row>
    <row r="12" spans="1:4">
      <c t="s" r="A12" s="4">
        <v>824</v>
      </c>
      <c t="n" r="B12" s="6">
        <v>-425</v>
      </c>
      <c t="n" r="C12" s="6">
        <v>-3</v>
      </c>
      <c t="n" r="D12" s="6">
        <v>-110</v>
      </c>
    </row>
    <row r="13" spans="1:4">
      <c t="s" r="A13" s="4">
        <v>96</v>
      </c>
      <c t="n" r="B13" s="7">
        <v>5304</v>
      </c>
      <c t="n" r="C13" s="7">
        <v>3765</v>
      </c>
      <c t="n" r="D13" s="7">
        <v>39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7</v>
      </c>
      <c t="s" r="C2" s="2">
        <v>28</v>
      </c>
      <c t="s" r="D2" s="2">
        <v>80</v>
      </c>
    </row>
    <row r="3" spans="1:4">
      <c t="s" r="A3" s="3">
        <v>233</v>
      </c>
    </row>
    <row r="4" spans="1:4">
      <c t="s" r="A4" s="4">
        <v>826</v>
      </c>
      <c t="n" r="B4" s="7">
        <v>140578</v>
      </c>
      <c t="n" r="C4" s="7">
        <v>100150</v>
      </c>
      <c t="n" r="D4" s="7">
        <v>52471</v>
      </c>
    </row>
    <row r="5" spans="1:4">
      <c t="s" r="A5" s="4">
        <v>827</v>
      </c>
      <c t="n" r="B5" s="6">
        <v>118253</v>
      </c>
      <c t="n" r="C5" s="6">
        <v>2925</v>
      </c>
      <c t="n" r="D5" s="6">
        <v>2804</v>
      </c>
    </row>
    <row r="6" spans="1:4">
      <c t="s" r="A6" s="4">
        <v>828</v>
      </c>
      <c t="n" r="B6" s="7">
        <v>258831</v>
      </c>
      <c t="n" r="C6" s="7">
        <v>103075</v>
      </c>
      <c t="n" r="D6" s="7">
        <v>55275</v>
      </c>
    </row>
    <row r="7" spans="1:4">
      <c t="s" r="A7" s="4">
        <v>829</v>
      </c>
      <c t="n" r="B7" s="6">
        <v>59552</v>
      </c>
      <c t="n" r="C7" s="6">
        <v>59362</v>
      </c>
      <c t="n" r="D7" s="6">
        <v>60388</v>
      </c>
    </row>
    <row r="8" spans="1:4">
      <c t="s" r="A8" s="4">
        <v>830</v>
      </c>
      <c t="n" r="B8" s="6">
        <v>1729</v>
      </c>
      <c t="n" r="C8" s="6">
        <v>1533</v>
      </c>
      <c t="n" r="D8" s="6">
        <v>1442</v>
      </c>
    </row>
    <row r="9" spans="1:4">
      <c t="s" r="A9" s="4">
        <v>831</v>
      </c>
      <c t="n" r="B9" s="6">
        <v>61281</v>
      </c>
      <c t="n" r="C9" s="6">
        <v>60895</v>
      </c>
      <c t="n" r="D9" s="6">
        <v>618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t="s" r="A1" s="1">
        <v>832</v>
      </c>
      <c t="s" r="B1" s="2">
        <v>833</v>
      </c>
      <c t="s" r="C1" s="2">
        <v>834</v>
      </c>
      <c t="s" r="D1" s="2">
        <v>27</v>
      </c>
      <c t="s" r="E1" s="2">
        <v>27</v>
      </c>
      <c t="s" r="F1" s="2">
        <v>28</v>
      </c>
      <c t="s" r="G1" s="2">
        <v>80</v>
      </c>
    </row>
    <row r="2" spans="1:7">
      <c t="s" r="A2" s="3">
        <v>835</v>
      </c>
    </row>
    <row r="3" spans="1:7">
      <c t="s" r="A3" s="4">
        <v>148</v>
      </c>
      <c t="n" r="D3" s="9">
        <v>0.16</v>
      </c>
      <c t="n" r="E3" s="9">
        <v>0.64</v>
      </c>
      <c t="n" r="F3" s="9">
        <v>0.64</v>
      </c>
      <c t="n" r="G3" s="9">
        <v>0.48</v>
      </c>
    </row>
    <row r="4" spans="1:7">
      <c t="s" r="A4" s="4">
        <v>836</v>
      </c>
    </row>
    <row r="5" spans="1:7">
      <c t="s" r="A5" s="3">
        <v>835</v>
      </c>
    </row>
    <row r="6" spans="1:7">
      <c t="s" r="A6" s="4">
        <v>148</v>
      </c>
      <c t="n" r="B6" s="9">
        <v>0.16</v>
      </c>
    </row>
    <row r="7" spans="1:7">
      <c t="s" r="A7" s="4">
        <v>837</v>
      </c>
    </row>
    <row r="8" spans="1:7">
      <c t="s" r="A8" s="3">
        <v>835</v>
      </c>
    </row>
    <row r="9" spans="1:7">
      <c t="s" r="A9" s="4">
        <v>838</v>
      </c>
      <c t="n" r="C9" s="7">
        <v>13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9</v>
      </c>
      <c t="s" r="B1" s="2">
        <v>1</v>
      </c>
    </row>
    <row r="2" spans="1:4">
      <c t="s" r="B2" s="2">
        <v>27</v>
      </c>
      <c t="s" r="C2" s="2">
        <v>28</v>
      </c>
      <c t="s" r="D2" s="2">
        <v>80</v>
      </c>
    </row>
    <row r="3" spans="1:4">
      <c t="s" r="A3" s="3">
        <v>150</v>
      </c>
    </row>
    <row r="4" spans="1:4">
      <c t="s" r="A4" s="4">
        <v>103</v>
      </c>
      <c t="n" r="B4" s="7">
        <v>258831</v>
      </c>
      <c t="n" r="C4" s="7">
        <v>103075</v>
      </c>
      <c t="n" r="D4" s="7">
        <v>55275</v>
      </c>
    </row>
    <row r="5" spans="1:4">
      <c t="s" r="A5" s="3">
        <v>151</v>
      </c>
    </row>
    <row r="6" spans="1:4">
      <c t="s" r="A6" s="4">
        <v>152</v>
      </c>
      <c t="n" r="B6" s="6">
        <v>57964</v>
      </c>
      <c t="n" r="C6" s="6">
        <v>73349</v>
      </c>
      <c t="n" r="D6" s="6">
        <v>91355</v>
      </c>
    </row>
    <row r="7" spans="1:4">
      <c t="s" r="A7" s="4">
        <v>137</v>
      </c>
      <c t="n" r="B7" s="6">
        <v>28451</v>
      </c>
      <c t="n" r="C7" s="6">
        <v>29814</v>
      </c>
      <c t="n" r="D7" s="7">
        <v>26307</v>
      </c>
    </row>
    <row r="8" spans="1:4">
      <c t="s" r="A8" s="4">
        <v>153</v>
      </c>
      <c t="n" r="B8" s="7">
        <v>537</v>
      </c>
      <c t="n" r="C8" s="6">
        <v>565</v>
      </c>
      <c t="s" r="D8" s="4">
        <v>44</v>
      </c>
    </row>
    <row r="9" spans="1:4">
      <c t="s" r="A9" s="4">
        <v>154</v>
      </c>
      <c t="s" r="B9" s="4">
        <v>44</v>
      </c>
      <c t="n" r="C9" s="6">
        <v>-4002</v>
      </c>
      <c t="s" r="D9" s="4">
        <v>44</v>
      </c>
    </row>
    <row r="10" spans="1:4">
      <c t="s" r="A10" s="4">
        <v>138</v>
      </c>
      <c t="n" r="B10" s="7">
        <v>-7595</v>
      </c>
      <c t="n" r="C10" s="6">
        <v>-1205</v>
      </c>
      <c t="n" r="D10" s="7">
        <v>-1172</v>
      </c>
    </row>
    <row r="11" spans="1:4">
      <c t="s" r="A11" s="4">
        <v>155</v>
      </c>
      <c t="n" r="B11" s="6">
        <v>104</v>
      </c>
      <c t="n" r="C11" s="6">
        <v>-207</v>
      </c>
      <c t="n" r="D11" s="6">
        <v>-43</v>
      </c>
    </row>
    <row r="12" spans="1:4">
      <c t="s" r="A12" s="4">
        <v>156</v>
      </c>
      <c t="n" r="B12" s="6">
        <v>2799</v>
      </c>
      <c t="n" r="C12" s="6">
        <v>2071</v>
      </c>
      <c t="n" r="D12" s="6">
        <v>4234</v>
      </c>
    </row>
    <row r="13" spans="1:4">
      <c t="s" r="A13" s="4">
        <v>157</v>
      </c>
      <c t="n" r="B13" s="6">
        <v>10576</v>
      </c>
      <c t="n" r="C13" s="6">
        <v>-27785</v>
      </c>
      <c t="n" r="D13" s="6">
        <v>-17275</v>
      </c>
    </row>
    <row r="14" spans="1:4">
      <c t="s" r="A14" s="3">
        <v>158</v>
      </c>
    </row>
    <row r="15" spans="1:4">
      <c t="s" r="A15" s="4">
        <v>159</v>
      </c>
      <c t="n" r="B15" s="6">
        <v>-56363</v>
      </c>
      <c t="n" r="C15" s="6">
        <v>4807</v>
      </c>
      <c t="n" r="D15" s="6">
        <v>-34569</v>
      </c>
    </row>
    <row r="16" spans="1:4">
      <c t="s" r="A16" s="4">
        <v>33</v>
      </c>
      <c t="n" r="B16" s="6">
        <v>-1482</v>
      </c>
      <c t="n" r="C16" s="6">
        <v>1956</v>
      </c>
      <c t="n" r="D16" s="6">
        <v>-1612</v>
      </c>
    </row>
    <row r="17" spans="1:4">
      <c t="s" r="A17" s="4">
        <v>48</v>
      </c>
      <c t="n" r="B17" s="6">
        <v>2166</v>
      </c>
      <c t="n" r="C17" s="6">
        <v>-13781</v>
      </c>
      <c t="n" r="D17" s="6">
        <v>5057</v>
      </c>
    </row>
    <row r="18" spans="1:4">
      <c t="s" r="A18" s="4">
        <v>50</v>
      </c>
      <c t="n" r="B18" s="6">
        <v>40896</v>
      </c>
      <c t="n" r="C18" s="6">
        <v>10319</v>
      </c>
      <c t="n" r="D18" s="6">
        <v>1782</v>
      </c>
    </row>
    <row r="19" spans="1:4">
      <c t="s" r="A19" s="4">
        <v>160</v>
      </c>
      <c t="n" r="B19" s="6">
        <v>54914</v>
      </c>
      <c t="n" r="C19" s="7">
        <v>3424</v>
      </c>
      <c t="n" r="D19" s="7">
        <v>-4551</v>
      </c>
    </row>
    <row r="20" spans="1:4">
      <c t="s" r="A20" s="4">
        <v>161</v>
      </c>
      <c t="n" r="B20" s="6">
        <v>-147334</v>
      </c>
      <c t="s" r="C20" s="4">
        <v>44</v>
      </c>
      <c t="s" r="D20" s="4">
        <v>44</v>
      </c>
    </row>
    <row r="21" spans="1:4">
      <c t="s" r="A21" s="4">
        <v>162</v>
      </c>
      <c t="n" r="B21" s="6">
        <v>269</v>
      </c>
      <c t="n" r="C21" s="7">
        <v>-131</v>
      </c>
      <c t="n" r="D21" s="7">
        <v>-513</v>
      </c>
    </row>
    <row r="22" spans="1:4">
      <c t="s" r="A22" s="4">
        <v>163</v>
      </c>
      <c t="n" r="B22" s="6">
        <v>244733</v>
      </c>
      <c t="n" r="C22" s="6">
        <v>182269</v>
      </c>
      <c t="n" r="D22" s="6">
        <v>124275</v>
      </c>
    </row>
    <row r="23" spans="1:4">
      <c t="s" r="A23" s="3">
        <v>164</v>
      </c>
    </row>
    <row r="24" spans="1:4">
      <c t="s" r="A24" s="4">
        <v>165</v>
      </c>
      <c t="n" r="B24" s="6">
        <v>-16596</v>
      </c>
      <c t="n" r="C24" s="6">
        <v>-16722</v>
      </c>
      <c t="n" r="D24" s="6">
        <v>-20226</v>
      </c>
    </row>
    <row r="25" spans="1:4">
      <c t="s" r="A25" s="4">
        <v>166</v>
      </c>
      <c t="n" r="B25" s="6">
        <v>-247593</v>
      </c>
      <c t="n" r="C25" s="6">
        <v>-74188</v>
      </c>
      <c t="n" r="D25" s="6">
        <v>-145885</v>
      </c>
    </row>
    <row r="26" spans="1:4">
      <c t="s" r="A26" s="4">
        <v>167</v>
      </c>
      <c t="n" r="B26" s="6">
        <v>65123</v>
      </c>
      <c t="n" r="C26" s="6">
        <v>43411</v>
      </c>
      <c t="n" r="D26" s="6">
        <v>162521</v>
      </c>
    </row>
    <row r="27" spans="1:4">
      <c t="s" r="A27" s="4">
        <v>168</v>
      </c>
      <c t="n" r="B27" s="7">
        <v>27419</v>
      </c>
      <c t="n" r="C27" s="6">
        <v>2403</v>
      </c>
      <c t="n" r="D27" s="6">
        <v>791</v>
      </c>
    </row>
    <row r="28" spans="1:4">
      <c t="s" r="A28" s="4">
        <v>169</v>
      </c>
      <c t="s" r="B28" s="4">
        <v>44</v>
      </c>
      <c t="n" r="C28" s="6">
        <v>107327</v>
      </c>
      <c t="n" r="D28" s="6">
        <v>54422</v>
      </c>
    </row>
    <row r="29" spans="1:4">
      <c t="s" r="A29" s="4">
        <v>170</v>
      </c>
      <c t="n" r="B29" s="7">
        <v>-40000</v>
      </c>
      <c t="n" r="C29" s="6">
        <v>-69500</v>
      </c>
      <c t="n" r="D29" s="6">
        <v>-60500</v>
      </c>
    </row>
    <row r="30" spans="1:4">
      <c t="s" r="A30" s="4">
        <v>171</v>
      </c>
      <c t="n" r="B30" s="6">
        <v>-1500</v>
      </c>
      <c t="n" r="C30" s="6">
        <v>-748</v>
      </c>
      <c t="n" r="D30" s="6">
        <v>-23911</v>
      </c>
    </row>
    <row r="31" spans="1:4">
      <c t="s" r="A31" s="4">
        <v>172</v>
      </c>
      <c t="n" r="B31" s="7">
        <v>-1380</v>
      </c>
      <c t="n" r="C31" s="7">
        <v>-908</v>
      </c>
      <c t="n" r="D31" s="6">
        <v>-1038</v>
      </c>
    </row>
    <row r="32" spans="1:4">
      <c t="s" r="A32" s="4">
        <v>173</v>
      </c>
      <c t="s" r="B32" s="4">
        <v>44</v>
      </c>
      <c t="s" r="C32" s="4">
        <v>44</v>
      </c>
      <c t="n" r="D32" s="7">
        <v>683</v>
      </c>
    </row>
    <row r="33" spans="1:4">
      <c t="s" r="A33" s="4">
        <v>174</v>
      </c>
      <c t="n" r="B33" s="7">
        <v>186134</v>
      </c>
      <c t="s" r="C33" s="4">
        <v>44</v>
      </c>
      <c t="s" r="D33" s="4">
        <v>44</v>
      </c>
    </row>
    <row r="34" spans="1:4">
      <c t="s" r="A34" s="4">
        <v>175</v>
      </c>
      <c t="n" r="B34" s="6">
        <v>-28393</v>
      </c>
      <c t="n" r="C34" s="7">
        <v>-8925</v>
      </c>
      <c t="n" r="D34" s="7">
        <v>-33143</v>
      </c>
    </row>
    <row r="35" spans="1:4">
      <c t="s" r="A35" s="3">
        <v>176</v>
      </c>
    </row>
    <row r="36" spans="1:4">
      <c t="s" r="A36" s="4">
        <v>177</v>
      </c>
      <c t="n" r="B36" s="6">
        <v>27532</v>
      </c>
      <c t="n" r="C36" s="6">
        <v>29526</v>
      </c>
      <c t="n" r="D36" s="6">
        <v>38381</v>
      </c>
    </row>
    <row r="37" spans="1:4">
      <c t="s" r="A37" s="4">
        <v>178</v>
      </c>
      <c t="n" r="B37" s="6">
        <v>-68384</v>
      </c>
      <c t="n" r="C37" s="6">
        <v>-94267</v>
      </c>
      <c t="n" r="D37" s="6">
        <v>-79447</v>
      </c>
    </row>
    <row r="38" spans="1:4">
      <c t="s" r="A38" s="4">
        <v>141</v>
      </c>
      <c t="n" r="B38" s="6">
        <v>-38239</v>
      </c>
      <c t="n" r="C38" s="6">
        <v>-38142</v>
      </c>
      <c t="n" r="D38" s="6">
        <v>-29010</v>
      </c>
    </row>
    <row r="39" spans="1:4">
      <c t="s" r="A39" s="4">
        <v>138</v>
      </c>
      <c t="n" r="B39" s="6">
        <v>7595</v>
      </c>
      <c t="n" r="C39" s="6">
        <v>1205</v>
      </c>
      <c t="n" r="D39" s="6">
        <v>1172</v>
      </c>
    </row>
    <row r="40" spans="1:4">
      <c t="s" r="A40" s="4">
        <v>179</v>
      </c>
      <c t="n" r="B40" s="6">
        <v>-297</v>
      </c>
      <c t="n" r="C40" s="6">
        <v>-158</v>
      </c>
      <c t="n" r="D40" s="6">
        <v>-280</v>
      </c>
    </row>
    <row r="41" spans="1:4">
      <c t="s" r="A41" s="4">
        <v>180</v>
      </c>
      <c t="n" r="B41" s="6">
        <v>-71793</v>
      </c>
      <c t="n" r="C41" s="6">
        <v>-101836</v>
      </c>
      <c t="n" r="D41" s="6">
        <v>-69184</v>
      </c>
    </row>
    <row r="42" spans="1:4">
      <c t="s" r="A42" s="4">
        <v>181</v>
      </c>
      <c t="n" r="B42" s="6">
        <v>-6113</v>
      </c>
      <c t="n" r="C42" s="6">
        <v>-3556</v>
      </c>
      <c t="n" r="D42" s="6">
        <v>-999</v>
      </c>
    </row>
    <row r="43" spans="1:4">
      <c t="s" r="A43" s="4">
        <v>182</v>
      </c>
      <c t="n" r="B43" s="6">
        <v>138434</v>
      </c>
      <c t="n" r="C43" s="6">
        <v>67952</v>
      </c>
      <c t="n" r="D43" s="6">
        <v>20949</v>
      </c>
    </row>
    <row r="44" spans="1:4">
      <c t="s" r="A44" s="4">
        <v>183</v>
      </c>
      <c t="n" r="B44" s="6">
        <v>187497</v>
      </c>
      <c t="n" r="C44" s="6">
        <v>119545</v>
      </c>
      <c t="n" r="D44" s="6">
        <v>98596</v>
      </c>
    </row>
    <row r="45" spans="1:4">
      <c t="s" r="A45" s="4">
        <v>184</v>
      </c>
      <c t="n" r="B45" s="6">
        <v>325931</v>
      </c>
      <c t="n" r="C45" s="6">
        <v>187497</v>
      </c>
      <c t="n" r="D45" s="6">
        <v>119545</v>
      </c>
    </row>
    <row r="46" spans="1:4">
      <c t="s" r="A46" s="3">
        <v>185</v>
      </c>
    </row>
    <row r="47" spans="1:4">
      <c t="s" r="A47" s="4">
        <v>186</v>
      </c>
      <c t="n" r="B47" s="6">
        <v>53646</v>
      </c>
      <c t="n" r="C47" s="6">
        <v>32854</v>
      </c>
      <c t="n" r="D47" s="6">
        <v>43862</v>
      </c>
    </row>
    <row r="48" spans="1:4">
      <c t="s" r="A48" s="4">
        <v>187</v>
      </c>
      <c t="n" r="B48" s="7">
        <v>107</v>
      </c>
      <c t="n" r="C48" s="6">
        <v>116</v>
      </c>
      <c t="n" r="D48" s="6">
        <v>336</v>
      </c>
    </row>
    <row r="49" spans="1:4">
      <c t="s" r="A49" s="3">
        <v>188</v>
      </c>
    </row>
    <row r="50" spans="1:4">
      <c t="s" r="A50" s="4">
        <v>189</v>
      </c>
      <c t="s" r="B50" s="4">
        <v>44</v>
      </c>
      <c t="n" r="C50" s="6">
        <v>-1481</v>
      </c>
      <c t="n" r="D50" s="6">
        <v>497</v>
      </c>
    </row>
    <row r="51" spans="1:4">
      <c t="s" r="A51" s="4">
        <v>190</v>
      </c>
      <c t="n" r="B51" s="7">
        <v>434</v>
      </c>
      <c t="n" r="C51" s="7">
        <v>1085</v>
      </c>
      <c t="n" r="D51" s="7">
        <v>-13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STATEMENTS OF CHANGES IN SHAREH</vt:lpstr>
      <vt:lpstr>STATEMENTS OF CHANGES IN SHARE8</vt:lpstr>
      <vt:lpstr>CONSOLIDATED STATEMENTS OF CASH</vt:lpstr>
      <vt:lpstr>GENERAL</vt:lpstr>
      <vt:lpstr>SIGNIFICANT ACCOUNTING POLICIES</vt:lpstr>
      <vt:lpstr>SHORT-TERM AND LONG-TERM INVEST</vt:lpstr>
      <vt:lpstr>PREPAID EXPENSES AND OTHER CURR</vt:lpstr>
      <vt:lpstr>OTHER LONG-TERM ASSETS</vt:lpstr>
      <vt:lpstr>PROPERTY AND EQUIPMENT, NET</vt:lpstr>
      <vt:lpstr>OTHER INTANGIBLE ASSETS, NET</vt:lpstr>
      <vt:lpstr>GOODWILL</vt:lpstr>
      <vt:lpstr>ACCRUED EXPENSES AND OTHER LIAB</vt:lpstr>
      <vt:lpstr>DERIVATIVE INSTRUMENTS</vt:lpstr>
      <vt:lpstr>COMMITMENTS AND CONTINGENT LIAB</vt:lpstr>
      <vt:lpstr>TAXES ON INCOME</vt:lpstr>
      <vt:lpstr>SHAREHOLDERS' EQUITY</vt:lpstr>
      <vt:lpstr>REPORTABLE SEGMENTS AND GEOGRAP</vt:lpstr>
      <vt:lpstr>SELECTED STATEMENTS OF INCOME D</vt:lpstr>
      <vt:lpstr>SUBSEQUENT EVENTS</vt:lpstr>
      <vt:lpstr>SIGNIFICANT ACCOUNTING POLICI26</vt:lpstr>
      <vt:lpstr>GENERAL (Tables)</vt:lpstr>
      <vt:lpstr>SIGNIFICANT ACCOUNTING POLICI28</vt:lpstr>
      <vt:lpstr>SHORT-TERM AND LONG-TERM INVE29</vt:lpstr>
      <vt:lpstr>PREPAID EXPENSES AND OTHER CU30</vt:lpstr>
      <vt:lpstr>OTHER LONG-TERM ASSETS (Tables)</vt:lpstr>
      <vt:lpstr>PROPERTY AND EQUIPMENT, NET (Ta</vt:lpstr>
      <vt:lpstr>OTHER INTANGIBLE ASSETS, NET (T</vt:lpstr>
      <vt:lpstr>GOODWILL (Tables)</vt:lpstr>
      <vt:lpstr>ACCRUED EXPENSES AND OTHER LI35</vt:lpstr>
      <vt:lpstr>DERIVATIVE INSTRUMENTS (Tables)</vt:lpstr>
      <vt:lpstr>COMMITMENTS AND CONTINGENT LI37</vt:lpstr>
      <vt:lpstr>TAXES ON INCOME (Tables)</vt:lpstr>
      <vt:lpstr>SHAREHOLDERS' EQUITY (Tables)</vt:lpstr>
      <vt:lpstr>REPORTABLE SEGMENTS AND GEOGR40</vt:lpstr>
      <vt:lpstr>SELECTED STATEMENTS OF INCOME41</vt:lpstr>
      <vt:lpstr>GENERAL (Narrative) (Details)</vt:lpstr>
      <vt:lpstr>GENERAL (Schedule Of Results of</vt:lpstr>
      <vt:lpstr>GENERAL (Schedule of Assets and</vt:lpstr>
      <vt:lpstr>SIGNIFICANT ACCOUNTING POLICI45</vt:lpstr>
      <vt:lpstr>SIGNIFICANT ACCOUNTING POLICI46</vt:lpstr>
      <vt:lpstr>SIGNIFICANT ACCOUNTING POLICI47</vt:lpstr>
      <vt:lpstr>SIGNIFICANT ACCOUNTING POLICI48</vt:lpstr>
      <vt:lpstr>SHORT-TERM AND LONG-TERM INVE49</vt:lpstr>
      <vt:lpstr>SHORT-TERM AND LONG-TERM INVE50</vt:lpstr>
      <vt:lpstr>SHORT-TERM AND LONG-TERM INVE51</vt:lpstr>
      <vt:lpstr>PREPAID EXPENSES AND OTHER CU52</vt:lpstr>
      <vt:lpstr>OTHER LONG-TERM ASSETS (Schedul</vt:lpstr>
      <vt:lpstr>PROPERTY AND EQUIPMENT, NET (De</vt:lpstr>
      <vt:lpstr>OTHER INTANGIBLE ASSETS, NET (N</vt:lpstr>
      <vt:lpstr>OTHER INTANGIBLE ASSETS, NET (S</vt:lpstr>
      <vt:lpstr>OTHER INTANGIBLE ASSETS, NET 57</vt:lpstr>
      <vt:lpstr>GOODWILL (Schedule of Goodwill)</vt:lpstr>
      <vt:lpstr>ACCRUED EXPENSES AND OTHER LI59</vt:lpstr>
      <vt:lpstr>DERIVATIVE INSTRUMENTS (Schedul</vt:lpstr>
      <vt:lpstr>DERIVATIVE INSTRUMENTS (Sched61</vt:lpstr>
      <vt:lpstr>DERIVATIVE INSTRUMENTS (Effect </vt:lpstr>
      <vt:lpstr>COMMITMENTS AND CONTINGENT LI63</vt:lpstr>
      <vt:lpstr>COMMITMENTS AND CONTINGENT LI64</vt:lpstr>
      <vt:lpstr>TAXES ON INCOME (Narrative) (De</vt:lpstr>
      <vt:lpstr>TAXES ON INCOME (Schedule of De</vt:lpstr>
      <vt:lpstr>TAXES ON INCOME (Schedule of Ef</vt:lpstr>
      <vt:lpstr>TAXES ON INCOME (Schedule of In</vt:lpstr>
      <vt:lpstr>TAXES ON INCOME (Schedule of Ta</vt:lpstr>
      <vt:lpstr>TAXES ON INCOME (Reconciliation</vt:lpstr>
      <vt:lpstr>SHAREHOLDERS' EQUITY (Narrative</vt:lpstr>
      <vt:lpstr>SHAREHOLDERS' EQUITY (Schedule </vt:lpstr>
      <vt:lpstr>SHAREHOLDERS' EQUITY (Schedul73</vt:lpstr>
      <vt:lpstr>SHAREHOLDERS' EQUITY (Schedul74</vt:lpstr>
      <vt:lpstr>SHAREHOLDERS' EQUITY (Summary o</vt:lpstr>
      <vt:lpstr>SHAREHOLDERS' EQUITY (Schedul76</vt:lpstr>
      <vt:lpstr>REPORTABLE SEGMENTS AND GEOGR77</vt:lpstr>
      <vt:lpstr>REPORTABLE SEGMENTS AND GEOGR78</vt:lpstr>
      <vt:lpstr>REPORTABLE SEGMENTS AND GEOGR79</vt:lpstr>
      <vt:lpstr>REPORTABLE SEGMENTS AND GEOGR80</vt:lpstr>
      <vt:lpstr>SELECTED STATEMENTS OF INCOME81</vt:lpstr>
      <vt:lpstr>SELECTED STATEMENTS OF INCOME82</vt:lpstr>
      <vt:lpstr>SELECTED STATEMENTS OF INCOME83</vt:lpstr>
      <vt:lpstr>SELECTED STATEMENTS OF INCOME8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07:24:06Z</dcterms:created>
  <dcterms:modified xmlns:dcterms="http://purl.org/dc/terms/" xmlns:xsi="http://www.w3.org/2001/XMLSchema-instance" xsi:type="dcterms:W3CDTF">2016-03-23T07:24:06Z</dcterms:modified>
  <dc:title xmlns:dc="http://purl.org/dc/elements/1.1/">Untitled</dc:title>
  <dc:description xmlns:dc="http://purl.org/dc/elements/1.1/"/>
  <dc:subject xmlns:dc="http://purl.org/dc/elements/1.1/"/>
  <cp:keywords/>
  <cp:category/>
</cp:coreProperties>
</file>